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Acquisition of Polygon Northwes" sheetId="8" r:id="rId8"/>
    <s:sheet name="Variable Interest Entities and " sheetId="9" r:id="rId9"/>
    <s:sheet name="Segment Information" sheetId="10" r:id="rId10"/>
    <s:sheet name="Real Estate Inventories" sheetId="11" r:id="rId11"/>
    <s:sheet name="Senior Notes, Secured, and Unse" sheetId="12" r:id="rId12"/>
    <s:sheet name="Fair Value of Financial Instrum" sheetId="13" r:id="rId13"/>
    <s:sheet name="Related Party Transactions" sheetId="14" r:id="rId14"/>
    <s:sheet name="Income Taxes" sheetId="15" r:id="rId15"/>
    <s:sheet name="Income Per Common Share" sheetId="16" r:id="rId16"/>
    <s:sheet name="Stock Based Compensation" sheetId="17" r:id="rId17"/>
    <s:sheet name="Commitments and Contingencies" sheetId="18" r:id="rId18"/>
    <s:sheet name="Subsequent Events" sheetId="19" r:id="rId19"/>
    <s:sheet name="Basis of Presentation and Sig20" sheetId="20" r:id="rId20"/>
    <s:sheet name="Basis of Presentation and Sig21" sheetId="21" r:id="rId21"/>
    <s:sheet name="Acquisition of Polygon Northw22" sheetId="22" r:id="rId22"/>
    <s:sheet name="Segment Information (Tables)" sheetId="23" r:id="rId23"/>
    <s:sheet name="Real Estate Inventories (Tables" sheetId="24" r:id="rId24"/>
    <s:sheet name="Senior Notes, Secured, and Un25" sheetId="25" r:id="rId25"/>
    <s:sheet name="Fair Value of Financial Instr26" sheetId="26" r:id="rId26"/>
    <s:sheet name="Income Per Common Share (Tables" sheetId="27" r:id="rId27"/>
    <s:sheet name="Commitments and Contingencies (" sheetId="28" r:id="rId28"/>
    <s:sheet name="Basis of Presentation and Sig29" sheetId="29" r:id="rId29"/>
    <s:sheet name="Basis of Presentation and Sig30" sheetId="30" r:id="rId30"/>
    <s:sheet name="Basis of Presentation and Sig31" sheetId="31" r:id="rId31"/>
    <s:sheet name="Acquisition of Polygon Northw32" sheetId="32" r:id="rId32"/>
    <s:sheet name="Acquisition of Polygon Northw33" sheetId="33" r:id="rId33"/>
    <s:sheet name="Acquisition of Polygon Northw34" sheetId="34" r:id="rId34"/>
    <s:sheet name="Acquisition of Polygon Northw35" sheetId="35" r:id="rId35"/>
    <s:sheet name="Variable Interest Entities an36" sheetId="36" r:id="rId36"/>
    <s:sheet name="Segment Information - Narrative" sheetId="37" r:id="rId37"/>
    <s:sheet name="Segment Information - Schedule " sheetId="38" r:id="rId38"/>
    <s:sheet name="Segment Information - Schedul39" sheetId="39" r:id="rId39"/>
    <s:sheet name="Real Estate Inventories - Summa" sheetId="40" r:id="rId40"/>
    <s:sheet name="Senior Notes, Secured, and Un41" sheetId="41" r:id="rId41"/>
    <s:sheet name="Senior Notes, Secured, and Un42" sheetId="42" r:id="rId42"/>
    <s:sheet name="Senior Notes, Secured, and Un43" sheetId="43" r:id="rId43"/>
    <s:sheet name="Senior Notes, Secured, and Un44" sheetId="44" r:id="rId44"/>
    <s:sheet name="Senior Notes, Secured, and Un45" sheetId="45" r:id="rId45"/>
    <s:sheet name="Senior Notes, Secured, and Un46" sheetId="46" r:id="rId46"/>
    <s:sheet name="Senior Notes, Secured, and Un47" sheetId="47" r:id="rId47"/>
    <s:sheet name="Senior Notes, Secured, and Un48" sheetId="48" r:id="rId48"/>
    <s:sheet name="Senior Notes, Secured, and Un49" sheetId="49" r:id="rId49"/>
    <s:sheet name="Senior Notes, Secured, and Un50" sheetId="50" r:id="rId50"/>
    <s:sheet name="Senior Notes, Secured, and Un51" sheetId="51" r:id="rId51"/>
    <s:sheet name="Senior Notes, Secured, and Un52" sheetId="52" r:id="rId52"/>
    <s:sheet name="Fair Value of Financial Instr53" sheetId="53" r:id="rId53"/>
    <s:sheet name="Related Party Transactions - Na" sheetId="54" r:id="rId54"/>
    <s:sheet name="Income Taxes - Narrative (Detai" sheetId="55" r:id="rId55"/>
    <s:sheet name="Income Per Common Share - Sched" sheetId="56" r:id="rId56"/>
    <s:sheet name="Stock Based Compensation - Narr" sheetId="57" r:id="rId57"/>
    <s:sheet name="Commitments and Contingencies -" sheetId="58" r:id="rId58"/>
    <s:sheet name="Commitments and Contingencies59" sheetId="59" r:id="rId59"/>
    <s:sheet name="Subsequent Events - Narrative (" sheetId="60" r:id="rId60"/>
  </s:sheets>
  <s:definedNames/>
  <s:calcPr calcId="124519" calcMode="auto" fullCalcOnLoad="1"/>
</s:workbook>
</file>

<file path=xl/sharedStrings.xml><?xml version="1.0" encoding="utf-8"?>
<sst xmlns="http://schemas.openxmlformats.org/spreadsheetml/2006/main" uniqueCount="588">
  <si>
    <t>Document and Entity Information - shares</t>
  </si>
  <si>
    <t>9 Months Ended</t>
  </si>
  <si>
    <t>Sep. 30, 2015</t>
  </si>
  <si>
    <t>Nov. 04,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WLH</t>
  </si>
  <si>
    <t>Entity Registrant Name</t>
  </si>
  <si>
    <t>WILLIAM LYON HOMES</t>
  </si>
  <si>
    <t>Entity Central Index Key</t>
  </si>
  <si>
    <t>Current Fiscal Year End Date</t>
  </si>
  <si>
    <t>--12-31</t>
  </si>
  <si>
    <t>Entity Filer Category</t>
  </si>
  <si>
    <t>Accelerated Filer</t>
  </si>
  <si>
    <t>Common stock, Class A</t>
  </si>
  <si>
    <t>Entity Common Stock, Shares Outstanding</t>
  </si>
  <si>
    <t>Common stock, Class B</t>
  </si>
  <si>
    <t>CONDENSED CONSOLIDATED BALANCE SHEETS - USD ($) $ in Thousands</t>
  </si>
  <si>
    <t>Dec. 31, 2014</t>
  </si>
  <si>
    <t>ASSETS</t>
  </si>
  <si>
    <t>Cash and cash equivalents</t>
  </si>
  <si>
    <t>Restricted cash</t>
  </si>
  <si>
    <t>Receivables</t>
  </si>
  <si>
    <t>Escrow proceeds receivable</t>
  </si>
  <si>
    <t>Real estate inventories</t>
  </si>
  <si>
    <t>Deferred loan costs, net</t>
  </si>
  <si>
    <t>Goodwill</t>
  </si>
  <si>
    <t>Intangibles, net of accumulated amortization of $10,130 as of September 30, 2015 and $9,420 as of December 31, 2014</t>
  </si>
  <si>
    <t>Deferred income taxes, net valuation allowance of $597 as of September 30, 2015 and $1,626 as of December 31, 2014</t>
  </si>
  <si>
    <t>Other assets, net</t>
  </si>
  <si>
    <t>Total assets</t>
  </si>
  <si>
    <t>LIABILITIES AND EQUITY</t>
  </si>
  <si>
    <t>Accounts payable</t>
  </si>
  <si>
    <t>Accrued expenses</t>
  </si>
  <si>
    <t>Notes payable</t>
  </si>
  <si>
    <t>Total senior notes</t>
  </si>
  <si>
    <t>Total liabilities</t>
  </si>
  <si>
    <t>Commitments and contingencies</t>
  </si>
  <si>
    <t xml:space="preserve"> </t>
  </si>
  <si>
    <t>Equity:</t>
  </si>
  <si>
    <t>Preferred stock, par value $0.01 per share, 10,000,000 shares authorized, no shares issued and outstanding as of September 30, 2015 and December 31, 2014, respectively</t>
  </si>
  <si>
    <t>Additional paid-in capital</t>
  </si>
  <si>
    <t>Retained earnings</t>
  </si>
  <si>
    <t>Total William Lyon Homes stockholders’ equity</t>
  </si>
  <si>
    <t>Noncontrolling interests</t>
  </si>
  <si>
    <t>Total equity</t>
  </si>
  <si>
    <t>Total liabilities and equity</t>
  </si>
  <si>
    <t>Common stock, Class A, par value $0.01 per share; 150,000,000 shares authorized; 28,369,420 and 28,073,438 shares issued, 27,651,961 and 27,487,257 outstanding at September 30, 2015 and December 31, 2014, respectively</t>
  </si>
  <si>
    <t>Common stock</t>
  </si>
  <si>
    <t>Common stock, Class B, par value $0.01 per share; 30,000,000 shares authorized; 3,813,884 shares issued and outstanding at September 30, 2015 and December 31, 2014</t>
  </si>
  <si>
    <t>Senior unsecured loan facility</t>
  </si>
  <si>
    <t>5 3/4% Senior Notes due April 15, 2019</t>
  </si>
  <si>
    <t>8 1/2% Senior Notes due November 15, 2020</t>
  </si>
  <si>
    <t>7% Senior Notes due August 15, 2022</t>
  </si>
  <si>
    <t>CONDENSED CONSOLIDATED BALANCE SHEETS (Parenthetical) - USD ($) $ in Thousands</t>
  </si>
  <si>
    <t>Intangibles - Accumulated Amortization</t>
  </si>
  <si>
    <t>Deferred Income Taxes -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d interest rate</t>
  </si>
  <si>
    <t>5.75%</t>
  </si>
  <si>
    <t>8.50%</t>
  </si>
  <si>
    <t>7.00%</t>
  </si>
  <si>
    <t>CONDENSED CONSOLIDATED STATEMENTS OF OPERATIONS - USD ($) $ in Thousands</t>
  </si>
  <si>
    <t>3 Months Ended</t>
  </si>
  <si>
    <t>Sep. 30, 2014</t>
  </si>
  <si>
    <t>Operating revenue</t>
  </si>
  <si>
    <t>Home sales</t>
  </si>
  <si>
    <t>Lots, land and other sales</t>
  </si>
  <si>
    <t>Construction services</t>
  </si>
  <si>
    <t>Operating costs</t>
  </si>
  <si>
    <t>Cost of sales — homes</t>
  </si>
  <si>
    <t>Cost of sales — lots, land and other</t>
  </si>
  <si>
    <t>Sales and marketing</t>
  </si>
  <si>
    <t>General and administrative</t>
  </si>
  <si>
    <t>Transaction expenses</t>
  </si>
  <si>
    <t>Amortization of intangible assets</t>
  </si>
  <si>
    <t>Other</t>
  </si>
  <si>
    <t>Total operating costs</t>
  </si>
  <si>
    <t>Operating income (loss)</t>
  </si>
  <si>
    <t>Other income, net</t>
  </si>
  <si>
    <t>Income (loss) before provision for income taxes</t>
  </si>
  <si>
    <t>Provision for income taxes</t>
  </si>
  <si>
    <t>Net income (loss)</t>
  </si>
  <si>
    <t>Less: Net income attributable to noncontrolling interests</t>
  </si>
  <si>
    <t>Net income available to common stockholders</t>
  </si>
  <si>
    <t>Income per common share:</t>
  </si>
  <si>
    <t>Basic (in USD per share)</t>
  </si>
  <si>
    <t>Diluted (in USD per share)</t>
  </si>
  <si>
    <t>Weighted average common shares outstanding:</t>
  </si>
  <si>
    <t>Basic (in shares)</t>
  </si>
  <si>
    <t>Diluted (in shares)</t>
  </si>
  <si>
    <t>CONDENSED CONSOLIDATED STATEMENT OF EQUITY - 9 months ended Sep. 30, 2015 - USD ($) shares in Thousands, $ in Thousands</t>
  </si>
  <si>
    <t>Total</t>
  </si>
  <si>
    <t>Common Stock</t>
  </si>
  <si>
    <t>Additional Paid-In Capital</t>
  </si>
  <si>
    <t>Retained Earnings</t>
  </si>
  <si>
    <t>Non-Controlling Interests</t>
  </si>
  <si>
    <t>Beginning Balance at Dec. 31, 2014</t>
  </si>
  <si>
    <t>Beginning Balance (in shares) at Dec. 31, 2014</t>
  </si>
  <si>
    <t>Increase (Decrease) in Stockholders' Equity [Roll Forward]</t>
  </si>
  <si>
    <t>Net income</t>
  </si>
  <si>
    <t>Cash contributions from members of consolidated entities</t>
  </si>
  <si>
    <t>Cash distributions to members of consolidated entities</t>
  </si>
  <si>
    <t>Exercise of stock options</t>
  </si>
  <si>
    <t>Exercise of stock options (in shares)</t>
  </si>
  <si>
    <t>Shares remitted to Company to satisfy employee tax obligations</t>
  </si>
  <si>
    <t>Shares remitted to Company to satisfy employee obligations (in shares)</t>
  </si>
  <si>
    <t>Stock based compensation expense</t>
  </si>
  <si>
    <t>Stock based compensation expense (in shares)</t>
  </si>
  <si>
    <t>Ending Balance at Sep. 30, 2015</t>
  </si>
  <si>
    <t>Ending Balance (in shares) at Sep. 30, 2015</t>
  </si>
  <si>
    <t>CONDENSED CONSOLIDATED STATEMENTS OF CASH FLOWS - USD ($) $ in Thousands</t>
  </si>
  <si>
    <t>Operating activities</t>
  </si>
  <si>
    <t>Adjustments to reconcile net income to net cash used in operating activities:</t>
  </si>
  <si>
    <t>Depreciation and amortization</t>
  </si>
  <si>
    <t>Net change in deferred income taxes</t>
  </si>
  <si>
    <t>Equity in earnings of unconsolidated joint ventures</t>
  </si>
  <si>
    <t>Distributions from unconsolidated joint ventures</t>
  </si>
  <si>
    <t>Net changes in operating assets and liabilities:</t>
  </si>
  <si>
    <t>Real estate inventories — not owned</t>
  </si>
  <si>
    <t>Other assets</t>
  </si>
  <si>
    <t>Liabilities from real estate inventories not owned</t>
  </si>
  <si>
    <t>Net cash used in operating activities</t>
  </si>
  <si>
    <t>Investing activities</t>
  </si>
  <si>
    <t>Investments in and advances to unconsolidated joint ventures</t>
  </si>
  <si>
    <t>Cash paid for acquisitions, net</t>
  </si>
  <si>
    <t>Purchases of property and equipment</t>
  </si>
  <si>
    <t>Net cash (used in) provided by investing activities</t>
  </si>
  <si>
    <t>Financing activities</t>
  </si>
  <si>
    <t>Proceeds from borrowings on notes payable</t>
  </si>
  <si>
    <t>Principal payments on notes payable</t>
  </si>
  <si>
    <t>Proceeds from borrowings on Revolver</t>
  </si>
  <si>
    <t>Payments on Revolver</t>
  </si>
  <si>
    <t>Principal payments on subordinated amortizing notes</t>
  </si>
  <si>
    <t>Payment of deferred loan costs</t>
  </si>
  <si>
    <t>Proceeds from stock options exercised</t>
  </si>
  <si>
    <t>Shares remitted to, or withheld by the Company for employee tax withholding</t>
  </si>
  <si>
    <t>Offering costs related to sale of common stock</t>
  </si>
  <si>
    <t>Noncontrolling interest contributions</t>
  </si>
  <si>
    <t>Noncontrolling interest distributions</t>
  </si>
  <si>
    <t>Net cash provided by (used in) financing activities</t>
  </si>
  <si>
    <t>Net decrease in cash and cash equivalents</t>
  </si>
  <si>
    <t>Cash and cash equivalents — beginning of period</t>
  </si>
  <si>
    <t>Cash and cash equivalents — end of period</t>
  </si>
  <si>
    <t>Cash paid during the year for income taxes</t>
  </si>
  <si>
    <t>Supplemental disclosures of non-cash investing and financing activities:</t>
  </si>
  <si>
    <t>Issuance of note payable related to land acquisition</t>
  </si>
  <si>
    <t>Accrued acquisition costs</t>
  </si>
  <si>
    <t>Proceeds from issuance of senior notes</t>
  </si>
  <si>
    <t>Basis of Presentation and Significant Accounting Policies</t>
  </si>
  <si>
    <t>Accounting Policies [Abstract]</t>
  </si>
  <si>
    <t>Basis of Presentation and Significant Accounting Policies Operations William Lyon Homes, a Delaware corporation (“Parent” and together with its subsidiaries, the “Company”), is primarily engaged in designing, constructing, marketing and selling single-family detached and attached homes in California, Arizona, Nevada, Colorado (under the Village Homes brand), Washington and Oregon (each under the Polygon Northwest Homes brand). Basis of Presentation The preparation of the Company’s financial statements in conformity with U.S. generally accepted accounting principles requires management to make estimates and assumptions that affect the reported amounts of the assets and liabilities as of September 30, 2015 and December 31, 2014 and revenues and expenses for the three and nine month periods ended September 30, 2015 and 2014 .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business combinations, and valuation of deferred tax assets. The current economic environment increases the uncertainty inherent in these estimates and assumptions. 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3). The accounting policies of the joint ventures are substantially the same as those of the Company. All significant intercompany accounts and transactions have been eliminated in consolidation. 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4 , which are included in our 2014 Annual Report on Form 10-K, as certain disclosures that would substantially duplicate those contained in the audited financial statements have not been included in this report. 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A provision for warranty costs relating to the Company’s limited warranty plans is included in cost of sales and accrued expenses at the time the sale of a home is recorded. The Company generally reserves either approximately one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continually assesses the adequacy of its recorded warranty liability and adjusts the amounts as necessary. Changes in the Company’s warranty liability for the nine months ended September 30, 2015 and 2014 , are as follows (in thousands): Nine Nine Warranty liability, beginning of period $ 18,155 $ 14,935 Warranty provision during period 4,570 5,684 Warranty payments during period (5,870 ) (4,997 ) Warranty charges related to construction services projects 747 591 Warranty liability, end of period $ 17,602 $ 16,213 The Company began accruing for warranty costs for units closed in the Washington and Oregon segments in conjunction with their acquisition (see Note 2) at a set rate per home. The Company did not assume any warranty liability for units closed prior to the acquisition date. Interest incurred under the Company’s debt obligations, as more fully discussed in Note 6, is capitalized to qualifying real estate projects under development. Interest activity for the three and nine months ended September 30, 2015 and 2014 are as follows (in thousands): Three Three Nine Nine Interest incurred $ 19,271 $ 17,504 $ 55,915 $ 38,818 Less: Interest capitalized 19,271 17,504 55,915 38,818 Interest expense, net of amounts capitalized $ — $ — $ — $ — Cash paid for interest $ 12,565 $ 2,925 $ 47,590 $ 22,596 Construction Services The Company accounts for construction management agreements using the Percentage of Completion Method in accordance with Financial Accounting Standards Board ("FASB") Accounting Standards Codification ("ASC") Topic 605 Revenue Recognition (“ASC 605”). Under ASC 605,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 Financial Instruments Financial instruments that potentially subject the Company to concentrations of credit risk are primarily cash and cash equivalents, restricted cash,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2. Cash and Cash Equivalents Short-term investments with a maturity of three months or less when purchased are considered cash equivalents. The Company’s cash and cash equivalents balance exceeds federally insurable limits as of September 30, 2015 and December 31, 2014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 Restricted Cash Restricted cash consists of deposits made by the Company to a bank account as collateral for the use of letters of credit to guarantee the Company’s financial obligations under certain other contractual arrangements in the normal course of business. Deferred Loan Costs Deferred loan costs represent debt issuance costs and are primarily amortized to interest incurred using the straight line method which approximates the effective interest method. Goodwill In accordance with the provisions of ASC 350, Intangibles, Goodwill and Other , goodwill amounts are not amortized, but rather are analyzed for impairment at the reporting segment level. Goodwill is analyzed on an annual basis, or when indicators of impairment exist. We have determined that we have six reporting segments, as discussed in Note 4, and we perform an annual goodwill impairment analysis during the fourth quarter of each fiscal year. Intangible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 I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 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 Impact of Recent Accounting Pronouncements In May 2014, the FASB issued Accounting Standards Update ("ASU") No. 2014-09,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 ASU 2014-09 is effective for public companies for interim and annual reporting periods beginning after December 15, 2017, and is to be applied either retrospectively or using the cumulative effect transition method, with early adoption not permitted. The Company has not yet selected a transition method, and is currently evaluating the impact the adoption of ASU 2014-09 will have on its consolidated financial statements and related disclosures. In February 2015, the FASB issued ASU 2015-02, Amendments to the Consolidation Analysis , which improves targeted areas of the consolidation guidance and reduces the number of consolidation models. The amendments in the ASU are effective for annual and interim periods in fiscal years beginning after December 15, 2015, with early adoption permitted. The Company does not anticipate that adoption of this standard will have a material impact on its consolidated financial statements. In April 2015, the FASB issued ASU 2015-03, " Interest - Imputation of Interest (Subtopic 835-30): Simplifying the Presentation of Debt Issuance Costs. " The amendment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e amendments in the ASU are effective for annual and interim periods in fiscal years beginning after December 15, 2015, and is to be applied on a retrospective basis. Early adoption is permitted. The Company does not anticipate that adoption of this standard will have a material impact on its consolidated financial statements. In September 2015, the FASB issued ASU 2015-16, “ Business Combinations: Simplifying the Accounting for Measurement-Period Adjustments. " The amendment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reporting periods beginning after December 15, 2015, with early adoption permitted. The Company has elected to early adopt this standard. See Note 2 for a description of the measurement period adjustment recorded during the three months ended September 30, 2015.</t>
  </si>
  <si>
    <t>Acquisition of Polygon Northwest Homes</t>
  </si>
  <si>
    <t>Business Combinations [Abstract]</t>
  </si>
  <si>
    <t>Acquisition of Polygon Northwest Homes On August 12, 2014 , the Company completed its acquisition of the residential homebuilding business of PNW Home Builders, L.L.C. (“PNW Parent”) pursuant to the Purchase and Sale Agreement (the “Purchase Agreement”) dated June 22, 2014 among William Lyon Homes, Inc., a California corporation and wholly-owned subsidiary of Parent ("California Lyon"), PNW Parent, PNW Home Builders North, L.L.C., PNW Home Builders South, L.L.C. and Crescent Ventures, L.L.C. Prior to such completion, California Lyon assigned its interests in the Purchase Agreement to Polygon WLH LLC, a newly formed Delaware limited liability company and wholly-owned subsidiary of California Lyon (“Polygon WLH”). Pursuant to the Purchase Agreement, Polygon WLH acquired, for cash, all of the membership interests of the underlying limited liability companies and certain service companies and other assets that comprised the residential homebuilding operations of PNW Parent (such operations being referred herein as "Polygon Northwest Homes") and which conducts business as Polygon Northwest Company (“Polygon”), for an aggregate cash purchase price of $520.0 million , an additional approximately $28.0 million at closing pursuant to initial working capital adjustments, plus an additional $4.3 million of consideration (the “Polygon Acquisition”). The acquired entities now operate as two new divisions of the Company under the Polygon name, one in Washington, with a core market of Seattle, and the other in Oregon, with a core market in Portland. The Company financed the Polygon Acquisition with a combination of proceeds as follows: (i) $300 million in aggregate principal amount of 7.00% senior notes due 2022 , (ii) approximately $100 million of aggregate proceeds from several land banking arrangements for land parcels located in California, Washington and Oregon, (iii) $120 million of borrowings under a senior unsecured loan facility which was subsequently paid off, and (iv) cash on hand. As a result of the Polygon Acquisition, the entities comprising the business of Polygon Northwest Homes became wholly-owned direct or indirect subsidiaries of the Company, and its results are included in our condensed consolidated financial statements and related disclosures from the date of the Polygon Acquisition. The Polygon Acquisition was accounted for as a business combination in accordance with ASC 805. Under ASC 805, the Company recorded the acquired assets and assumed liabilities of Polygon Northwest Homes at their estimated fair values, with the excess allocated to Goodwill, as shown below. Goodwill represents the value the Company expects to achieve through the operational synergies and the expansion of the Company into new markets. The Company estimates that the entire $53.0 million of goodwill resulting from the Acquisition will be tax deductible. Goodwill has been allocated to the Washington and Oregon segments (see Note 4). A reconciliation of the consideration transferred as of the acquisition date is as follows: Purchase consideration $ 552,252 Net proceeds received from Polygon parcels involved in land banking transactions (excludes California) (59,834 ) $ 492,418 The Company completed its final estimate of the fair value of the net assets of Polygon Northwest Homes during August 2015. During the three months ended September 30, 2015 , the Company recorded a measurement period adjustment based upon information that was received subsequent to the acquisition date that related to conditions that existed as of that date. The net effect of this adjustment was to reduce the value of Real estate inventories by $6.0 million , with a corresponding increase to Goodwill. An adjustment to reduce Cost of sales - homes was recorded during the three months ended September 30, 2015 for $0.3 million to account for homes affected by this measurement period adjustment that had been delivered subsequent to the acquisition date. The following table summarizes the amounts for acquired assets and liabilities recorded at their fair values as of the acquisition date (in thousands): Assets Acquired Real estate inventories $ 435,054 Goodwill 52,693 Intangible asset - brand name 6,700 Joint venture in mortgage business 2,000 Other 545 Total Assets $ 496,992 Liabilities Assumed Accounts payable $ 603 Accrued expenses 3,971 Total liabilities 4,574 Net assets acquired $ 492,418 The Company determined the fair value of real estate inventories on a project level basis using a combination of discounted cash flow models, and market comparable land transactions, where available. These methods are significantly impacted by estimates relating to i) expected selling prices, ii) anticipated sales pace, iii) cost to complete, iv) highest and best use of projects prior to acquisition, and v) comparable land values. These estimates were developed and used at the individual project level, and may vary significantly between projects. The acquisition date fair value of the Intangible asset relating to brand name was estimated using comparable values ascribed in other recent market transactions, as well as taking into account Polygon Northwest Homes market position as a leading builder in the Seattle, WA, and Portland, OR, residential markets. This asset is deemed to have an indefinite life. Additionally, the Company acquired a non-controlling interest in a joint venture mortgage business. The fair value of this investment was estimated using the discounted cash flow method, which was significantly impacted by estimated cash flow streams and income of the joint venture. Other assets, accounts payable, and accrued expenses were generally stated at historical value due to the short-term nature of these liabilities. There were no acquisition related costs incurred during the three and nine months ended September 30, 2015 . Supplemental Pro Forma Information The following table presents unaudited pro forma amounts for the three and nine months ended September 30, 2014 as if the Polygon Acquisition had been completed as of January 1, 2013 (amounts in thousands, except per share data): Three Nine Operating revenues $ 241,726 $ 688,543 Net income available to common stockholders $ 6,441 $ 31,631 Income per share - basic $ 0.21 $ 1.01 Income per share - diluted $ 0.20 $ 0.97 The unaudited pro forma operating results have been determined after adjusting the unaudited operating results of Polygon Northwest Homes to reflect the estimated purchase accounting and other acquisition adjustments including interest expense associated with the debt used to fund a portion of the acquisition. The unaudited pro forma results presented above do not reflect any cost savings, operating synergies or revenue enhancements that the combined company may achieve as a result of the Acquisition, the costs to combine the operations of the Company and Polygon Northwest Homes or the costs necessary to achieve any of the foregoing cost savings, operating synergies or revenue enhancements. As such,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t>
  </si>
  <si>
    <t>Variable Interest Entities and Noncontrolling Interests</t>
  </si>
  <si>
    <t>Noncontrolling Interest [Abstract]</t>
  </si>
  <si>
    <t>Variable Interest Entities and Noncontrolling Interests As of September 30, 2015 and December 31, 2014 , the Company was party to eight and six joint ventures, respectively, for the purpose of land development and homebuilding activities which we have determined to be VIEs. The Company, as the managing member, has the power to direct the activities of the VIEs since it manages the daily operations and has exposure to the risks and rewards of the VIEs, based upon the allocation of income and loss per the respective joint venture agreements. Therefore, the Company is the primary beneficiary of the joint ventures, and the VIEs were consolidated as of September 30, 2015 and December 31, 2014 . As of September 30, 2015 , the assets of the consolidated VIEs totaled $137.7 million , of which $6.2 million was cash and cash equivalents and $128.0 million was real estate inventories. The liabilities of the consolidated VIEs totaled $86.6 million , primarily comprised of notes payable, accounts payable and accrued liabilities. As of December 31, 2014 , the assets of the consolidated VIEs totaled $88.1 million , of which $3.3 million was cash and cash equivalents and $81.3 million was real estate inventories. The liabilities of the consolidated VIEs totaled $45.0 million , primarily comprised of notes payable, accounts payable and accrued liabilities.</t>
  </si>
  <si>
    <t>Segment Information</t>
  </si>
  <si>
    <t>Segment Reporting [Abstract]</t>
  </si>
  <si>
    <t>Segment Information The Company operates one principal homebuilding business. In accordance with FASB ASC Topic 280, Segment Reporting ("ASC 280"), the Company has determined that each of its operating divisions is an operating segment.The Company’s Co-Chief Executive Officers have been identified as the chief operating decision makers. The Company’s chief operating decision makers direct the allocation of resources to operating segments based on the profitability and cash flows of each respective segment. The Company’s homebuilding operations design, construct and sell a wide range of homes designed to meet the specific needs in each of its markets. As such, in accordance with the aggregation criteria defined by FASB ASC Topic 280, Segment Reporting (“ASC 280”), the Company’s homebuilding operating segments have been grouped into six reportable segments: California , consisting of operating divisions in i ) Southern California, consisting of operations in Orange, Los Angeles, San Diego, Riverside and San Bernardino counties; and ii ) Northern California, consisting of operations in Alameda, Contra Costa, San Joaquin, and Santa Clara counties. Arizona , consisting of operations in the Phoenix, Arizona metropolitan area. Nevada , consisting of operations in the Las Vegas, Nevada metropolitan area. Colorado , consisting of operations in the Denver, Fort Collins and Granby, Colorado markets. Washington , consisting of operations in the Seattle, Washington metropolitan area. Oregon , consisting of operations in the Portland, Oregon metropolitan area. Corporate develops and implements strategic initiatives and supports the Company’s operating segments by centralizing key administrative functions such as finance and treasury, information technology, risk management and litigation and human resources. All prior periods have been restated to reflect the Company's current segment reporting structure. Segment financial information relating to the Company’s operations was as follows (in thousands): Three Three Nine Nine Operating revenue: California (1) $ 68,161 $ 105,701 $ 242,615 $ 355,773 Arizona 21,088 16,750 38,782 46,459 Nevada 31,924 36,540 89,937 72,081 Colorado 23,864 9,005 69,457 23,443 Washington 46,905 19,994 124,371 19,994 Oregon 59,765 18,908 138,408 18,908 Total operating revenue $ 251,707 $ 206,898 $ 703,570 $ 536,658 (1) Operating revenue in the California segment includes construction services revenue. Three Three Nine Nine Income before provision for income taxes California $ 5,679 $ 13,296 $ 26,756 $ 57,127 Arizona 1,692 1,590 2,302 5,262 Nevada 2,611 2,709 8,660 5,738 Colorado 742 (386 ) 1,381 (1,498 ) Washington 5,609 2,256 12,501 2,256 Oregon 6,698 1,701 14,809 1,701 Corporate (5,798 ) (11,545 ) (17,496 ) (24,091 ) Income before provision for income taxes $ 17,233 $ 9,621 $ 48,913 $ 46,495 September 30, 2015 December 31, 2014 Homebuilding assets: California $ 748,229 $ 572,900 Arizona 204,171 179,529 Nevada 174,250 135,358 Colorado 131,028 131,085 Washington 267,111 281,456 Oregon 248,350 200,761 Corporate (1) 219,599 173,338 Total homebuilding assets $ 1,992,738 $ 1,674,427 (1) Comprised primarily of cash and cash equivalents, deferred income taxes, receivables, deferred loan costs, and other assets.</t>
  </si>
  <si>
    <t>Real Estate Inventories</t>
  </si>
  <si>
    <t>Real Estate [Abstract]</t>
  </si>
  <si>
    <t>Real Estate Inventories Real estate inventories consist of the following (in thousands): September 30, 2015 December 31, 2014 Real estate inventories: Land deposits $ 69,971 $ 65,873 Land and land under development 988,338 1,057,860 Homes completed and under construction 584,177 225,496 Model homes 90,913 55,410 Total $ 1,733,399 $ 1,404,639</t>
  </si>
  <si>
    <t>Senior Notes, Secured, and Unsecured Indebtedness</t>
  </si>
  <si>
    <t>Debt Disclosure [Abstract]</t>
  </si>
  <si>
    <t>Senior Notes, Secured, and Unsecured Indebtedness Senior notes, secured, and unsecured indebtedness consist of the following (in thousands): September 30, 2015 December 31, 2014 Notes payable: Construction notes payable $ 105,038 $ 38,688 Seller financing 7,500 547 Revolving line of credit 85,000 — Total notes payable 197,538 39,235 Subordinated amortizing notes 15,718 20,717 Senior notes: 5 3 / 4 % Senior Notes due April 15, 2019 150,000 150,000 8 1 / 2 % Senior Notes due November 15, 2020 429,235 430,149 7% Senior Notes due August 15, 2022 350,995 300,000 Total senior notes 930,230 880,149 Total notes payable and senior notes $ 1,143,486 $ 940,101 As of September 30, 2015 , the maturities of the Notes payable, Subordinated amortizing notes, 5 3 / 4 % Senior Notes, 8 1 / 2 % Senior Notes, and 7% Senior Notes are as follows (in thousands): Year Ending December 31, 2015 $ 7,500 2016 22,248 2017 170,966 2018 12,542 2019 150,000 Thereafter 775,000 $ 1,138,256 Maturities above exclude premium on the 8 1 / 2 % and 7% Senior Notes in an aggregate of $5.2 million as of September 30, 2015 . Notes Payable Construction Notes Payable The Company and certain of its consolidated joint ventures have entered into construction notes payable agreements. The issuance date, facility size, maturity date and interest rate are listed in the table below as of September 30, 2015 (in millions): Issuance Date Facility Size Outstanding Maturity Current Rate August, 2015 $ 14.2 $ 2.7 August, 2017 4.25 % (1) August, 2015 37.5 21.3 August, 2017 4.25 % (1) July, 2015 22.5 12.5 July, 2018 3.75 % (2) April, 2015 18.5 9.9 October, 2017 3.75 % (2) November, 2014 24.0 18.5 November, 2017 3.75 % (2) November, 2014 22.0 17.8 November, 2017 3.75 % (2) March, 2014 26.0 16.7 October, 2016 3.19 % (1) December, 2013 18.6 5.6 January, 2016 4.25 % (1) $ 183.3 $ 105.0 (1) Loan bears interest at the Company's option of either LIBOR +3.0% or the prime rate +1.0% . (2) Loan bears interest at the prime rate +0.5% . Seller Financing At September 30, 2015 , the Company had $7.5 million of notes payable outstanding related to one land acquisition for which seller financing was provided. The note bears interest at 5% per annum, is secured by the underlying land, and had an original maturity of April 2015, which was subsequently extended to October 2015. Revolving Line of Credit On March 27, 201 5, William Lyon Homes, Inc., a California corporation ("California Lyon") and Parent entered into an amendment and restatement agreement pursuant to which its existing credit agreement for a revolving credit facility of up to $100 million (the "Revolver") was amended and restated in its entirety (as so amended and restated, the “Amended Facility”). The Amended Facility amends and restates the Revolver and provides for total lending commitments of $130.0 million . In addition, the Amended Facility has an uncommitted accordion feature under which the Company may increase the total principal amount up to a maximum aggregate of $200.0 million under certain circumstances (up from a maximum aggregate of $125.0 million under the previous facility), as well as a sublimit of $50.0 million for letters of credit, and extends the maturity date of the previous facility by one year to August 7, 2017 . The Amended Facility contains various covenants, including financial covenants relating to tangible net worth, leverage, liquidity and interest coverage, as well as a limitation on investments in joint ventures and non-guarantor subsidiaries. The Amended Facility contains customary events of default, subject to cure periods in certain circumstances, including: nonpayment of principal, interest and fees or other amounts; violation of covenants; inaccuracy of representations and warranties; cross default to certain other indebtedness; unpaid judgments; and certain bankruptcy and other insolvency events. The occurrence of any event of default could result in the termination of the commitments under the Amended Facility and permit the lenders to accelerate payment on outstanding borrowings under the Amended Facility and require cash collateralization of outstanding letters of credit. If a change in control (as defined in the Amended Facility) occurs, the lenders may terminate the commitments under the Amended Facility and require that the the Company repay outstanding borrowings under the Amended Facility and cash collateralize outstanding letters of credit. Interest rates on borrowings generally will be based on either LIBOR or a base rate, plus the applicable spread. The commitment fee on the unused portion of the Amended Facility currently accrues at an annual rate of 0.50% . The Company was in compliance with all covenants under the Amended Facility as of September 30, 2015 . Borrowings under the Amended Facility, the availability of which is subject to a borrowing base formula, are required to be guaranteed by Parent and certain of Parent’s direct and indirect wholly-owned subsidiaries, are secured by a pledge of all equity interests held by such guarantors, and may be used for general corporate purposes. As of September 30, 2015 , the Company had $85.0 million outstanding against the Amended Facility at an effective rate of 3.87% , as well as a letter of credit for $7.3 million . As of December 31, 2014, the Company had no amounts outstanding under the Amended Facility, with the exception of the above mentioned letter of credit. Subordinated Amortizing Notes On November 21, 2014, in order to pay down amounts borrowed under the senior unsecured bridge loan facility entered into in conjunction with the Polygon Acquisition, the Company completed its public offering and sale of 1,000,000 6.50% tangible equity units (“TEUs”, or "Units"), sold for a stated amount of $100 per Unit, featuring a 17.5% conversion premium. On December 3, 2014, the Company sold an additional 150,000 TEUs pursuant to an over-allotment option granted to the underwriters. Each TEU is a unit composed of two parts: • a prepaid stock purchase contract (a “purchase contract”); and • a senior subordinated amortizing note (an “amortizing note”). Unless settled earlier at the holder’s option, each purchase contract will automatically settle on December 1, 2017 (the "mandatory settlement date"), and the Company will deliver not more than 5.2247 shares of Class A Common Stock and not less than 4.4465 shares of Class A Common Stock on the mandatory settlement date, subject to adjustment, based upon the applicable settlement rate and applicable market value of Class A Common Stock. Each amortizing note had an initial principal amount of $18.01 , bears interest at the annual rate of 5.50% and has a final installment payment date of December 1, 2017. On each March 1, June 1, September 1 and December 1, commencing on March 1, 2015, William Lyon Homes will pay equal quarterly installments of $1.6250 on each amortizing note (except for the March 1, 2015 installment payment, which was $1.8056 per amortizing note). Each installment will constitute a payment of interest and a partial repayment of principal. The amortizing notes rank equally in right of payment to all of the Company's existing and future senior indebtedness, other than borrowings under the Amended Facility and the Company's secured project level financing, which will be senior in right of payment to the obligations under the amortizing notes, in each case to the extent of the value of the assets securing such indebtedness. Each TEU may be separated into its constituent purchase contract and amortizing note on any business day during the period beginning on, and including, the business day immediately succeeding the date of initial issuance of the Units to, but excluding, the third scheduled trading day immediately preceding the mandatory settlement date. Prior to separation, the purchase contracts and amortizing notes may only be purchased and transferred together as Units. The net proceeds received from the TEU issuance were allocated between the amortizing note and the purchase contract under the relative fair value method, with amounts allocated to the purchase contract classified as additional paid-in capital. As of September 30, 2015 and December 31, 2014, the amortizing notes had an unamortized carrying value of $15.7 million and $20.7 million , respectively. Senior Notes 5 3 / 4 % Senior Notes Due 2019 On March 31, 2014, California Lyon completed its private placement with registration rights of 5.75% Senior Notes due 2019 (the "5.75% Notes"), in an aggregate principal amount of $150 million . The 5.75% Notes were issued at 100% of their aggregate principal amount. In August 2014, we exchanged 100% of the initial 5.75% Notes for notes that are freely transferable and registered under the Securities Act of 1933, as amended (the “Securities Act”). As of September 30, 2015 , the outstanding amount of the 5.75% Notes was $150.0 million . The 5.75% Notes bear interest at a rate of 5.75% per annum, payable semiannually in arrears on April 15 and October 15, and mature on April 15, 2019 . The 5.75% Notes are unconditionally guaranteed on a joint and several unsecured basis by Parent and certain of its existing and future restrict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425 million in aggregate principal amount of 8.5% Senior Notes due 2020 and $350 million in aggregate principal amount of 7.00% Notes, each as described below.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8 1 / 2 % Senior Notes Due 2020 On November 8, 2012, California Lyon completed its private placement with registration rights of 8.5% Senior Notes due 2020, (the "initial 8.5% notes"), in an aggregate principal amount of $325 million . The initial 8.5% Notes were issued at 100% of their aggregate principal amount. In July 2013, we exchanged 100% of the initial 8.5% Notes for notes that are freely transferable and registered under the Securities Act. On October 24, 2013, California Lyon completed its private placement with registration rights of an additional $100.0 million in aggregate principal amount of its 8.5% Senior Notes due 2020 (the “additional 8.5 % Notes”, and together with the initial 8.5% notes, the "8.5% Notes" ) at an issue price of 106.5% of their aggregate principal amount, plus accrued interest from and including May 15, 2013, resulting in net proceeds of approximately $104.7 million . In February 2014, we exchanged 100% of the additional 8.5% Notes for notes that are freely transferable and registered under the Securities Act. As of both September 30, 2015 and December 31, 2014 , the outstanding amount of the 8.5% Notes was $425 million , excluding unamortized premium of $4.2 million and $5.1 million , respectively. The 8.5% Notes bear interest at a rate of 8.5% per annum, payable semiannually in arrears on May 15 and November 15, and mature on November 15, 2020 . The 8.5% Notes are unconditionally guaranteed on a joint and several unsecured basis by Parent and by certain of its existing and future restricted subsidiaries. The 8.5% Notes and the related guarantees are California Lyon's and the guarantors' unsecured senior obligations and rank equally in right of payment with all of California Lyon’s and the guarantors’ existing and future unsecured senior debt, including the 5.75% Notes, as described above, and the 7.00% Notes, as described below. The 8.5% Notes rank senior in right of payment to all of California Lyon’s and the guarantors’ future subordinated debt. The 8.5% Notes and the guarantees are and will be effectively junior to any of California Lyon’s and the guarantors’ existing and future secured debt to the extent of the value of the collateral securing such debt. 7% Senior Notes Due 2022 On August 11, 2014, WLH PNW Finance Corp. (“Escrow Issuer”), completed its private placement with registration rights of 7.00% Senior Notes due 2022 (the “initial 7.00% Notes”), in an aggregate principal amount of $300 million . The initial 7.00% Notes were issued at 100% of their aggregate principal amount. On August 12, 2014 , in connection with the consummation of the Polygon Acquisition, Escrow Issuer merged with and into California Lyon, and California Lyon assumed the obligations of the Escrow Issuer under the initial 7.00% Notes and the related indenture by operation of law (the “Escrow Merger”). Following the Escrow Merger, California Lyon is the obligor under the initial 7.00% Notes. In January 2015, we exchanged 100% of the initial 7.00% Notes for notes that are freely transferable and registered under the Securities Act. On September 15, 2015, California Lyon completed its private placement with registration rights of an additional $50.0 million in aggregate principal amount of its 7.00% Senior Notes due 2022 (the “additional 7.00% Notes”, and together with the intial 7.00% Notes, the "7.00% Notes") at an issue price of 102.0% of their principal amount, plus accrued interest from August 15, 2015, resulting in net proceeds of approximately $50.5 million . The Company intends to exchange 100% of the additional 7.00% Notes for notes that are freely transferable and registered under the Securities Act subsequent to the filing of this quarterly report. As of September 30, 2015 and December 31, 2014 , the outstanding amount of the 7.00% Notes was $350 million and $300.0 million , respectively, excluding unamortized premium of $1.0 million as of September 30, 2015 . The 7.00% Notes bear interest at a rate of 7.00% per annum, payable semiannually in arrears on February 15 and August 15, and mature on August 15, 2022 .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150.0 million in aggregate principal amount of 5.75% Senior Notes due 2019 and $425 million in aggregate principal amount of 8.5% Senior Notes due 2020, each as described above.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Senior Note Covenant Compliance The indentures governing the 5.75% Notes, the 8.5% Notes, and the 7.00%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September 30, 2015 . GUARANTOR AND NON-GUARANTOR FINANCIAL STATEMENTS The following consolidating financial information includes: (1) Consolidating balance sheets as of September 30, 2015 and December 31, 2014 ; consolidating statements of operations for the three and nine months ended September 30, 2015 and 2014 ; and consolidating statements of cash flows for the nine month periods ended September 30, 2015 and 2014 , of (a) William Lyon Homes, as the parent, or “Delaware Lyon”, (b) William Lyon Homes, Inc., as the subsidiary issuer, or “California Lyon”, (c) the guarantor subsidiaries, (d) the non-guarantor subsidiaries and (e) William Lyon Homes, Inc. on a consolidated basis; and (2) Elimination entries necessary to consolidate Delaware Lyon, with California Lyon and its guarantor and non-guarantor subsidiaries. Delaware Lyon owns 100% of all of its guarantor subsidiaries and all guarantees are full and unconditional, joint and several. As a result, in accordance with Rule 3-10 (d) of Regulation S-X promulgated by the SEC, no separate financial statements are required for these subsidiaries as of September 30, 2015 and December 31, 2014 , and for the three and nine month periods ended September 30, 2015 and 2014 . CONDENSED CONSOLIDATING BALANCE SHEET (Unaudited) As of September 30, 2015 (in thousands) Unconsolidated Delaware Lyon California Lyon Guarantor Subsidiaries Non-Guarantor Subsidiaries Eliminating Entries Consolidated Company ASSETS Cash and cash equivalents $ — $ 18,896 $ 927 $ 6,556 $ — $ 26,379 Restricted cash — 504 — — — 504 Receivables — 19,145 672 3,947 — 23,764 Escrow proceeds receivable — 2,579 3,241 — — 5,820 Real estate inventories — 958,504 633,277 141,618 — 1,733,399 Deferred loan costs, net — 15,466 — — — 15,466 Goodwill — 14,209 52,693 — — 66,902 Intangibles, net — 248 6,700 — — 6,948 Deferred income taxes, net — 89,487 — — — 89,487 Other assets, net — 21,259 2,514 296 — 24,069 Investments in subsidiaries 604,064 (35,857 ) (602,014 ) — 33,807 — Intercompany receivables — — 236,307 — (236,307 ) — Total assets $ 604,064 $ 1,104,440 $ 334,317 $ 152,417 $ (202,500 ) $ 1,992,738 LIABILITIES AND EQUITY Accounts payable $ — $ 58,514 $ 50,845 $ 5,949 $ — $ 115,308 Accrued expenses — 88,569 6,969 98 — 95,636 Notes payable — 116,574 — 80,964 — 197,538 Subordinated amortizing notes — 15,718 — — — 15,718 5 3 / 4 % Senior Notes — 150,000 — — — 150,000 8 1 / 2 % Senior Notes — 429,235 — — — 429,235 7% Senior Notes — 350,995 — — — 350,995 Intercompany payables — 169,288 — 67,019 (236,307 ) — Total liabilities — 1,378,893 57,814 154,030 (236,307 ) 1,354,430 Equity William Lyon Homes stockholders’ equity (deficit) 604,064 (274,453 ) 276,503 (35,857 ) 33,807 604,064 Noncontrolling interests — — — 34,244 — 34,244 Total liabilities and equity $ 604,064 $ 1,104,440 $ 334,317 $ 152,417 $ (202,500 ) $ 1,992,738 CONDENSED CONSOLIDATING BALANCE SHEET As of December 31, 2014 (in thousands) Unconsolidated Delaware California Guarantor Non-Guarantor Eliminating Consolidated ASSETS Cash and cash equivalents $ — $ 48,462 $ 573 $ 3,736 $ — $ 52,771 Restricted cash — 504 — — — 504 Receivables — 16,783 878 3,589 — 21,250 Escrow proceeds receivable — 613 2,302 — — 2,915 Real estate inventories — 755,748 554,170 94,721 — 1,404,639 Deferred loan costs, net — 15,988 — — — 15,988 Goodwill — 14,209 46,678 — — 60,887 Intangibles, net — 957 6,700 — — 7,657 Deferred income taxes, net — 88,039 — — — 88,039 Other assets, net — 17,243 2,176 358 — 19,777 Investments in subsidiaries 569,915 (35,961 ) (574,129 ) — 40,175 — Intercompany receivables — — 232,895 — (232,895 ) — Total assets $ 569,915 $ 922,585 $ 272,243 $ 102,404 $ (192,720 ) $ 1,674,427 LIABILITIES AND EQUITY Accounts payable $ — $ 28,792 $ 19,023 $ 3,999 $ — $ 51,814 Accrued expenses — 76,664 8,610 92 — 85,366 Notes payable — 384 162 38,689 — 39,235 Subordinated amortizing notes — 20,717 — — 20,717 5 3/4% Senior Notes — 150,000 — — 150,000 8 1/2% Senior Notes — 430,149 — — — 430,149 7% Senior Notes — 300,000 — — 300,000 Intercompany payables — 164,541 — 68,354 (232,895 ) — Total liabilities — 1,171,247 27,795 111,134 (232,895 ) 1,077,281 Equity William Lyon Homes stockholders’ equity (deficit) 569,915 (248,662 ) 244,448 (35,961 ) 40,175 569,915 Noncontrolling interests — — — 27,231 — 27,231 Total liabilities and equity $ 569,915 $ 922,585 $ 272,243 $ 102,404 $ (192,720 ) $ 1,674,427 CONDENSED CONSOLIDATING STATEMENT OF OPERATIONS (Unaudited) Three Months Ended September 30, 2015 (in thousands) Unconsolidated Delaware Lyon California Lyon Guarantor Subsidiaries Non-Guarantor Subsidiaries Eliminating Entries Consolidated Company Operating revenue Sales $ — $ 93,094 $ 149,122 $ 4,595 $ — $ 246,811 Construction services — 4,896 — — — 4,896 Management fees — (138 ) — — 138 — — 97,852 149,122 4,595 138 251,707 Operating costs Cost of sales — (73,217 ) (124,476 ) (4,226 ) (138 ) (202,057 ) Construction services — (4,146 ) — — — (4,146 ) Sales and marketing — (6,312 ) (8,244 ) (796 ) — (15,352 ) General and administrative — (11,515 ) (2,466 ) — — (13,981 ) Amortization of intangible assets — (45 ) — — — (45 ) Other — (889 ) 297 — — (592 ) — (96,124 ) (134,889 ) (5,022 ) (138 ) (236,173 ) Income from subsidiaries 12,082 623 — — (12,705 ) — Operating income (loss) 12,082 2,351 14,233 (427 ) (12,705 ) 15,534 Other income (expense), net — 1,642 368 (311 ) — 1,699 Income (loss) before provision for income taxes 12,082 3,993 14,601 (738 ) (12,705 ) 17,233 Provision for income taxes — (4,956 ) — — — (4,956 ) Net income (loss) 12,082 (963 ) 14,601 (738 ) (12,705 ) 12,277 Less: Net income attributable to noncontrolling interests — — — (195 ) — (195 ) Net income (loss) available to common stockholders $ 12,082 $ (963 ) $ 14,601 $ (933 ) $ (12,705 ) $ 12,082 CONDENSED CONSOLIDATING STATEMENT OF OPERATIONS (Unaudited) Three Months Ended September 30, 2014 (in thousands) Unconsolidated Delaware Lyon California Lyon Guarantor Subsidiaries Non-Guarantor Subsidiaries Eliminating Entries Consolidated Company Operating revenue Sales $ — $ 113,716 $ 64,656 $ 17,933 $ — $ 196,305 Construction services — 10,593 — — — 10,593 Management fees — 455 — — (455 ) — — 124,764 64,656 17,933 (455 ) 206,898 Operating costs Cost of sales — (88,778 ) (54,828 ) (14,623 ) 455 (157,774 ) Construction services — (8,262 ) — — — (8,262 ) Sales and marketing — (7,636 ) (3,856 ) (984 ) — (12,476 ) General and administrative — (11,532 ) (1,194 ) — — (12,726 ) Transaction expenses — (5,768 ) — — — (5,768 ) Amortization of intangible assets — (174 ) — — — (174 ) Other — (620 ) 18 2 — (600 ) — (122,770 ) (59,860 ) (15,605 ) 455 (197,780 ) Income from subsidiaries 5,638 907 — — (6,545 ) — Operating income (loss) 5,638 2,901 4,796 2,328 (6,545 ) 9,118 Other income (expense), net — 685 142 (324 ) — 503 Income (loss) before provision for income taxes 5,638 3,586 4,938 2,004 (6,545 ) 9,621 Provision for income taxes — (1,999 ) — — — (1,999 ) Net income (loss) 5,638 1,587 4,938 2,004 (6,545 ) 7,622 Less: Net loss (income) attributable to noncontrolling interests — 483 — (2,467 ) — (1,984 ) Net income (loss) available to common stockholders $ 5,638 $ 2,070 $ 4,938 $ (463 ) $ (6,545 ) $ 5,638 CONDENSED CONSOLIDATING STATEMENT OF OPERATIONS (Unaudited) Nine Months Ended September 30, 2015 (in thousands) Unconsolidated Delaware Lyon California Lyon Guarantor Subsidiaries Non-Guarantor Subsidiaries Eliminating Entries Consolidated Company Operating revenue Sales $ — $ 287,636 $ 368,519 $ 28,111 $ — $ 684,266 Construction services — 19,304 — — — 19,304 Management fees — (844 ) — — 844 — — 306,096 368,519 28,111 844 703,570 Operating costs Cost of sales — (222,575 ) (309,076 ) (23,891 ) (844 ) (556,386 ) Construction services — (16,073 ) — — — (16,073 ) Sales and marketing — (18,478 ) (21,544 ) (2,458 ) — (42,480 ) General and administrative — (33,503 ) (7,841 ) — — (41,344 ) Amortization of intangible assets — (710 ) — — — (710 ) Other — (2,671 ) 1,122 — — (1,549 ) — (294,010 ) (337,339 ) (26,349 ) (844 ) (658,542 ) Income (loss) from subsidiaries 31,041 (5,845 ) — — (25,196 ) — Operating income 31,041 6,241 31,180 1,762 (25,196 ) 45,028 Other income (expense), net — 7,093 5,685 (8,893 ) — 3,885 Income (loss) before provision for income taxes 31,041 13,334 36,865 (7,131 ) (25,196 ) 48,913 Provision for income taxes — (15,780 ) — — — (15,780 ) Net income (loss) 31,041 (2,446 ) 36,865 (7,131 ) (25,196 ) 33,133 Less: Net income attributable to noncontrolling interests — — — (2,092 ) — (2,092 ) Net income (loss) available to common stockholders $ 31,041 $ (2,446 ) $ 36,865 $ (9,223 ) $ (25,196 ) $ 31,041 CONDENSED CONSOLIDATING STATEMENT OF OPERATIONS (Unaudited) Nine Months Ended September 30, 2014 (in thousands) Unconsolidated Delaware Lyon California Lyon Guarantor Subsidiaries Non-Guarantor Subsidiaries Eliminating Entries Consolidated Company Operating revenue Sales $ — $ 343,449 $ 107,093 $ 55,930 $ — $ 506,472 Construction services — 30,186 — — — 30,186 Management fees — 1,672 — — (1,672 ) — — 375,307 107,093 55,930 (1,672 ) 536,658 Operating costs Cost of sales — (262,360 ) (89,351 ) (43,573 ) 1,672 (393,612 ) Construction services — (24,735 ) — — — (24,735 ) Sales and marketing — (18,526 ) (6,671 ) (2,761 ) — (27,958 ) General and administrative — (33,030 ) (2,849 ) (2 ) — (35,881 ) Transaction expenses — (5,768 ) — — (5,768 ) Amortization of intangible assets — (1,294 ) — — — (1,294 ) Other — (1,917 ) 36 (10 ) — (1,891 ) — (347,630 ) (98,835 ) (46,346 ) 1,672 (491,139 ) Income from subsidiaries 26,620 7,730 — — (34,350 ) — Operating income 26,620 35,407 8,258 9,584 (34,350 ) 45,519 Other income (expense), net — 1,550 131 (705 ) — 976 Income before provision for income taxes 26,620 36,957 8,389 8,879 (34,350 ) 46,495 Provision for income taxes — (12,779 ) — — — (12,779 ) Net income 26,620 24,178 8,389 8,879 (34,350 ) 33,716 Less: Net income attributable to noncontrolling interests — — — (7,096 ) — (7,096 ) Net income available to common stockholders $ 26,620 $ 24,178 $ 8,389 $ 1,783 $ (34,350 ) $ 26,620 CONDENSED CONSOLIDATING STATEMENT OF CASH FLOWS (Unaudited) Nine Months Ended September 30, 2015 (in thousands) Unconsolidated Delaware Lyon California Lyon Guarantor Subsidiaries Non-Guarantor Subsidiaries Eliminating Entries Consolidated Company Operating activities Net cash used in operating activities $ (3,108 ) $ (148,129 ) $ (19,212 ) $ (52,390 ) $ 2,485 $ (220,354 ) Investing activities Investments in and advances to unconsolidated joint ventures — (1,000 ) — — — (1,000 ) Purchases of property and equipment — (1,375 ) 65 22 — (1,288 ) Investments in subsidiaries — (6,572 ) 27,885 — (21,313 ) — Net cash (used in) provided by investing activities — (8,947 ) 27,950 22 (21,313 ) (2,288 ) Financing activities Proceeds from borrowings on notes payable — 30,415 — 54,511 — 84,926 Principal payments on notes payable — (8,725 ) (162 ) (12,236 ) — (21,123 ) Proceeds from issuance of 7% notes — 51,000 — — — 51,000 Proceeds from borrowings on Revolver — 194,000 — — — 194,000 Payments on Revolver — (109,000 ) — — — (109,000 ) Principal payments on subordinated amortizing notes — (4,999 ) — — — (4,999 ) Payment of deferred loan costs — (1,755 ) — — — (1,755 ) Proceeds from stock options exercised — 106 — — — 106 Shares remitted to or withheld by Company for employee tax withholding — (1,826 ) — — — (1,826 ) Noncontrolling interest contributions — — — 13,125 — 13,125 Noncontrolling interest distributions — — — (8,204 ) — (8,204 ) Advances to affiliates — — (4,810 ) 9,327 (4,517 ) — Intercompany receivables/payables 3,108 (21,706 ) (3,412 ) (1,335 ) 23,345 — Net cash provided by (used in) financing activities 3,108 127,510 (8,384 ) 55,188 18,828 196,250 Net (decrease) increase in cash and cash equivalents — (29,566 ) 354 2,820 — (26,392 ) Cash and cash equivalents at beginning of period — 48,462 573 3,736 — 52,771 Cash and cash equivalents at end of period $ — $ 18,896 $ 927 $ 6,556 $ — $ 26,379 CONDENSED CONSOLIDATING STATEMENT OF CASH FLOWS (Unaudited) Nine Months Ended September 30, 2014 (in thousands) Unconsolidated Delaware Lyon California Lyon Guarantor Subsidiaries Non-Guarantor Subsidiaries Eliminating Entries Consolidated Company Operating activities Net cash (used in) provided by operating activities $ (1,496 ) $ 358,146 $ (536,794 ) $ (2,396 ) $ 1,496 $ (181,044 ) Investing activities Cash paid for acquisitions, net — (437,599 ) (51,186 ) — — (488,785 ) Purchases of property and equipment — (1,447 ) (288 ) 8 — (1,727 ) Investments in subsidiaries — 56,889 595,575 — (652,464 ) — Net cash provided by (used in) investing activities — (382,157 ) 544,101 8 (652,464 ) (490,512 ) Financing activities Proceeds from borrowings on notes payable — 1,113 (1,114 ) 57,948 — 57,947 Principal payments on notes payable — (12,730 ) — (44,425 ) — (57,155 ) Proceeds from issuance of 5 3 / 4 % notes — 150,000 — — — 150,000 Proceeds from issuance of 7% notes — 300,000 — — — 300,000 Proceeds from borrowings on Revolver — 120,000 — — — 120,000 Payment of deferred loan costs — (18,909 ) — — — (18,909 ) Proceeds from exercise of stock options — 285 — — — 285 Shares remitted to Company for employee tax witholding — (1,454 ) — — — (1,454 ) Offering costs related to sale of common stock — (105 ) — — — (105 ) Noncontrolling interest contributions — — — 9,641 — 9,641 Noncontrolling interest distributions — — — (25,247 ) — (25,247 ) Advances to affiliates — — 2 (47,305 ) 47,303 — Intercompany receivables/payables 1,496 (654,787 ) (6,028 ) 55,654 603,665 — Net cash provided by (used in) financing activities 1,496 (116,587 ) (7,140 ) 6,266 650,968 535,003 Net (decrease) increase in cash and cash equivalents — (140,598 ) 167 3,878 — (136,553 ) Cash and cash equivalents at beginning of period — 166,516 28 5,128 — 171,672 Cash and cash equivalents at end of period $ — $ 25,918 $ 195 $ 9,006 $ — $ 35,119</t>
  </si>
  <si>
    <t>Fair Value of Financial Instruments</t>
  </si>
  <si>
    <t>Fair Value Disclosures [Abstract]</t>
  </si>
  <si>
    <t>Fair Value of Financial Instruments In accordance with FASB ASC Topic 820, Fair Value Measurements and Disclosure (“ASC 820”), the Company is required to disclose the estimated fair value of financial instruments. As of September 30, 2015 and December 31, 2014 , the Company used the following assumptions to estimate the fair value of each type of financial instrument for which it is practicable to estimate: • Notes payable—The carrying amount is a reasonable estimate of fair value of the notes payable because market rates are unchanged and/or the outstanding balance at quarter end is expected to be repaid within one year. • Subordinated amortizing notes—The Subordinated amortizing notes are traded over the counter and their fair values were based upon quotes from industry sources. • 5 3 / 4 % Senior Notes due April 15, 2019 —The 5 3 / 4 % Senior Notes are traded over the counter and their fair values were based upon quotes from industry sources. • 8 1 / 2 % Senior Notes due November 15, 2020 —The 8 1 / 2 % Senior Notes are traded over the counter and their fair values were based upon quotes from industry sources. • 7% Senior Notes due August 15, 2022 —The 7% Senior Notes are traded over the counter and their fair values were based upon quotes from industry sources. 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 September 30, 2015 December 31, 2014 Carrying Amount Fair Value Carrying Amount Fair Value Financial liabilities: Notes payable $ 197,538 $ 197,538 $ 39,235 $ 39,235 Subordinated amortizing notes $ 15,718 $ 18,901 $ 20,717 $ 20,717 5 3 / 4 % Senior Notes due 2019 $ 150,000 $ 150,750 $ 150,000 $ 149,250 8 1 / 2 % Senior Notes due 2020 $ 429,235 $ 455,813 $ 430,149 $ 462,410 7% Senior Notes due 2022 $ 350,995 $ 359,625 $ 300,000 $ 300,750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Level 2 to measure the fair value of its Senior notes and Subordinated amortizing notes. ASC 820 specifies a hierarchy of valuation techniques based on whether the inputs to a fair value measurement are considered to be observable or unobservable in a marketplace. The three levels of the hierarchy are as follows: • Level 1—quoted prices for identical assets or liabilities in active markets; • 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 • Level 3—valuations derived from valuation techniques in which one or more significant inputs or significant value drivers are unobservable.</t>
  </si>
  <si>
    <t>Related Party Transactions</t>
  </si>
  <si>
    <t>Related Party Transactions [Abstract]</t>
  </si>
  <si>
    <t>Related Party Transactions On September 3, 2009, Presley CMR, Inc., a California corporation (“Presley CMR”) and a wholly owned subsidiary of California Lyon, entered into an Aircraft Purchase and Sale Agreement (“PSA”) with an affiliate of General William Lyon to sell an aircraft (the “Aircraft”). The PSA provided for an aggregate purchase price for the Aircraft of $8.3 million , (which value was the appraised fair market value of the Aircraft), which consisted of: (i) cash in the amount of $2.1 million to be paid at closing and (ii) a promissory note from the affiliate in the amount of $6.2 million . The note is secured by the Aircraft. As part of the Company’s fresh start accounting, the carrying value of the note was adjusted to its fair value of $5.2 million . The discount on the fresh start adjustment is amortized over the remaining life of the note. The note requires semiannual interest payments to California Lyon of approximately $0.1 million . The note is due in September 2016 . As of September 30, 2015 and December 31, 2014 the amortized balance of the note was $6.0 million and $5.8 million , respectively.</t>
  </si>
  <si>
    <t>Income Taxes</t>
  </si>
  <si>
    <t>Income Tax Disclosure [Abstract]</t>
  </si>
  <si>
    <t>Income Taxes Since inception, the Company has operated solely within the United States. The Company’s effective income tax rate was 28.8% and 32.3% , and 20.8% and 27.5% for the three and nine months ended September 30, 2015 and 2014, respectively. The significant drivers of the effective tax rate are allocation of income to noncontrolling interests and the domestic production activities deduction,. Management assesses its deferred tax assets quarterly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September 30, 2015 the Company’s valuation allowance was $0.6 million due to projected excess realized built-in-losses which may expire unused. At September 30, 2015 , the Company had $3.6 million remaining federal net operating loss carryforwards and $66.1 million of remaining state net operating loss carryforwards. Federal and state net operating loss carryforwards begin to expire in 2031 and 2015, respectively. In addition, as of September 30, 2015 , the Company had unused federal and state built-in losses of $66.1 million and $10.3 million , respectively. The five year testing period for built-in losses expires in 2017 and the unused built-in loss carryforwards begin to expire in 2032. The Company had AMT credit carryovers of $1.4 million at September 30, 2015 , which have an indefinite life. FASB ASC Topic 740 , Income Taxes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The Company has no unrecognized tax benefits. The Company and its subsidiaries file income tax returns in the U.S. federal jurisdiction and various state jurisdictions. The Company is subject to U.S. federal income tax examination for calendar tax years ended 2011 through 2014 and forward. The Company is subject to various state income tax examinations for calendar tax years ended 2008 through 2014 and forward. The Company does not have any tax examinations currently in progress.</t>
  </si>
  <si>
    <t>Income Per Common Share</t>
  </si>
  <si>
    <t>Earnings Per Share [Abstract]</t>
  </si>
  <si>
    <t>Income Per Common Share Basic and diluted income per common share for the three and nine months ended September 30, 2015 and 2014 were calculated as follows (in thousands, except number of shares and per share amounts): Three Three Nine Nine Basic weighted average number of common shares outstanding 36,573,099 31,232,655 36,534,554 31,184,101 Effect of dilutive securities: Stock options, unvested common shares, and warrants 1,465,119 1,528,091 1,396,633 1,541,063 Tangible equity units 469,049 — 469,049 — Diluted average shares outstanding 38,507,267 32,760,746 38,400,236 32,725,164 Net income available to common stockholders $ 12,082 $ 5,638 $ 31,041 $ 26,620 Basic income per common share $ 0.33 $ 0.18 $ 0.85 $ 0.85 Dilutive income per common share $ 0.31 $ 0.17 $ 0.81 $ 0.81 Antidilutive securities not included in the calculation of diluted income per common share (weighted average): Unvested stock options 240,000 — 160,000 —</t>
  </si>
  <si>
    <t>Stock Based Compensation</t>
  </si>
  <si>
    <t>Disclosure of Compensation Related Costs, Share-based Payments [Abstract]</t>
  </si>
  <si>
    <t>Stock Based Compensation We account for share-based awards in accordance with ASC Topic 718, Compensation-Stock Compensation ,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 During the three and nine months ended September 30, 2015 , the Company granted 998 and 198,612 shares of restricted stock, and zero and 282,216 shares of performance based restricted stock, respectively. During the three and nine months ended September 30, 2015 , the Company granted zero and 240,000 stock options, respectively. On the Consolidated Balance Sheets and Statement of Equity, the Company considers unvested shares of restricted stock to be issued, but not outstanding. The Company recorded total stock based compensation expense during the three and nine months ended September 30, 2015 and 2014 of $1.6 million and $4.8 million , and $0.9 million and $2.8 million , respectively. Stock Options On April 1, 2015, the Company granted options to purchase 240,000 shares of the Company's Class A common stock. The options have a grant date of April 1, 2015, and were granted under the Company’s 2012 Equity Incentive Plan and have an exercise price per share of $25.82 , the closing trading price of the Company's common stock on March 31, 2015. 120,000 of the options vest in three equal annual installments commencing on March 31, 2018, and the other 120,000 options vest in a single installment on March 31, 2018, in each case, subject to continued employment by the option holder with the Company. Performance-Based Restricted Stock Awards With respect to the performance based restricted stock awards granted to certain employees during the nine months ended September 30, 2015 , the actual number of such shares of restricted stock that will be earned (the “Earned Shares”) is subject to the Company’s achievement of a pre-established performance target as of the end of the 2015 fiscal year. For each of the aforementioned awards, one-third of the Earned Shares will vest on March 1st of each of 2016, 2017 and 2018, subject to each grantee’s continued service through each vesting date. Based on the assessment as of September 30, 2015 , management determined that the currently available data was sufficient to support that the achievement of the minimum performance target is probable, and as such compensation expense of $0.9 million has been recognized for these awards to date. Restricted Stock Awards With respect to the restricted stock awards granted to certain employees during the nine months ended September 30, 2015 , representing 178,395 shares of restricted stock, 141,102 of such shares are subject to a vesting schedule pursuant to which one-third of the shares will vest on March 1st of each of 2016, 2017 and 2018, and 37,293 of such shares are subject to a vesting schedule pursuant to which one-half of the shares will vest on the grant date anniversary of each of 2016 and 2017. With respect to the restricted stock awards granted to certain non-employee directors of the Company during the nine months ended September 30, 2015 , representing 20,217 shares of restricted stock, the awards vest in equal quarterly installments on each of June 1, 2015, September 1, 2015, December 1, 2015 and March 1, 2016, subject to each grantee’s continued service on the board through each vesting date.</t>
  </si>
  <si>
    <t>Commitments and Contingencies</t>
  </si>
  <si>
    <t>Commitments and Contingencies Disclosure [Abstract]</t>
  </si>
  <si>
    <t>Commitments and Contingencies The Company’s commitments and contingent liabilities include the usual obligations incurred by real estate developers in the normal course of business. In the opinion of management, these matters will not have a material effect on the Company’s condensed consolidated financial position, results of operations or cash flows. The Company is a defendant in various lawsuits related to its normal business activities. We believe that the accruals we have recorded for probable and reasonably estimable losses with respect to these proceedings are adequate and that, as of September 30, 2015 , it was not reasonably possible that an additional material loss had been incurred in an amount in excess of the estimated amounts already recognized on our condensed consolidated financial statements.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 We have non-cancelable operating leases primarily associated with our office facilities. Rent expense under cancelable and non-cancelable operating leases totaled $1.1 million and $2.8 million , and $0.8 million and $2.1 million , respectively, in the three and nine months ended September 30, 2015 and 2014 , respectively, and is included in general and administrative expense in our consolidated statements of operations for the respective periods. The table below shows the future minimum payments under non-cancelable operating leases at September 30, 2015 (in thousands). Year Ending December 31 2015 $ 546 2016 2,362 2017 2,149 2018 2,139 2019 1,923 Thereafter 4,118 Total $ 13,237 As of September 30, 2015 and December 31, 2014 , the Company had $0.5 million and $0.5 million , respectively, in deposits as collateral for outstanding surety bonds to guarantee the Company’s financial obligations under certain contractual arrangements in the normal course of business. The standby letters of credit were secured by cash as reflected as restricted cash on the accompanying consolidated balance sheet. The Company also had outstanding performance and surety bonds of $147.7 million at September 30, 2015 , related principally to its obligations for site improvements at various projects. The Company does not believe that draws upon these bonds, if any, will have a material effect on the Company’s financial position, results of operations or cash flows. As of September 30, 2015 , the Company had $150.5 million of project commitments relating to the construction of projects. See Note 6 for additional information relating to the Company’s guarantee arrangements. The Company has entered into various purchase option agreements with third parties to acquire land. As of September 30, 2015 , the Company has made non-refundable deposits of $70.0 million . The Company is under no obligation to purchase the land, but would forfeit remaining deposits if the land were not purchased. The total remaining purchase price under the option agreements is $458.6 million as of September 30, 2015 .</t>
  </si>
  <si>
    <t>Subsequent Events</t>
  </si>
  <si>
    <t>Subsequent Events [Abstract]</t>
  </si>
  <si>
    <t>Subsequent Events In October 2015, California Lyon acquired certain lots within the master planned community of Lake Las Vegas in Nevada for a cash purchase price of approximately $7.3 million , from an entity managed by an affiliate of Paulson &amp; Co., Inc. (“Paulson”). WLH Recovery Acquisition LLC, which is affiliated with, and managed by affiliates of, Paulson, holds over 5% of Parent’s outstanding Class A common stock. The Company believes that the transaction was on terms no less favorable than it would have agreed to with unrelated parties. Other than than the event described above, no events have occurred subsequent to September 30, 2015 , that would require recognition or disclosure in the Company’s financial statements.</t>
  </si>
  <si>
    <t>Basis of Presentation and Significant Accounting Policies (Policies)</t>
  </si>
  <si>
    <t>Operations</t>
  </si>
  <si>
    <t>Operations William Lyon Homes, a Delaware corporation (“Parent” and together with its subsidiaries, the “Company”), is primarily engaged in designing, constructing, marketing and selling single-family detached and attached homes in California, Arizona, Nevada, Colorado (under the Village Homes brand), Washington and Oregon (each under the Polygon Northwest Homes brand).</t>
  </si>
  <si>
    <t>Basis of Presentation</t>
  </si>
  <si>
    <t>Basis of Presentation The preparation of the Company’s financial statements in conformity with U.S. generally accepted accounting principles requires management to make estimates and assumptions that affect the reported amounts of the assets and liabilities as of September 30, 2015 and December 31, 2014 and revenues and expenses for the three and nine month periods ended September 30, 2015 and 2014 .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business combinations, and valuation of deferred tax assets. The current economic environment increases the uncertainty inherent in these estimates and assumptions. 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3). The accounting policies of the joint ventures are substantially the same as those of the Company. All significant intercompany accounts and transactions have been eliminated in consolidation. 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4 , which are included in our 2014 Annual Report on Form 10-K, as certain disclosures that would substantially duplicate those contained in the audited financial statements have not been included in this report.</t>
  </si>
  <si>
    <t>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A provision for warranty costs relating to the Company’s limited warranty plans is included in cost of sales and accrued expenses at the time the sale of a home is recorded. The Company generally reserves either approximately one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continually assesses the adequacy of its recorded warranty liability and adjusts the amounts as necessary.</t>
  </si>
  <si>
    <t>Construction Services</t>
  </si>
  <si>
    <t>Construction Services The Company accounts for construction management agreements using the Percentage of Completion Method in accordance with Financial Accounting Standards Board ("FASB") Accounting Standards Codification ("ASC") Topic 605 Revenue Recognition (“ASC 605”). Under ASC 605, the Company records revenues and expenses as a contracted project progresses, and based on the percentage of costs incurred to date compared to the total estimated costs of the contract.</t>
  </si>
  <si>
    <t>Financial Instruments</t>
  </si>
  <si>
    <t>Financial Instruments Financial instruments that potentially subject the Company to concentrations of credit risk are primarily cash and cash equivalents, restricted cash,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t>
  </si>
  <si>
    <t>Cash and Cash Equivalents</t>
  </si>
  <si>
    <t>Cash and Cash Equivalents Short-term investments with a maturity of three months or less when purchased are considered cash equivalents. The Company’s cash and cash equivalents balance exceeds federally insurable limits as of September 30, 2015 and December 31, 2014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t>
  </si>
  <si>
    <t>Restricted Cash</t>
  </si>
  <si>
    <t>Restricted Cash Restricted cash consists of deposits made by the Company to a bank account as collateral for the use of letters of credit to guarantee the Company’s financial obligations under certain other contractual arrangements in the normal course of business.</t>
  </si>
  <si>
    <t>Deferred Loan Costs</t>
  </si>
  <si>
    <t>Deferred Loan Costs Deferred loan costs represent debt issuance costs and are primarily amortized to interest incurred using the straight line method which approximates the effective interest method.</t>
  </si>
  <si>
    <t>Goodwill In accordance with the provisions of ASC 350, Intangibles, Goodwill and Other , goodwill amounts are not amortized, but rather are analyzed for impairment at the reporting segment level. Goodwill is analyzed on an annual basis, or when indicators of impairment exist. We have determined that we have six reporting segments, as discussed in Note 4, and we perform an annual goodwill impairment analysis during the fourth quarter of each fiscal year.</t>
  </si>
  <si>
    <t>Intangibles</t>
  </si>
  <si>
    <t>Intangible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si>
  <si>
    <t>Income per common share</t>
  </si>
  <si>
    <t>Income per common share The Company computes income per common share in accordance with FASB ASC Topic 260, Earnings per Share , which requires income per common share for each class of stock to be calculated using the two-class method. The two-class method is an allocation of income between the holders of common stock and a company’s participating security holders. Basic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t>
  </si>
  <si>
    <t>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si>
  <si>
    <t>Basis of Presentation and Significant Accounting Policies (Tables)</t>
  </si>
  <si>
    <t>Summary of Changes in Warranty Liability</t>
  </si>
  <si>
    <t>Changes in the Company’s warranty liability for the nine months ended September 30, 2015 and 2014 , are as follows (in thousands): Nine Nine Warranty liability, beginning of period $ 18,155 $ 14,935 Warranty provision during period 4,570 5,684 Warranty payments during period (5,870 ) (4,997 ) Warranty charges related to construction services projects 747 591 Warranty liability, end of period $ 17,602 $ 16,213</t>
  </si>
  <si>
    <t>Schedule of Interest Activity</t>
  </si>
  <si>
    <t>Interest activity for the three and nine months ended September 30, 2015 and 2014 are as follows (in thousands): Three Three Nine Nine Interest incurred $ 19,271 $ 17,504 $ 55,915 $ 38,818 Less: Interest capitalized 19,271 17,504 55,915 38,818 Interest expense, net of amounts capitalized $ — $ — $ — $ — Cash paid for interest $ 12,565 $ 2,925 $ 47,590 $ 22,596</t>
  </si>
  <si>
    <t>Acquisition of Polygon Northwest Homes (Tables)</t>
  </si>
  <si>
    <t>Schedule of Reconciliation of Consideration Transferred as of Acquisition Date</t>
  </si>
  <si>
    <t>A reconciliation of the consideration transferred as of the acquisition date is as follows: Purchase consideration $ 552,252 Net proceeds received from Polygon parcels involved in land banking transactions (excludes California) (59,834 ) $ 492,418</t>
  </si>
  <si>
    <t>Summary of Preliminary Amounts for Acquired Assets and Liabilities Recorded at Fair Value</t>
  </si>
  <si>
    <t>The following table summarizes the amounts for acquired assets and liabilities recorded at their fair values as of the acquisition date (in thousands): Assets Acquired Real estate inventories $ 435,054 Goodwill 52,693 Intangible asset - brand name 6,700 Joint venture in mortgage business 2,000 Other 545 Total Assets $ 496,992 Liabilities Assumed Accounts payable $ 603 Accrued expenses 3,971 Total liabilities 4,574 Net assets acquired $ 492,418</t>
  </si>
  <si>
    <t>Summary of Unaudited Pro Forma Amounts of Polygon Northwest Homes Acquisition</t>
  </si>
  <si>
    <t>The following table presents unaudited pro forma amounts for the three and nine months ended September 30, 2014 as if the Polygon Acquisition had been completed as of January 1, 2013 (amounts in thousands, except per share data): Three Nine Operating revenues $ 241,726 $ 688,543 Net income available to common stockholders $ 6,441 $ 31,631 Income per share - basic $ 0.21 $ 1.01 Income per share - diluted $ 0.20 $ 0.97</t>
  </si>
  <si>
    <t>Segment Information (Tables)</t>
  </si>
  <si>
    <t>Schedule of Segment Financial Information Relating to Operations</t>
  </si>
  <si>
    <t>Segment financial information relating to the Company’s operations was as follows (in thousands): Three Three Nine Nine Operating revenue: California (1) $ 68,161 $ 105,701 $ 242,615 $ 355,773 Arizona 21,088 16,750 38,782 46,459 Nevada 31,924 36,540 89,937 72,081 Colorado 23,864 9,005 69,457 23,443 Washington 46,905 19,994 124,371 19,994 Oregon 59,765 18,908 138,408 18,908 Total operating revenue $ 251,707 $ 206,898 $ 703,570 $ 536,658 (1) Operating revenue in the California segment includes construction services revenue. Three Three Nine Nine Income before provision for income taxes California $ 5,679 $ 13,296 $ 26,756 $ 57,127 Arizona 1,692 1,590 2,302 5,262 Nevada 2,611 2,709 8,660 5,738 Colorado 742 (386 ) 1,381 (1,498 ) Washington 5,609 2,256 12,501 2,256 Oregon 6,698 1,701 14,809 1,701 Corporate (5,798 ) (11,545 ) (17,496 ) (24,091 ) Income before provision for income taxes $ 17,233 $ 9,621 $ 48,913 $ 46,495</t>
  </si>
  <si>
    <t>Schedule of Segment Homebuilding Assets</t>
  </si>
  <si>
    <t xml:space="preserve"> September 30, 2015 December 31, 2014 Homebuilding assets: California $ 748,229 $ 572,900 Arizona 204,171 179,529 Nevada 174,250 135,358 Colorado 131,028 131,085 Washington 267,111 281,456 Oregon 248,350 200,761 Corporate (1) 219,599 173,338 Total homebuilding assets $ 1,992,738 $ 1,674,427 (1) Comprised primarily of cash and cash equivalents, deferred income taxes, receivables, deferred loan costs, and other assets.</t>
  </si>
  <si>
    <t>Real Estate Inventories (Tables)</t>
  </si>
  <si>
    <t>Summary of Real Estate Inventories</t>
  </si>
  <si>
    <t>Real estate inventories consist of the following (in thousands): September 30, 2015 December 31, 2014 Real estate inventories: Land deposits $ 69,971 $ 65,873 Land and land under development 988,338 1,057,860 Homes completed and under construction 584,177 225,496 Model homes 90,913 55,410 Total $ 1,733,399 $ 1,404,639</t>
  </si>
  <si>
    <t>Senior Notes, Secured, and Unsecured Indebtedness (Tables)</t>
  </si>
  <si>
    <t>Schedule of Debt</t>
  </si>
  <si>
    <t>Senior notes, secured, and unsecured indebtedness consist of the following (in thousands): September 30, 2015 December 31, 2014 Notes payable: Construction notes payable $ 105,038 $ 38,688 Seller financing 7,500 547 Revolving line of credit 85,000 — Total notes payable 197,538 39,235 Subordinated amortizing notes 15,718 20,717 Senior notes: 5 3 / 4 % Senior Notes due April 15, 2019 150,000 150,000 8 1 / 2 % Senior Notes due November 15, 2020 429,235 430,149 7% Senior Notes due August 15, 2022 350,995 300,000 Total senior notes 930,230 880,149 Total notes payable and senior notes $ 1,143,486 $ 940,101</t>
  </si>
  <si>
    <t>Schedule of Maturities of Notes Payable and Senior Notes</t>
  </si>
  <si>
    <t>The issuance date, facility size, maturity date and interest rate are listed in the table below as of September 30, 2015 (in millions): Issuance Date Facility Size Outstanding Maturity Current Rate August, 2015 $ 14.2 $ 2.7 August, 2017 4.25 % (1) August, 2015 37.5 21.3 August, 2017 4.25 % (1) July, 2015 22.5 12.5 July, 2018 3.75 % (2) April, 2015 18.5 9.9 October, 2017 3.75 % (2) November, 2014 24.0 18.5 November, 2017 3.75 % (2) November, 2014 22.0 17.8 November, 2017 3.75 % (2) March, 2014 26.0 16.7 October, 2016 3.19 % (1) December, 2013 18.6 5.6 January, 2016 4.25 % (1) $ 183.3 $ 105.0 (1) Loan bears interest at the Company's option of either LIBOR +3.0% or the prime rate +1.0% . (2) Loan bears interest at the prime rate +0.5% . As of September 30, 2015 , the maturities of the Notes payable, Subordinated amortizing notes, 5 3 / 4 % Senior Notes, 8 1 / 2 % Senior Notes, and 7% Senior Notes are as follows (in thousands): Year Ending December 31, 2015 $ 7,500 2016 22,248 2017 170,966 2018 12,542 2019 150,000 Thereafter 775,000 $ 1,138,256</t>
  </si>
  <si>
    <t>Condensed Consolidating Balance Sheet</t>
  </si>
  <si>
    <t>CONDENSED CONSOLIDATING BALANCE SHEET (Unaudited) As of September 30, 2015 (in thousands) Unconsolidated Delaware Lyon California Lyon Guarantor Subsidiaries Non-Guarantor Subsidiaries Eliminating Entries Consolidated Company ASSETS Cash and cash equivalents $ — $ 18,896 $ 927 $ 6,556 $ — $ 26,379 Restricted cash — 504 — — — 504 Receivables — 19,145 672 3,947 — 23,764 Escrow proceeds receivable — 2,579 3,241 — — 5,820 Real estate inventories — 958,504 633,277 141,618 — 1,733,399 Deferred loan costs, net — 15,466 — — — 15,466 Goodwill — 14,209 52,693 — — 66,902 Intangibles, net — 248 6,700 — — 6,948 Deferred income taxes, net — 89,487 — — — 89,487 Other assets, net — 21,259 2,514 296 — 24,069 Investments in subsidiaries 604,064 (35,857 ) (602,014 ) — 33,807 — Intercompany receivables — — 236,307 — (236,307 ) — Total assets $ 604,064 $ 1,104,440 $ 334,317 $ 152,417 $ (202,500 ) $ 1,992,738 LIABILITIES AND EQUITY Accounts payable $ — $ 58,514 $ 50,845 $ 5,949 $ — $ 115,308 Accrued expenses — 88,569 6,969 98 — 95,636 Notes payable — 116,574 — 80,964 — 197,538 Subordinated amortizing notes — 15,718 — — — 15,718 5 3 / 4 % Senior Notes — 150,000 — — — 150,000 8 1 / 2 % Senior Notes — 429,235 — — — 429,235 7% Senior Notes — 350,995 — — — 350,995 Intercompany payables — 169,288 — 67,019 (236,307 ) — Total liabilities — 1,378,893 57,814 154,030 (236,307 ) 1,354,430 Equity William Lyon Homes stockholders’ equity (deficit) 604,064 (274,453 ) 276,503 (35,857 ) 33,807 604,064 Noncontrolling interests — — — 34,244 — 34,244 Total liabilities and equity $ 604,064 $ 1,104,440 $ 334,317 $ 152,417 $ (202,500 ) $ 1,992,738 CONDENSED CONSOLIDATING BALANCE SHEET As of December 31, 2014 (in thousands) Unconsolidated Delaware California Guarantor Non-Guarantor Eliminating Consolidated ASSETS Cash and cash equivalents $ — $ 48,462 $ 573 $ 3,736 $ — $ 52,771 Restricted cash — 504 — — — 504 Receivables — 16,783 878 3,589 — 21,250 Escrow proceeds receivable — 613 2,302 — — 2,915 Real estate inventories — 755,748 554,170 94,721 — 1,404,639 Deferred loan costs, net — 15,988 — — — 15,988 Goodwill — 14,209 46,678 — — 60,887 Intangibles, net — 957 6,700 — — 7,657 Deferred income taxes, net — 88,039 — — — 88,039 Other assets, net — 17,243 2,176 358 — 19,777 Investments in subsidiaries 569,915 (35,961 ) (574,129 ) — 40,175 — Intercompany receivables — — 232,895 — (232,895 ) — Total assets $ 569,915 $ 922,585 $ 272,243 $ 102,404 $ (192,720 ) $ 1,674,427 LIABILITIES AND EQUITY Accounts payable $ — $ 28,792 $ 19,023 $ 3,999 $ — $ 51,814 Accrued expenses — 76,664 8,610 92 — 85,366 Notes payable — 384 162 38,689 — 39,235 Subordinated amortizing notes — 20,717 — — 20,717 5 3/4% Senior Notes — 150,000 — — 150,000 8 1/2% Senior Notes — 430,149 — — — 430,149 7% Senior Notes — 300,000 — — 300,000 Intercompany payables — 164,541 — 68,354 (232,895 ) — Total liabilities — 1,171,247 27,795 111,134 (232,895 ) 1,077,281 Equity William Lyon Homes stockholders’ equity (deficit) 569,915 (248,662 ) 244,448 (35,961 ) 40,175 569,915 Noncontrolling interests — — — 27,231 — 27,231 Total liabilities and equity $ 569,915 $ 922,585 $ 272,243 $ 102,404 $ (192,720 ) $ 1,674,427</t>
  </si>
  <si>
    <t>Condensed Consolidating Statement of Operations</t>
  </si>
  <si>
    <t>CONDENSED CONSOLIDATING STATEMENT OF OPERATIONS (Unaudited) Three Months Ended September 30, 2015 (in thousands) Unconsolidated Delaware Lyon California Lyon Guarantor Subsidiaries Non-Guarantor Subsidiaries Eliminating Entries Consolidated Company Operating revenue Sales $ — $ 93,094 $ 149,122 $ 4,595 $ — $ 246,811 Construction services — 4,896 — — — 4,896 Management fees — (138 ) — — 138 — — 97,852 149,122 4,595 138 251,707 Operating costs Cost of sales — (73,217 ) (124,476 ) (4,226 ) (138 ) (202,057 ) Construction services — (4,146 ) — — — (4,146 ) Sales and marketing — (6,312 ) (8,244 ) (796 ) — (15,352 ) General and administrative — (11,515 ) (2,466 ) — — (13,981 ) Amortization of intangible assets — (45 ) — — — (45 ) Other — (889 ) 297 — — (592 ) — (96,124 ) (134,889 ) (5,022 ) (138 ) (236,173 ) Income from subsidiaries 12,082 623 — — (12,705 ) — Operating income (loss) 12,082 2,351 14,233 (427 ) (12,705 ) 15,534 Other income (expense), net — 1,642 368 (311 ) — 1,699 Income (loss) before provision for income taxes 12,082 3,993 14,601 (738 ) (12,705 ) 17,233 Provision for income taxes — (4,956 ) — — — (4,956 ) Net income (loss) 12,082 (963 ) 14,601 (738 ) (12,705 ) 12,277 Less: Net income attributable to noncontrolling interests — — — (195 ) — (195 ) Net income (loss) available to common stockholders $ 12,082 $ (963 ) $ 14,601 $ (933 ) $ (12,705 ) $ 12,082 CONDENSED CONSOLIDATING STATEMENT OF OPERATIONS (Unaudited) Three Months Ended September 30, 2014 (in thousands) Unconsolidated Delaware Lyon California Lyon Guarantor Subsidiaries Non-Guarantor Subsidiaries Eliminating Entries Consolidated Company Operating revenue Sales $ — $ 113,716 $ 64,656 $ 17,933 $ — $ 196,305 Construction services — 10,593 — — — 10,593 Management fees — 455 — — (455 ) — — 124,764 64,656 17,933 (455 ) 206,898 Operating costs Cost of sales — (88,778 ) (54,828 ) (14,623 ) 455 (157,774 ) Construction services — (8,262 ) — — — (8,262 ) Sales and marketing — (7,636 ) (3,856 ) (984 ) — (12,476 ) General and administrative — (11,532 ) (1,194 ) — — (12,726 ) Transaction expenses — (5,768 ) — — — (5,768 ) Amortization of intangible assets — (174 ) — — — (174 ) Other — (620 ) 18 2 — (600 ) — (122,770 ) (59,860 ) (15,605 ) 455 (197,780 ) Income from subsidiaries 5,638 907 — — (6,545 ) — Operating income (loss) 5,638 2,901 4,796 2,328 (6,545 ) 9,118 Other income (expense), net — 685 142 (324 ) — 503 Income (loss) before provision for income taxes 5,638 3,586 4,938 2,004 (6,545 ) 9,621 Provision for income taxes — (1,999 ) — — — (1,999 ) Net income (loss) 5,638 1,587 4,938 2,004 (6,545 ) 7,622 Less: Net loss (income) attributable to noncontrolling interests — 483 — (2,467 ) — (1,984 ) Net income (loss) available to common stockholders $ 5,638 $ 2,070 $ 4,938 $ (463 ) $ (6,545 ) $ 5,638 CONDENSED CONSOLIDATING STATEMENT OF OPERATIONS (Unaudited) Nine Months Ended September 30, 2015 (in thousands) Unconsolidated Delaware Lyon California Lyon Guarantor Subsidiaries Non-Guarantor Subsidiaries Eliminating Entries Consolidated Company Operating revenue Sales $ — $ 287,636 $ 368,519 $ 28,111 $ — $ 684,266 Construction services — 19,304 — — — 19,304 Management fees — (844 ) — — 844 — — 306,096 368,519 28,111 844 703,570 Operating costs Cost of sales — (222,575 ) (309,076 ) (23,891 ) (844 ) (556,386 ) Construction services — (16,073 ) — — — (16,073 ) Sales and marketing — (18,478 ) (21,544 ) (2,458 ) — (42,480 ) General and administrative — (33,503 ) (7,841 ) — — (41,344 ) Amortization of intangible assets — (710 ) — — — (710 ) Other — (2,671 ) 1,122 — — (1,549 ) — (294,010 ) (337,339 ) (26,349 ) (844 ) (658,542 ) Income (loss) from subsidiaries 31,041 (5,845 ) — — (25,196 ) — Operating income 31,041 6,241 31,180 1,762 (25,196 ) 45,028 Other income (expense), net — 7,093 5,685 (8,893 ) — 3,885 Income (loss) before provision for income taxes 31,041 13,334 36,865 (7,131 ) (25,196 ) 48,913 Provision for income taxes — (15,780 ) — — — (15,780 ) Net income (loss) 31,041 (2,446 ) 36,865 (7,131 ) (25,196 ) 33,133 Less: Net income attributable to noncontrolling interests — — — (2,092 ) — (2,092 ) Net income (loss) available to common stockholders $ 31,041 $ (2,446 ) $ 36,865 $ (9,223 ) $ (25,196 ) $ 31,041 CONDENSED CONSOLIDATING STATEMENT OF OPERATIONS (Unaudited) Nine Months Ended September 30, 2014 (in thousands) Unconsolidated Delaware Lyon California Lyon Guarantor Subsidiaries Non-Guarantor Subsidiaries Eliminating Entries Consolidated Company Operating revenue Sales $ — $ 343,449 $ 107,093 $ 55,930 $ — $ 506,472 Construction services — 30,186 — — — 30,186 Management fees — 1,672 — — (1,672 ) — — 375,307 107,093 55,930 (1,672 ) 536,658 Operating costs Cost of sales — (262,360 ) (89,351 ) (43,573 ) 1,672 (393,612 ) Construction services — (24,735 ) — — — (24,735 ) Sales and marketing — (18,526 ) (6,671 ) (2,761 ) — (27,958 ) General and administrative — (33,030 ) (2,849 ) (2 ) — (35,881 ) Transaction expenses — (5,768 ) — — (5,768 ) Amortization of intangible assets — (1,294 ) — — — (1,294 ) Other — (1,917 ) 36 (10 ) — (1,891 ) — (347,630 ) (98,835 ) (46,346 ) 1,672 (491,139 ) Income from subsidiaries 26,620 7,730 — — (34,350 ) — Operating income 26,620 35,407 8,258 9,584 (34,350 ) 45,519 Other income (expense), net — 1,550 131 (705 ) — 976 Income before provision for income taxes 26,620 36,957 8,389 8,879 (34,350 ) 46,495 Provision for income taxes — (12,779 ) — — — (12,779 ) Net income 26,620 24,178 8,389 8,879 (34,350 ) 33,716 Less: Net income attributable to noncontrolling interests — — — (7,096 ) — (7,096 ) Net income available to common stockholders $ 26,620 $ 24,178 $ 8,389 $ 1,783 $ (34,350 ) $ 26,620</t>
  </si>
  <si>
    <t>Condensed Consolidating Statement of Cash Flows</t>
  </si>
  <si>
    <t>CONDENSED CONSOLIDATING STATEMENT OF CASH FLOWS (Unaudited) Nine Months Ended September 30, 2015 (in thousands) Unconsolidated Delaware Lyon California Lyon Guarantor Subsidiaries Non-Guarantor Subsidiaries Eliminating Entries Consolidated Company Operating activities Net cash used in operating activities $ (3,108 ) $ (148,129 ) $ (19,212 ) $ (52,390 ) $ 2,485 $ (220,354 ) Investing activities Investments in and advances to unconsolidated joint ventures — (1,000 ) — — — (1,000 ) Purchases of property and equipment — (1,375 ) 65 22 — (1,288 ) Investments in subsidiaries — (6,572 ) 27,885 — (21,313 ) — Net cash (used in) provided by investing activities — (8,947 ) 27,950 22 (21,313 ) (2,288 ) Financing activities Proceeds from borrowings on notes payable — 30,415 — 54,511 — 84,926 Principal payments on notes payable — (8,725 ) (162 ) (12,236 ) — (21,123 ) Proceeds from issuance of 7% notes — 51,000 — — — 51,000 Proceeds from borrowings on Revolver — 194,000 — — — 194,000 Payments on Revolver — (109,000 ) — — — (109,000 ) Principal payments on subordinated amortizing notes — (4,999 ) — — — (4,999 ) Payment of deferred loan costs — (1,755 ) — — — (1,755 ) Proceeds from stock options exercised — 106 — — — 106 Shares remitted to or withheld by Company for employee tax withholding — (1,826 ) — — — (1,826 ) Noncontrolling interest contributions — — — 13,125 — 13,125 Noncontrolling interest distributions — — — (8,204 ) — (8,204 ) Advances to affiliates — — (4,810 ) 9,327 (4,517 ) — Intercompany receivables/payables 3,108 (21,706 ) (3,412 ) (1,335 ) 23,345 — Net cash provided by (used in) financing activities 3,108 127,510 (8,384 ) 55,188 18,828 196,250 Net (decrease) increase in cash and cash equivalents — (29,566 ) 354 2,820 — (26,392 ) Cash and cash equivalents at beginning of period — 48,462 573 3,736 — 52,771 Cash and cash equivalents at end of period $ — $ 18,896 $ 927 $ 6,556 $ — $ 26,379 CONDENSED CONSOLIDATING STATEMENT OF CASH FLOWS (Unaudited) Nine Months Ended September 30, 2014 (in thousands) Unconsolidated Delaware Lyon California Lyon Guarantor Subsidiaries Non-Guarantor Subsidiaries Eliminating Entries Consolidated Company Operating activities Net cash (used in) provided by operating activities $ (1,496 ) $ 358,146 $ (536,794 ) $ (2,396 ) $ 1,496 $ (181,044 ) Investing activities Cash paid for acquisitions, net — (437,599 ) (51,186 ) — — (488,785 ) Purchases of property and equipment — (1,447 ) (288 ) 8 — (1,727 ) Investments in subsidiaries — 56,889 595,575 — (652,464 ) — Net cash provided by (used in) investing activities — (382,157 ) 544,101 8 (652,464 ) (490,512 ) Financing activities Proceeds from borrowings on notes payable — 1,113 (1,114 ) 57,948 — 57,947 Principal payments on notes payable — (12,730 ) — (44,425 ) — (57,155 ) Proceeds from issuance of 5 3 / 4 % notes — 150,000 — — — 150,000 Proceeds from issuance of 7% notes — 300,000 — — — 300,000 Proceeds from borrowings on Revolver — 120,000 — — — 120,000 Payment of deferred loan costs — (18,909 ) — — — (18,909 ) Proceeds from exercise of stock options — 285 — — — 285 Shares remitted to Company for employee tax witholding — (1,454 ) — — — (1,454 ) Offering costs related to sale of common stock — (105 ) — — — (105 ) Noncontrolling interest contributions — — — 9,641 — 9,641 Noncontrolling interest distributions — — — (25,247 ) — (25,247 ) Advances to affiliates — — 2 (47,305 ) 47,303 — Intercompany receivables/payables 1,496 (654,787 ) (6,028 ) 55,654 603,665 — Net cash provided by (used in) financing activities 1,496 (116,587 ) (7,140 ) 6,266 650,968 535,003 Net (decrease) increase in cash and cash equivalents — (140,598 ) 167 3,878 — (136,553 ) Cash and cash equivalents at beginning of period — 166,516 28 5,128 — 171,672 Cash and cash equivalents at end of period $ — $ 25,918 $ 195 $ 9,006 $ — $ 35,119</t>
  </si>
  <si>
    <t>Fair Value of Financial Instruments (Tables)</t>
  </si>
  <si>
    <t>Schedule of Estimated Fair Values of Financial Instruments</t>
  </si>
  <si>
    <t>The estimated fair values of financial instruments are as follows (in thousands): September 30, 2015 December 31, 2014 Carrying Amount Fair Value Carrying Amount Fair Value Financial liabilities: Notes payable $ 197,538 $ 197,538 $ 39,235 $ 39,235 Subordinated amortizing notes $ 15,718 $ 18,901 $ 20,717 $ 20,717 5 3 / 4 % Senior Notes due 2019 $ 150,000 $ 150,750 $ 150,000 $ 149,250 8 1 / 2 % Senior Notes due 2020 $ 429,235 $ 455,813 $ 430,149 $ 462,410 7% Senior Notes due 2022 $ 350,995 $ 359,625 $ 300,000 $ 300,750</t>
  </si>
  <si>
    <t>Income Per Common Share (Tables)</t>
  </si>
  <si>
    <t>Schedule of Basic and Diluted Income Per Common Share Calculation</t>
  </si>
  <si>
    <t>Basic and diluted income per common share for the three and nine months ended September 30, 2015 and 2014 were calculated as follows (in thousands, except number of shares and per share amounts): Three Three Nine Nine Basic weighted average number of common shares outstanding 36,573,099 31,232,655 36,534,554 31,184,101 Effect of dilutive securities: Stock options, unvested common shares, and warrants 1,465,119 1,528,091 1,396,633 1,541,063 Tangible equity units 469,049 — 469,049 — Diluted average shares outstanding 38,507,267 32,760,746 38,400,236 32,725,164 Net income available to common stockholders $ 12,082 $ 5,638 $ 31,041 $ 26,620 Basic income per common share $ 0.33 $ 0.18 $ 0.85 $ 0.85 Dilutive income per common share $ 0.31 $ 0.17 $ 0.81 $ 0.81 Antidilutive securities not included in the calculation of diluted income per common share (weighted average): Unvested stock options 240,000 — 160,000 —</t>
  </si>
  <si>
    <t>Commitments and Contingencies (Tables)</t>
  </si>
  <si>
    <t>Schedule of Future Minimum Payments Under Non-Cancelable Operating Leases</t>
  </si>
  <si>
    <t xml:space="preserve"> The table below shows the future minimum payments under non-cancelable operating leases at September 30, 2015 (in thousands). Year Ending December 31 2015 $ 546 2016 2,362 2017 2,149 2018 2,139 2019 1,923 Thereafter 4,118 Total $ 13,237</t>
  </si>
  <si>
    <t>Basis of Presentation and Significant Accounting Policies - Narrative (Details)</t>
  </si>
  <si>
    <t>Sep. 30, 2015segment</t>
  </si>
  <si>
    <t>Significant Accounting Policies [Line Items]</t>
  </si>
  <si>
    <t>Percentage of home sale price reserved</t>
  </si>
  <si>
    <t>1.00%</t>
  </si>
  <si>
    <t>Number of reportable segments</t>
  </si>
  <si>
    <t>Minimum</t>
  </si>
  <si>
    <t>Percentage of sales price from construction management agreements</t>
  </si>
  <si>
    <t>3.00%</t>
  </si>
  <si>
    <t>Maximum</t>
  </si>
  <si>
    <t>5.00%</t>
  </si>
  <si>
    <t>Basis of Presentation and Significant Accounting Policies - Summary of Changes in Warranty Liability (Details) - USD ($) $ in Thousands</t>
  </si>
  <si>
    <t>Warranty liability, beginning of period</t>
  </si>
  <si>
    <t>Warranty provision during period</t>
  </si>
  <si>
    <t>Warranty payments during period</t>
  </si>
  <si>
    <t>Warranty charges related to construction services projects</t>
  </si>
  <si>
    <t>Warranty liability, end of period</t>
  </si>
  <si>
    <t>Basis of Presentation and Significant Accounting Policies - Schedule of Interest Activity (Details) - USD ($) $ in Thousands</t>
  </si>
  <si>
    <t>Interest incurred</t>
  </si>
  <si>
    <t>Less: Interest capitalized</t>
  </si>
  <si>
    <t>Interest expense, net of amounts capitalized</t>
  </si>
  <si>
    <t>Cash paid for interest</t>
  </si>
  <si>
    <t>Acquisition of Polygon Northwest Homes - Narrative (Details)</t>
  </si>
  <si>
    <t>Aug. 12, 2014USD ($)segment</t>
  </si>
  <si>
    <t>Aug. 11, 2014USD ($)</t>
  </si>
  <si>
    <t>Sep. 30, 2015USD ($)</t>
  </si>
  <si>
    <t>Sep. 30, 2014USD ($)</t>
  </si>
  <si>
    <t>Sep. 30, 2015USD ($)segment</t>
  </si>
  <si>
    <t>Sep. 15, 2015USD ($)</t>
  </si>
  <si>
    <t>Business Acquisition [Line Items]</t>
  </si>
  <si>
    <t>Number of operating segments as a result of acquired business | segment</t>
  </si>
  <si>
    <t>Reduction of cost of sales - homes</t>
  </si>
  <si>
    <t>Fair Value Adjustment to Inventory</t>
  </si>
  <si>
    <t>Reduction of real estate inventories</t>
  </si>
  <si>
    <t>Increase in goodwill</t>
  </si>
  <si>
    <t>7% Senior Notes due August 15, 2022 | Senior notes</t>
  </si>
  <si>
    <t>Principal amount</t>
  </si>
  <si>
    <t>Proceeds from land banking arrangements</t>
  </si>
  <si>
    <t>Polygon Northwest Homes</t>
  </si>
  <si>
    <t>Cash purchase price</t>
  </si>
  <si>
    <t>Working capital adjustments</t>
  </si>
  <si>
    <t>Additional consideration, partly subject to final adjustment</t>
  </si>
  <si>
    <t>Goodwill, expected tax deductible amount</t>
  </si>
  <si>
    <t>Acquisition related costs</t>
  </si>
  <si>
    <t>Acquisition of Polygon Northwest Homes - Schedule of Reconciliation of Consideration Transferred as of Acquisition Date (Details) - Polygon Northwest Homes $ in Thousands</t>
  </si>
  <si>
    <t>Aug. 12, 2014USD ($)</t>
  </si>
  <si>
    <t>Purchase consideration</t>
  </si>
  <si>
    <t>Net proceeds received from Polygon parcels involved in land banking transactions (excludes California)</t>
  </si>
  <si>
    <t>Total consideration transferred</t>
  </si>
  <si>
    <t>Acquisition of Polygon Northwest Homes - Summary of Preliminary Amounts for Acquired Assets and Liabilities Recorded at Fair Value (Details) - USD ($) $ in Thousands</t>
  </si>
  <si>
    <t>Aug. 12, 2014</t>
  </si>
  <si>
    <t>Assets Acquired</t>
  </si>
  <si>
    <t>Intangible asset - brand name</t>
  </si>
  <si>
    <t>Joint venture in mortgage business</t>
  </si>
  <si>
    <t>Total Assets</t>
  </si>
  <si>
    <t>Liabilities Assumed</t>
  </si>
  <si>
    <t>Net assets acquired</t>
  </si>
  <si>
    <t>Acquisition of Polygon Northwest Homes - Summary of Unaudited Pro Forma Amounts of Polygon Northwest Homes Acquisition (Details) - Polygon Northwest Homes - USD ($) $ / shares in Units, $ in Thousands</t>
  </si>
  <si>
    <t>Operating revenues</t>
  </si>
  <si>
    <t>Income per share - basic (in USD per share)</t>
  </si>
  <si>
    <t>Income per share - diluted (in USD per share)</t>
  </si>
  <si>
    <t>Variable Interest Entities and Noncontrolling Interests - Narrative (Details) $ in Millions</t>
  </si>
  <si>
    <t>12 Months Ended</t>
  </si>
  <si>
    <t>Sep. 30, 2015USD ($)joint_venture</t>
  </si>
  <si>
    <t>Dec. 31, 2014USD ($)joint_venture</t>
  </si>
  <si>
    <t>Noncontrolling Interest [Line Items]</t>
  </si>
  <si>
    <t>Number of joint ventures | joint_venture</t>
  </si>
  <si>
    <t>Consolidated variable interest entities, assets</t>
  </si>
  <si>
    <t>Consolidated variable interest entities, liabilities</t>
  </si>
  <si>
    <t>Cash</t>
  </si>
  <si>
    <t>Real estate</t>
  </si>
  <si>
    <t>Segment Information - Narrative (Details)</t>
  </si>
  <si>
    <t>Number of operating segments</t>
  </si>
  <si>
    <t>Segment Information - Schedule of Segment Financial Information Relating to Operations (Details) - USD ($) $ in Thousands</t>
  </si>
  <si>
    <t>Total operating revenue</t>
  </si>
  <si>
    <t>Income before provision for income taxes</t>
  </si>
  <si>
    <t>Reportable Geographical Components | California</t>
  </si>
  <si>
    <t>[1]</t>
  </si>
  <si>
    <t>Reportable Geographical Components | Arizona</t>
  </si>
  <si>
    <t>Reportable Geographical Components | Nevada</t>
  </si>
  <si>
    <t>Reportable Geographical Components | Colorado</t>
  </si>
  <si>
    <t>Reportable Geographical Components | Washington</t>
  </si>
  <si>
    <t>Reportable Geographical Components | Oregon</t>
  </si>
  <si>
    <t>Reportable Geographical Components | Corporate</t>
  </si>
  <si>
    <t>Operating revenue in the California segment includes construction services revenue.</t>
  </si>
  <si>
    <t>Segment Information - Schedule of Segment Homebuilding Assets (Details) - USD ($) $ in Thousands</t>
  </si>
  <si>
    <t>Homebuilding assets:</t>
  </si>
  <si>
    <t>Total homebuilding assets</t>
  </si>
  <si>
    <t>Comprised primarily of cash and cash equivalents, deferred income taxes, receivables, deferred loan costs, and other assets.</t>
  </si>
  <si>
    <t>Real Estate Inventories - Summary of Real Estate Inventories (Details) - USD ($) $ in Thousands</t>
  </si>
  <si>
    <t>Real estate inventories:</t>
  </si>
  <si>
    <t>Land deposits</t>
  </si>
  <si>
    <t>Land and land under development</t>
  </si>
  <si>
    <t>Homes completed and under construction</t>
  </si>
  <si>
    <t>Model homes</t>
  </si>
  <si>
    <t>Senior Notes, Secured, and Unsecured Indebtedness - Schedule of Debt (Details) - USD ($) $ in Thousands</t>
  </si>
  <si>
    <t>Notes payable:</t>
  </si>
  <si>
    <t>Total notes payable</t>
  </si>
  <si>
    <t>Total debt</t>
  </si>
  <si>
    <t>Subordinated amortizing notes</t>
  </si>
  <si>
    <t>Construction notes payable</t>
  </si>
  <si>
    <t>Seller financing</t>
  </si>
  <si>
    <t>Revolving line of credit</t>
  </si>
  <si>
    <t>Senior notes</t>
  </si>
  <si>
    <t>Senior notes | 5 3/4% Senior Notes due April 15, 2019</t>
  </si>
  <si>
    <t>Senior notes | 7% Senior Notes due August 15, 2022</t>
  </si>
  <si>
    <t>Senior Notes, Secured, and Unsecured Indebtedness - Schedule of Maturities of Notes Payable, Senior Unsecured Facility, 5 3/4% and 8 1/2% Senior Notes (Details) - USD ($) $ in Thousands</t>
  </si>
  <si>
    <t>Debt Instrument [Line Items]</t>
  </si>
  <si>
    <t>Senior Notes and Subordinated Amortizing Notes</t>
  </si>
  <si>
    <t>Thereafter</t>
  </si>
  <si>
    <t>Senior Notes, Secured, and Unsecured Indebtedness - Narrative (Details) $ in Millions</t>
  </si>
  <si>
    <t>8 1/2% and 7% Senior Notes</t>
  </si>
  <si>
    <t>Unamortized premium</t>
  </si>
  <si>
    <t>Senior Notes, Secured, and Unsecured Indebtedness - Schedule of Maturities of Construction Notes Payable (Details) - USD ($) $ in Thousands</t>
  </si>
  <si>
    <t>Construction Loans</t>
  </si>
  <si>
    <t>Outstanding</t>
  </si>
  <si>
    <t>Construction Loans | August 2015 Construction Notes Payable</t>
  </si>
  <si>
    <t>Current Rate</t>
  </si>
  <si>
    <t>4.25%</t>
  </si>
  <si>
    <t>Construction Loans | July 2015 Construction Notes Payable</t>
  </si>
  <si>
    <t>[2]</t>
  </si>
  <si>
    <t>3.75%</t>
  </si>
  <si>
    <t>Construction Loans | April 2015 Construction Notes Payable</t>
  </si>
  <si>
    <t>Construction Loans | November 2014 Construction Notes Payable</t>
  </si>
  <si>
    <t>Construction Loans | March 2014 Construction Notes Payable</t>
  </si>
  <si>
    <t>3.19%</t>
  </si>
  <si>
    <t>Construction Loans | December 2013 Construction Notes Payable</t>
  </si>
  <si>
    <t>Loan bears interest at the Company's option of either LIBOR +3.0% or the prime rate +1.0%.</t>
  </si>
  <si>
    <t>Loan bears interest at the prime rate +0.5%.</t>
  </si>
  <si>
    <t>Senior Notes, Secured, and Unsecured Indebtedness - Schedule of Maturities of Construction Notes Payable (Footnote) (Details)</t>
  </si>
  <si>
    <t>Construction Notes Payable, December 2013, March 2014, August 2015 | LIBOR</t>
  </si>
  <si>
    <t>Basis spread on variable rate</t>
  </si>
  <si>
    <t>Construction Notes Payable, December 2013, March 2014, August 2015 | Prime rate</t>
  </si>
  <si>
    <t>Construction Notes Payable, November 2014, April 2015, July 2015 | Prime rate</t>
  </si>
  <si>
    <t>0.50%</t>
  </si>
  <si>
    <t>Senior Notes, Secured, and Unsecured Indebtedness - Notes Payable - Narrative (Details)</t>
  </si>
  <si>
    <t>Sep. 30, 2015USD ($)land_acquisition</t>
  </si>
  <si>
    <t>Mar. 27, 2015USD ($)</t>
  </si>
  <si>
    <t>Mar. 26, 2015USD ($)</t>
  </si>
  <si>
    <t>Dec. 31, 2014USD ($)</t>
  </si>
  <si>
    <t>Revolving Credit Facility</t>
  </si>
  <si>
    <t>Maximum borrowing capacity</t>
  </si>
  <si>
    <t>Additional capacity under accordion feature</t>
  </si>
  <si>
    <t>Minimum borrowing capacity</t>
  </si>
  <si>
    <t>Revolving Credit Facility | Revolving Credit Facility Agreement</t>
  </si>
  <si>
    <t>Commitment fee percentage</t>
  </si>
  <si>
    <t>Outstanding letter of credit</t>
  </si>
  <si>
    <t>Number of land acquisitions | land_acquisition</t>
  </si>
  <si>
    <t>Amended facility</t>
  </si>
  <si>
    <t>Effective rate</t>
  </si>
  <si>
    <t>3.87%</t>
  </si>
  <si>
    <t>Senior Notes, Secured, and Unsecured Indebtedness - Subordinated Amortizing Notes - Narrative (Details) $ / shares in Units, $ in Thousands</t>
  </si>
  <si>
    <t>Nov. 21, 2014$ / sharesshares</t>
  </si>
  <si>
    <t>Dec. 03, 2014$ / noteshares</t>
  </si>
  <si>
    <t>Total debt | $</t>
  </si>
  <si>
    <t>Initial principal amount</t>
  </si>
  <si>
    <t>5.50%</t>
  </si>
  <si>
    <t>Quarterly installments amount per amortizing note (in USD per note)</t>
  </si>
  <si>
    <t>Installment payment amount per amortizing note (in USD per note)</t>
  </si>
  <si>
    <t>Maximum | Common stock, Class A</t>
  </si>
  <si>
    <t>Shares delivered on mandatory settlement date (in shares) | shares</t>
  </si>
  <si>
    <t>Minimum | Common stock, Class A</t>
  </si>
  <si>
    <t>Tangible Equity Units</t>
  </si>
  <si>
    <t>Number of TEUs sold (in shares) | shares</t>
  </si>
  <si>
    <t>Stated rate</t>
  </si>
  <si>
    <t>6.50%</t>
  </si>
  <si>
    <t>Share price (in USD per share) | $ / shares</t>
  </si>
  <si>
    <t>Percent conversion premium</t>
  </si>
  <si>
    <t>17.50%</t>
  </si>
  <si>
    <t>Senior Notes, Secured, and Unsecured Indebtedness - Senior Notes - Narrative (Details) - USD ($)</t>
  </si>
  <si>
    <t>Sep. 15, 2015</t>
  </si>
  <si>
    <t>Aug. 11, 2014</t>
  </si>
  <si>
    <t>Mar. 31, 2014</t>
  </si>
  <si>
    <t>Oct. 24, 2013</t>
  </si>
  <si>
    <t>Nov. 08, 2012</t>
  </si>
  <si>
    <t>Sep. 03, 2009</t>
  </si>
  <si>
    <t>Jan. 31, 2015</t>
  </si>
  <si>
    <t>Aug. 31, 2014</t>
  </si>
  <si>
    <t>Feb. 28, 2014</t>
  </si>
  <si>
    <t>Jul. 31, 2013</t>
  </si>
  <si>
    <t>Maturity date</t>
  </si>
  <si>
    <t>Sep. 30,
		2016</t>
  </si>
  <si>
    <t>Percentage of principal amount</t>
  </si>
  <si>
    <t>100.00%</t>
  </si>
  <si>
    <t>Percent exchanged</t>
  </si>
  <si>
    <t>Apr. 15,
		2019</t>
  </si>
  <si>
    <t>Senior notes | 8 1/2% Senior Notes due November 15, 2020</t>
  </si>
  <si>
    <t>106.50%</t>
  </si>
  <si>
    <t>Nov. 15,
		2020</t>
  </si>
  <si>
    <t>Net proceeds from issuance of debt</t>
  </si>
  <si>
    <t>Outstanding amount</t>
  </si>
  <si>
    <t>102.00%</t>
  </si>
  <si>
    <t>Senior Notes, Secured, and Unsecured Indebtedness - Guarantor and Non-Guarantor Financial Statements - Narrative (Details)</t>
  </si>
  <si>
    <t>Parent</t>
  </si>
  <si>
    <t>Ownership percentage</t>
  </si>
  <si>
    <t>Senior Notes, Secured, and Unsecured Indebtedness - Condensed Consolidating Balance Sheet (Details) - USD ($) $ in Thousands</t>
  </si>
  <si>
    <t>Dec. 31, 2013</t>
  </si>
  <si>
    <t>Intangibles, net</t>
  </si>
  <si>
    <t>Deferred income taxes, net</t>
  </si>
  <si>
    <t>Investments in subsidiaries</t>
  </si>
  <si>
    <t>Intercompany receivables</t>
  </si>
  <si>
    <t>Intercompany payables</t>
  </si>
  <si>
    <t>Equity</t>
  </si>
  <si>
    <t>William Lyon Homes stockholders’ equity (deficit)</t>
  </si>
  <si>
    <t>Reporting Entities | Delaware Lyon</t>
  </si>
  <si>
    <t>Reporting Entities | Delaware Lyon | Subordinated amortizing notes</t>
  </si>
  <si>
    <t>Reporting Entities | Delaware Lyon | 5 3/4% Senior Notes due April 15, 2019</t>
  </si>
  <si>
    <t>Reporting Entities | Delaware Lyon | 8 1/2% Senior Notes due November 15, 2020</t>
  </si>
  <si>
    <t>Reporting Entities | Delaware Lyon | 7% Senior Notes due August 15, 2022</t>
  </si>
  <si>
    <t>Reporting Entities | California Lyon</t>
  </si>
  <si>
    <t>Reporting Entities | California Lyon | Subordinated amortizing notes</t>
  </si>
  <si>
    <t>Reporting Entities | California Lyon | 5 3/4% Senior Notes due April 15, 2019</t>
  </si>
  <si>
    <t>Reporting Entities | California Lyon | 8 1/2% Senior Notes due November 15, 2020</t>
  </si>
  <si>
    <t>Reporting Entities | California Lyon | 7% Senior Notes due August 15, 2022</t>
  </si>
  <si>
    <t>Reporting Entities | Guarantor Subsidiaries</t>
  </si>
  <si>
    <t>Reporting Entities | Guarantor Subsidiaries | Subordinated amortizing notes</t>
  </si>
  <si>
    <t>Reporting Entities | Guarantor Subsidiaries | 5 3/4% Senior Notes due April 15, 2019</t>
  </si>
  <si>
    <t>Reporting Entities | Guarantor Subsidiaries | 8 1/2% Senior Notes due November 15, 2020</t>
  </si>
  <si>
    <t>Reporting Entities | Guarantor Subsidiaries | 7% Senior Notes due August 15, 2022</t>
  </si>
  <si>
    <t>Reporting Entities | Non-Guarantor Subsidiaries</t>
  </si>
  <si>
    <t>Reporting Entities | Non-Guarantor Subsidiaries | Subordinated amortizing notes</t>
  </si>
  <si>
    <t>Reporting Entities | Non-Guarantor Subsidiaries | 5 3/4% Senior Notes due April 15, 2019</t>
  </si>
  <si>
    <t>Reporting Entities | Non-Guarantor Subsidiaries | 8 1/2% Senior Notes due November 15, 2020</t>
  </si>
  <si>
    <t>Reporting Entities | Non-Guarantor Subsidiaries | 7% Senior Notes due August 15, 2022</t>
  </si>
  <si>
    <t>Consolidation, Eliminations</t>
  </si>
  <si>
    <t>Consolidation, Eliminations | Subordinated amortizing notes</t>
  </si>
  <si>
    <t>Consolidation, Eliminations | 5 3/4% Senior Notes due April 15, 2019</t>
  </si>
  <si>
    <t>Consolidation, Eliminations | 8 1/2% Senior Notes due November 15, 2020</t>
  </si>
  <si>
    <t>Consolidation, Eliminations | 7% Senior Notes due August 15, 2022</t>
  </si>
  <si>
    <t>Senior Notes, Secured, and Unsecured Indebtedness - Condensed Consolidating Statement of Operations (Details) - USD ($) $ in Thousands</t>
  </si>
  <si>
    <t>Sales</t>
  </si>
  <si>
    <t>Management fees</t>
  </si>
  <si>
    <t>Cost of sales</t>
  </si>
  <si>
    <t>Income (loss) from subsidiaries</t>
  </si>
  <si>
    <t>Other income (expense), net</t>
  </si>
  <si>
    <t>Less: Net loss (income) attributable to noncontrolling interests</t>
  </si>
  <si>
    <t>Net income (loss) available to common stockholders</t>
  </si>
  <si>
    <t>Senior Notes, Secured, and Unsecured Indebtedness - Condensed Consolidating Statement of Cash Flows (Details) - USD ($) $ in Thousands</t>
  </si>
  <si>
    <t>Net cash (used in) provided by operating activities</t>
  </si>
  <si>
    <t>Advances to affiliates</t>
  </si>
  <si>
    <t>Intercompany receivables/payables</t>
  </si>
  <si>
    <t>Net (decrease) increase in cash and cash equivalents</t>
  </si>
  <si>
    <t>Fair Value of Financial Instruments - Schedule of Estimated Fair Values of Financial Instruments (Details) - USD ($) $ in Thousands</t>
  </si>
  <si>
    <t>Financial liabilities:</t>
  </si>
  <si>
    <t>Notes payable, fair value</t>
  </si>
  <si>
    <t>Long-term Debt, Fair Value</t>
  </si>
  <si>
    <t>Related Party Transactions - Narrative (Details) - USD ($) $ in Millions</t>
  </si>
  <si>
    <t>Aggregate purchase price of aircraft</t>
  </si>
  <si>
    <t>Cash paid on sale of aircraft</t>
  </si>
  <si>
    <t>Promissory note from the affiliate</t>
  </si>
  <si>
    <t>Adjusted fair value</t>
  </si>
  <si>
    <t>Semiannual interest payments received</t>
  </si>
  <si>
    <t>Amortized balance</t>
  </si>
  <si>
    <t>Income Taxes - Narrative (Details) - USD ($)</t>
  </si>
  <si>
    <t>Income Taxes [Line Items]</t>
  </si>
  <si>
    <t>Effective income tax rate</t>
  </si>
  <si>
    <t>28.80%</t>
  </si>
  <si>
    <t>20.80%</t>
  </si>
  <si>
    <t>32.30%</t>
  </si>
  <si>
    <t>27.50%</t>
  </si>
  <si>
    <t>Valuation allowance</t>
  </si>
  <si>
    <t>Testing Period</t>
  </si>
  <si>
    <t>5 years</t>
  </si>
  <si>
    <t>AMT credit carryovers</t>
  </si>
  <si>
    <t>Unrecognized tax benefits</t>
  </si>
  <si>
    <t>Federal</t>
  </si>
  <si>
    <t>Operating loss carry forwards</t>
  </si>
  <si>
    <t>Unused built-in losses</t>
  </si>
  <si>
    <t>State</t>
  </si>
  <si>
    <t>Income Per Common Share - Schedule of Basic and Diluted Income Per Common Share Calculation (Details) - USD ($) $ / shares in Units, $ in Thousands</t>
  </si>
  <si>
    <t>Antidilutive Securities Excluded from Computation of Earnings Per Share [Line Items]</t>
  </si>
  <si>
    <t>Basic weighted average number of common shares outstanding (in shares)</t>
  </si>
  <si>
    <t>Effect of dilutive securities:</t>
  </si>
  <si>
    <t>Stock options, unvested common shares, and warrants (in shares)</t>
  </si>
  <si>
    <t>Tangible equity units (in shares)</t>
  </si>
  <si>
    <t>Diluted average shares outstanding (in shares)</t>
  </si>
  <si>
    <t>Basic income per common share (in USD per share)</t>
  </si>
  <si>
    <t>Dilutive income per common share (in USD per share)</t>
  </si>
  <si>
    <t>Unvested Stock Options</t>
  </si>
  <si>
    <t>Antidilutive securities not included in the calculation of diluted income per common share (weighted average):</t>
  </si>
  <si>
    <t>Unvested stock options (in shares)</t>
  </si>
  <si>
    <t>Stock Based Compensation - Narrative (Details) - USD ($)</t>
  </si>
  <si>
    <t>Apr. 01, 2015</t>
  </si>
  <si>
    <t>Mar. 31, 2015</t>
  </si>
  <si>
    <t>Share-based Compensation Arrangement by Share-based Payment Award [Line Items]</t>
  </si>
  <si>
    <t>Stock options granted in period (in shares)</t>
  </si>
  <si>
    <t>2012 Equity Incentive Plan | Vest on March 31st of each of 2018, 2019, 2020</t>
  </si>
  <si>
    <t>Options expected to vest (in shares)</t>
  </si>
  <si>
    <t>Vesting period</t>
  </si>
  <si>
    <t>3 years</t>
  </si>
  <si>
    <t>2012 Equity Incentive Plan | Vest on March 31st 2018</t>
  </si>
  <si>
    <t>2012 Equity Incentive Plan | Common stock, Class A</t>
  </si>
  <si>
    <t>Exercise price per share (in USD per share)</t>
  </si>
  <si>
    <t>Restricted stock</t>
  </si>
  <si>
    <t>Issuance of stock (in shares)</t>
  </si>
  <si>
    <t>Restricted stock | Other Employee</t>
  </si>
  <si>
    <t>Restricted stock | Non Employee Director</t>
  </si>
  <si>
    <t>Stock awards, vesting percentage</t>
  </si>
  <si>
    <t>25.00%</t>
  </si>
  <si>
    <t>Restricted stock | Vest on March 1st of each of 2016, 2017 and 2018 | Other Employee</t>
  </si>
  <si>
    <t>33.33%</t>
  </si>
  <si>
    <t>Restricted stock | Vest on March 1st of each of 2016 and 2017 | Other Employee</t>
  </si>
  <si>
    <t>50.00%</t>
  </si>
  <si>
    <t>Performance Based Restricted Stock</t>
  </si>
  <si>
    <t>Compensation expense recognized</t>
  </si>
  <si>
    <t>Commitments and Contingencies - Narrative (Details) - USD ($) $ in Millions</t>
  </si>
  <si>
    <t>Loss Contingencies [Line Items]</t>
  </si>
  <si>
    <t>Rent expense under cancelable and non-cancelable operating leases</t>
  </si>
  <si>
    <t>Deposits as collateral for outstanding surety bonds</t>
  </si>
  <si>
    <t>Outstanding performance and surety bonds</t>
  </si>
  <si>
    <t>Non-refundable deposits</t>
  </si>
  <si>
    <t>Remaining purchase price of land</t>
  </si>
  <si>
    <t>Project construction commitment</t>
  </si>
  <si>
    <t>Other Commitment</t>
  </si>
  <si>
    <t>Commitments and Contingencies - Schedule of Future Minimum Payments Under Non-Cancelable Operating Leases (Details) $ in Thousands</t>
  </si>
  <si>
    <t>Subsequent Events - Narrative (Details) - Subsequent Event $ in Millions</t>
  </si>
  <si>
    <t>1 Months Ended</t>
  </si>
  <si>
    <t>Oct. 31, 2015USD ($)</t>
  </si>
  <si>
    <t>California Lyon | Certain Lots, Lake Las Vegas</t>
  </si>
  <si>
    <t>Subsequent Event [Line Items]</t>
  </si>
  <si>
    <t>WLH Recovery Acquisition, LLC | Common stock, Class A</t>
  </si>
  <si>
    <t>Percentage of parent's outstanding common stock, greater tha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095996</v>
      </c>
    </row>
    <row spans="1:3" r="12">
      <c r="A12" t="s" s="4">
        <v>19</v>
      </c>
      <c r="B12" t="s" s="4">
        <v>20</v>
      </c>
    </row>
    <row spans="1:3" r="13">
      <c r="A13" t="s" s="4">
        <v>21</v>
      </c>
      <c r="B13" t="s" s="4">
        <v>22</v>
      </c>
    </row>
    <row spans="1:3" r="14">
      <c r="A14" t="s" s="4">
        <v>23</v>
      </c>
    </row>
    <row spans="1:3" r="15">
      <c r="A15" t="s" s="3">
        <v>4</v>
      </c>
    </row>
    <row spans="1:3" r="16">
      <c r="A16" t="s" s="4">
        <v>24</v>
      </c>
      <c r="C16" t="n" s="5">
        <v>27652381</v>
      </c>
    </row>
    <row spans="1:3" r="17">
      <c r="A17" t="s" s="4">
        <v>25</v>
      </c>
    </row>
    <row spans="1:3" r="18">
      <c r="A18" t="s" s="3">
        <v>4</v>
      </c>
    </row>
    <row spans="1:3" r="19">
      <c r="A19" t="s" s="4">
        <v>24</v>
      </c>
      <c r="C19" t="n" s="5">
        <v>381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v>
      </c>
      <c r="B1" t="s" s="2">
        <v>2</v>
      </c>
      <c r="C1" t="s" s="2">
        <v>27</v>
      </c>
    </row>
    <row spans="1:3" r="2">
      <c r="A2" t="s" s="3">
        <v>28</v>
      </c>
    </row>
    <row spans="1:3" r="3">
      <c r="A3" t="s" s="4">
        <v>29</v>
      </c>
      <c r="B3" t="n" s="7">
        <v>26379</v>
      </c>
      <c r="C3" t="n" s="7">
        <v>52771</v>
      </c>
    </row>
    <row spans="1:3" r="4">
      <c r="A4" t="s" s="4">
        <v>30</v>
      </c>
      <c r="B4" t="n" s="5">
        <v>504</v>
      </c>
      <c r="C4" t="n" s="5">
        <v>504</v>
      </c>
    </row>
    <row spans="1:3" r="5">
      <c r="A5" t="s" s="4">
        <v>31</v>
      </c>
      <c r="B5" t="n" s="5">
        <v>23764</v>
      </c>
      <c r="C5" t="n" s="5">
        <v>21250</v>
      </c>
    </row>
    <row spans="1:3" r="6">
      <c r="A6" t="s" s="4">
        <v>32</v>
      </c>
      <c r="B6" t="n" s="5">
        <v>5820</v>
      </c>
      <c r="C6" t="n" s="5">
        <v>2915</v>
      </c>
    </row>
    <row spans="1:3" r="7">
      <c r="A7" t="s" s="4">
        <v>33</v>
      </c>
      <c r="B7" t="n" s="5">
        <v>1733399</v>
      </c>
      <c r="C7" t="n" s="5">
        <v>1404639</v>
      </c>
    </row>
    <row spans="1:3" r="8">
      <c r="A8" t="s" s="4">
        <v>34</v>
      </c>
      <c r="B8" t="n" s="5">
        <v>15466</v>
      </c>
      <c r="C8" t="n" s="5">
        <v>15988</v>
      </c>
    </row>
    <row spans="1:3" r="9">
      <c r="A9" t="s" s="4">
        <v>35</v>
      </c>
      <c r="B9" t="n" s="5">
        <v>66902</v>
      </c>
      <c r="C9" t="n" s="5">
        <v>60887</v>
      </c>
    </row>
    <row spans="1:3" r="10">
      <c r="A10" t="s" s="4">
        <v>36</v>
      </c>
      <c r="B10" t="n" s="5">
        <v>6948</v>
      </c>
      <c r="C10" t="n" s="5">
        <v>7657</v>
      </c>
    </row>
    <row spans="1:3" r="11">
      <c r="A11" t="s" s="4">
        <v>37</v>
      </c>
      <c r="B11" t="n" s="5">
        <v>89487</v>
      </c>
      <c r="C11" t="n" s="5">
        <v>88039</v>
      </c>
    </row>
    <row spans="1:3" r="12">
      <c r="A12" t="s" s="4">
        <v>38</v>
      </c>
      <c r="B12" t="n" s="5">
        <v>24069</v>
      </c>
      <c r="C12" t="n" s="5">
        <v>19777</v>
      </c>
    </row>
    <row spans="1:3" r="13">
      <c r="A13" t="s" s="4">
        <v>39</v>
      </c>
      <c r="B13" t="n" s="5">
        <v>1992738</v>
      </c>
      <c r="C13" t="n" s="5">
        <v>1674427</v>
      </c>
    </row>
    <row spans="1:3" r="14">
      <c r="A14" t="s" s="3">
        <v>40</v>
      </c>
    </row>
    <row spans="1:3" r="15">
      <c r="A15" t="s" s="4">
        <v>41</v>
      </c>
      <c r="B15" t="n" s="5">
        <v>115308</v>
      </c>
      <c r="C15" t="n" s="5">
        <v>51814</v>
      </c>
    </row>
    <row spans="1:3" r="16">
      <c r="A16" t="s" s="4">
        <v>42</v>
      </c>
      <c r="B16" t="n" s="5">
        <v>95636</v>
      </c>
      <c r="C16" t="n" s="5">
        <v>85366</v>
      </c>
    </row>
    <row spans="1:3" r="17">
      <c r="A17" t="s" s="4">
        <v>43</v>
      </c>
      <c r="B17" t="n" s="5">
        <v>197538</v>
      </c>
      <c r="C17" t="n" s="5">
        <v>39235</v>
      </c>
    </row>
    <row spans="1:3" r="18">
      <c r="A18" t="s" s="4">
        <v>44</v>
      </c>
      <c r="B18" t="n" s="5">
        <v>1143486</v>
      </c>
      <c r="C18" t="n" s="5">
        <v>940101</v>
      </c>
    </row>
    <row spans="1:3" r="19">
      <c r="A19" t="s" s="4">
        <v>45</v>
      </c>
      <c r="B19" t="n" s="7">
        <v>1354430</v>
      </c>
      <c r="C19" t="n" s="7">
        <v>1077281</v>
      </c>
    </row>
    <row spans="1:3" r="20">
      <c r="A20" t="s" s="4">
        <v>46</v>
      </c>
      <c r="B20" t="s" s="4">
        <v>47</v>
      </c>
      <c r="C20" t="s" s="4">
        <v>47</v>
      </c>
    </row>
    <row spans="1:3" r="21">
      <c r="A21" t="s" s="3">
        <v>48</v>
      </c>
    </row>
    <row spans="1:3" r="22">
      <c r="A22" t="s" s="4">
        <v>49</v>
      </c>
      <c r="B22" t="n" s="7">
        <v>0</v>
      </c>
      <c r="C22" t="n" s="7">
        <v>0</v>
      </c>
    </row>
    <row spans="1:3" r="23">
      <c r="A23" t="s" s="4">
        <v>50</v>
      </c>
      <c r="B23" t="n" s="5">
        <v>412074</v>
      </c>
      <c r="C23" t="n" s="5">
        <v>408969</v>
      </c>
    </row>
    <row spans="1:3" r="24">
      <c r="A24" t="s" s="4">
        <v>51</v>
      </c>
      <c r="B24" t="n" s="5">
        <v>191668</v>
      </c>
      <c r="C24" t="n" s="5">
        <v>160627</v>
      </c>
    </row>
    <row spans="1:3" r="25">
      <c r="A25" t="s" s="4">
        <v>52</v>
      </c>
      <c r="B25" t="n" s="5">
        <v>604064</v>
      </c>
      <c r="C25" t="n" s="5">
        <v>569915</v>
      </c>
    </row>
    <row spans="1:3" r="26">
      <c r="A26" t="s" s="4">
        <v>53</v>
      </c>
      <c r="B26" t="n" s="5">
        <v>34244</v>
      </c>
      <c r="C26" t="n" s="5">
        <v>27231</v>
      </c>
    </row>
    <row spans="1:3" r="27">
      <c r="A27" t="s" s="4">
        <v>54</v>
      </c>
      <c r="B27" t="n" s="5">
        <v>638308</v>
      </c>
      <c r="C27" t="n" s="5">
        <v>597146</v>
      </c>
    </row>
    <row spans="1:3" r="28">
      <c r="A28" t="s" s="4">
        <v>55</v>
      </c>
      <c r="B28" t="n" s="5">
        <v>1992738</v>
      </c>
      <c r="C28" t="n" s="5">
        <v>1674427</v>
      </c>
    </row>
    <row spans="1:3" r="29">
      <c r="A29" t="s" s="4">
        <v>56</v>
      </c>
    </row>
    <row spans="1:3" r="30">
      <c r="A30" t="s" s="3">
        <v>48</v>
      </c>
    </row>
    <row spans="1:3" r="31">
      <c r="A31" t="s" s="4">
        <v>57</v>
      </c>
      <c r="B31" t="n" s="5">
        <v>284</v>
      </c>
      <c r="C31" t="n" s="5">
        <v>281</v>
      </c>
    </row>
    <row spans="1:3" r="32">
      <c r="A32" t="s" s="4">
        <v>58</v>
      </c>
    </row>
    <row spans="1:3" r="33">
      <c r="A33" t="s" s="3">
        <v>48</v>
      </c>
    </row>
    <row spans="1:3" r="34">
      <c r="A34" t="s" s="4">
        <v>57</v>
      </c>
      <c r="B34" t="n" s="5">
        <v>38</v>
      </c>
      <c r="C34" t="n" s="5">
        <v>38</v>
      </c>
    </row>
    <row spans="1:3" r="35">
      <c r="A35" t="s" s="4">
        <v>59</v>
      </c>
    </row>
    <row spans="1:3" r="36">
      <c r="A36" t="s" s="3">
        <v>40</v>
      </c>
    </row>
    <row spans="1:3" r="37">
      <c r="A37" t="s" s="4">
        <v>44</v>
      </c>
      <c r="B37" t="n" s="5">
        <v>15718</v>
      </c>
      <c r="C37" t="n" s="5">
        <v>20717</v>
      </c>
    </row>
    <row spans="1:3" r="38">
      <c r="A38" t="s" s="4">
        <v>60</v>
      </c>
    </row>
    <row spans="1:3" r="39">
      <c r="A39" t="s" s="3">
        <v>40</v>
      </c>
    </row>
    <row spans="1:3" r="40">
      <c r="A40" t="s" s="4">
        <v>44</v>
      </c>
      <c r="B40" t="n" s="5">
        <v>150000</v>
      </c>
      <c r="C40" t="n" s="5">
        <v>150000</v>
      </c>
    </row>
    <row spans="1:3" r="41">
      <c r="A41" t="s" s="4">
        <v>61</v>
      </c>
    </row>
    <row spans="1:3" r="42">
      <c r="A42" t="s" s="3">
        <v>40</v>
      </c>
    </row>
    <row spans="1:3" r="43">
      <c r="A43" t="s" s="4">
        <v>44</v>
      </c>
      <c r="B43" t="n" s="5">
        <v>429235</v>
      </c>
      <c r="C43" t="n" s="5">
        <v>430149</v>
      </c>
    </row>
    <row spans="1:3" r="44">
      <c r="A44" t="s" s="4">
        <v>62</v>
      </c>
    </row>
    <row spans="1:3" r="45">
      <c r="A45" t="s" s="3">
        <v>40</v>
      </c>
    </row>
    <row spans="1:3" r="46">
      <c r="A46" t="s" s="4">
        <v>44</v>
      </c>
      <c r="B46" t="n" s="7">
        <v>350995</v>
      </c>
      <c r="C46" t="n" s="7">
        <v>3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spans="1:2" r="1">
      <c r="A1" t="s" s="1">
        <v>204</v>
      </c>
      <c r="B1" t="s" s="2">
        <v>1</v>
      </c>
    </row>
    <row spans="1:2" r="2">
      <c r="B2" t="s" s="2">
        <v>2</v>
      </c>
    </row>
    <row spans="1:2" r="3">
      <c r="A3" t="s" s="3">
        <v>166</v>
      </c>
    </row>
    <row spans="1:2" r="4">
      <c r="A4" t="s" s="4">
        <v>205</v>
      </c>
      <c r="B4" t="s" s="4">
        <v>206</v>
      </c>
    </row>
    <row spans="1:2" r="5">
      <c r="A5" t="s" s="4">
        <v>207</v>
      </c>
      <c r="B5" t="s" s="4">
        <v>208</v>
      </c>
    </row>
    <row spans="1:2" r="6">
      <c r="A6" t="s" s="4">
        <v>177</v>
      </c>
      <c r="B6" t="s" s="4">
        <v>209</v>
      </c>
    </row>
    <row spans="1:2" r="7">
      <c r="A7" t="s" s="4">
        <v>210</v>
      </c>
      <c r="B7" t="s" s="4">
        <v>211</v>
      </c>
    </row>
    <row spans="1:2" r="8">
      <c r="A8" t="s" s="4">
        <v>212</v>
      </c>
      <c r="B8" t="s" s="4">
        <v>213</v>
      </c>
    </row>
    <row spans="1:2" r="9">
      <c r="A9" t="s" s="4">
        <v>214</v>
      </c>
      <c r="B9" t="s" s="4">
        <v>215</v>
      </c>
    </row>
    <row spans="1:2" r="10">
      <c r="A10" t="s" s="4">
        <v>216</v>
      </c>
      <c r="B10" t="s" s="4">
        <v>217</v>
      </c>
    </row>
    <row spans="1:2" r="11">
      <c r="A11" t="s" s="4">
        <v>218</v>
      </c>
      <c r="B11" t="s" s="4">
        <v>219</v>
      </c>
    </row>
    <row spans="1:2" r="12">
      <c r="A12" t="s" s="4">
        <v>35</v>
      </c>
      <c r="B12" t="s" s="4">
        <v>220</v>
      </c>
    </row>
    <row spans="1:2" r="13">
      <c r="A13" t="s" s="4">
        <v>221</v>
      </c>
      <c r="B13" t="s" s="4">
        <v>222</v>
      </c>
    </row>
    <row spans="1:2" r="14">
      <c r="A14" t="s" s="4">
        <v>223</v>
      </c>
      <c r="B14" t="s" s="4">
        <v>224</v>
      </c>
    </row>
    <row spans="1:2" r="15">
      <c r="A15" t="s" s="4">
        <v>189</v>
      </c>
      <c r="B15"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226</v>
      </c>
      <c r="B1" t="s" s="2">
        <v>1</v>
      </c>
    </row>
    <row spans="1:2" r="2">
      <c r="B2" t="s" s="2">
        <v>2</v>
      </c>
    </row>
    <row spans="1:2" r="3">
      <c r="A3" t="s" s="3">
        <v>166</v>
      </c>
    </row>
    <row spans="1:2" r="4">
      <c r="A4" t="s" s="4">
        <v>227</v>
      </c>
      <c r="B4" t="s" s="4">
        <v>228</v>
      </c>
    </row>
    <row spans="1:2" r="5">
      <c r="A5" t="s" s="4">
        <v>229</v>
      </c>
      <c r="B5"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31</v>
      </c>
      <c r="B1" t="s" s="2">
        <v>1</v>
      </c>
    </row>
    <row spans="1:2" r="2">
      <c r="B2" t="s" s="2">
        <v>2</v>
      </c>
    </row>
    <row spans="1:2" r="3">
      <c r="A3" t="s" s="3">
        <v>169</v>
      </c>
    </row>
    <row spans="1:2" r="4">
      <c r="A4" t="s" s="4">
        <v>232</v>
      </c>
      <c r="B4" t="s" s="4">
        <v>233</v>
      </c>
    </row>
    <row spans="1:2" r="5">
      <c r="A5" t="s" s="4">
        <v>234</v>
      </c>
      <c r="B5" t="s" s="4">
        <v>235</v>
      </c>
    </row>
    <row spans="1:2" r="6">
      <c r="A6" t="s" s="4">
        <v>236</v>
      </c>
      <c r="B6"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t="s" s="1">
        <v>238</v>
      </c>
      <c r="B1" t="s" s="2">
        <v>1</v>
      </c>
    </row>
    <row spans="1:2" r="2">
      <c r="B2" t="s" s="2">
        <v>2</v>
      </c>
    </row>
    <row spans="1:2" r="3">
      <c r="A3" t="s" s="3">
        <v>175</v>
      </c>
    </row>
    <row spans="1:2" r="4">
      <c r="A4" t="s" s="4">
        <v>239</v>
      </c>
      <c r="B4" t="s" s="4">
        <v>240</v>
      </c>
    </row>
    <row spans="1:2" r="5">
      <c r="A5" t="s" s="4">
        <v>241</v>
      </c>
      <c r="B5"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43</v>
      </c>
      <c r="B1" t="s" s="2">
        <v>1</v>
      </c>
    </row>
    <row spans="1:2" r="2">
      <c r="B2" t="s" s="2">
        <v>2</v>
      </c>
    </row>
    <row spans="1:2" r="3">
      <c r="A3" t="s" s="3">
        <v>178</v>
      </c>
    </row>
    <row spans="1:2" r="4">
      <c r="A4" t="s" s="4">
        <v>244</v>
      </c>
      <c r="B4"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r="A1" t="s" s="1">
        <v>246</v>
      </c>
      <c r="B1" t="s" s="2">
        <v>1</v>
      </c>
    </row>
    <row spans="1:2" r="2">
      <c r="B2" t="s" s="2">
        <v>2</v>
      </c>
    </row>
    <row spans="1:2" r="3">
      <c r="A3" t="s" s="3">
        <v>181</v>
      </c>
    </row>
    <row spans="1:2" r="4">
      <c r="A4" t="s" s="4">
        <v>247</v>
      </c>
      <c r="B4" t="s" s="4">
        <v>248</v>
      </c>
    </row>
    <row spans="1:2" r="5">
      <c r="A5" t="s" s="4">
        <v>249</v>
      </c>
      <c r="B5" t="s" s="4">
        <v>250</v>
      </c>
    </row>
    <row spans="1:2" r="6">
      <c r="A6" t="s" s="4">
        <v>251</v>
      </c>
      <c r="B6" t="s" s="4">
        <v>252</v>
      </c>
    </row>
    <row spans="1:2" r="7">
      <c r="A7" t="s" s="4">
        <v>253</v>
      </c>
      <c r="B7" t="s" s="4">
        <v>254</v>
      </c>
    </row>
    <row spans="1:2" r="8">
      <c r="A8" t="s" s="4">
        <v>255</v>
      </c>
      <c r="B8"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57</v>
      </c>
      <c r="B1" t="s" s="2">
        <v>1</v>
      </c>
    </row>
    <row spans="1:2" r="2">
      <c r="B2" t="s" s="2">
        <v>2</v>
      </c>
    </row>
    <row spans="1:2" r="3">
      <c r="A3" t="s" s="3">
        <v>184</v>
      </c>
    </row>
    <row spans="1:2" r="4">
      <c r="A4" t="s" s="4">
        <v>258</v>
      </c>
      <c r="B4" t="s"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60</v>
      </c>
      <c r="B1" t="s" s="2">
        <v>1</v>
      </c>
    </row>
    <row spans="1:2" r="2">
      <c r="B2" t="s" s="2">
        <v>2</v>
      </c>
    </row>
    <row spans="1:2" r="3">
      <c r="A3" t="s" s="3">
        <v>193</v>
      </c>
    </row>
    <row spans="1:2" r="4">
      <c r="A4" t="s" s="4">
        <v>261</v>
      </c>
      <c r="B4"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63</v>
      </c>
      <c r="B1" t="s" s="2">
        <v>1</v>
      </c>
    </row>
    <row spans="1:2" r="2">
      <c r="B2" t="s" s="2">
        <v>2</v>
      </c>
    </row>
    <row spans="1:2" r="3">
      <c r="A3" t="s" s="3">
        <v>199</v>
      </c>
    </row>
    <row spans="1:2" r="4">
      <c r="A4" t="s" s="4">
        <v>264</v>
      </c>
      <c r="B4" t="s"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r="A1" t="s" s="1">
        <v>266</v>
      </c>
      <c r="B1" t="s" s="2">
        <v>1</v>
      </c>
    </row>
    <row spans="1:2" r="2">
      <c r="B2" t="s" s="2">
        <v>267</v>
      </c>
    </row>
    <row spans="1:2" r="3">
      <c r="A3" t="s" s="3">
        <v>268</v>
      </c>
    </row>
    <row spans="1:2" r="4">
      <c r="A4" t="s" s="4">
        <v>269</v>
      </c>
      <c r="B4" t="s" s="4">
        <v>270</v>
      </c>
    </row>
    <row spans="1:2" r="5">
      <c r="A5" t="s" s="4">
        <v>271</v>
      </c>
      <c r="B5" t="n" s="5">
        <v>6</v>
      </c>
    </row>
    <row spans="1:2" r="6">
      <c r="A6" t="s" s="4">
        <v>272</v>
      </c>
    </row>
    <row spans="1:2" r="7">
      <c r="A7" t="s" s="3">
        <v>268</v>
      </c>
    </row>
    <row spans="1:2" r="8">
      <c r="A8" t="s" s="4">
        <v>273</v>
      </c>
      <c r="B8" t="s" s="4">
        <v>274</v>
      </c>
    </row>
    <row spans="1:2" r="9">
      <c r="A9" t="s" s="4">
        <v>275</v>
      </c>
    </row>
    <row spans="1:2" r="10">
      <c r="A10" t="s" s="3">
        <v>268</v>
      </c>
    </row>
    <row spans="1:2" r="11">
      <c r="A11" t="s" s="4">
        <v>273</v>
      </c>
      <c r="B11" t="s"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63</v>
      </c>
      <c r="B1" t="s" s="2">
        <v>2</v>
      </c>
      <c r="C1" t="s" s="2">
        <v>27</v>
      </c>
    </row>
    <row spans="1:3" r="2">
      <c r="A2" t="s" s="4">
        <v>64</v>
      </c>
      <c r="B2" t="n" s="7">
        <v>10130</v>
      </c>
      <c r="C2" t="n" s="7">
        <v>9420</v>
      </c>
    </row>
    <row spans="1:3" r="3">
      <c r="A3" t="s" s="4">
        <v>65</v>
      </c>
      <c r="B3" t="n" s="7">
        <v>597</v>
      </c>
      <c r="C3" t="n" s="7">
        <v>1626</v>
      </c>
    </row>
    <row spans="1:3" r="4">
      <c r="A4" t="s" s="4">
        <v>66</v>
      </c>
      <c r="B4" t="n" s="8">
        <v>0.01</v>
      </c>
      <c r="C4" t="n" s="8">
        <v>0.01</v>
      </c>
    </row>
    <row spans="1:3" r="5">
      <c r="A5" t="s" s="4">
        <v>67</v>
      </c>
      <c r="B5" t="n" s="5">
        <v>10000000</v>
      </c>
      <c r="C5" t="n" s="5">
        <v>10000000</v>
      </c>
    </row>
    <row spans="1:3" r="6">
      <c r="A6" t="s" s="4">
        <v>68</v>
      </c>
      <c r="B6" t="n" s="5">
        <v>0</v>
      </c>
      <c r="C6" t="n" s="5">
        <v>0</v>
      </c>
    </row>
    <row spans="1:3" r="7">
      <c r="A7" t="s" s="4">
        <v>69</v>
      </c>
      <c r="B7" t="n" s="5">
        <v>0</v>
      </c>
      <c r="C7" t="n" s="5">
        <v>0</v>
      </c>
    </row>
    <row spans="1:3" r="8">
      <c r="A8" t="s" s="4">
        <v>23</v>
      </c>
    </row>
    <row spans="1:3" r="9">
      <c r="A9" t="s" s="4">
        <v>70</v>
      </c>
      <c r="B9" t="n" s="8">
        <v>0.01</v>
      </c>
      <c r="C9" t="n" s="8">
        <v>0.01</v>
      </c>
    </row>
    <row spans="1:3" r="10">
      <c r="A10" t="s" s="4">
        <v>71</v>
      </c>
      <c r="B10" t="n" s="5">
        <v>150000000</v>
      </c>
      <c r="C10" t="n" s="5">
        <v>150000000</v>
      </c>
    </row>
    <row spans="1:3" r="11">
      <c r="A11" t="s" s="4">
        <v>72</v>
      </c>
      <c r="B11" t="n" s="5">
        <v>28369420</v>
      </c>
      <c r="C11" t="n" s="5">
        <v>28073438</v>
      </c>
    </row>
    <row spans="1:3" r="12">
      <c r="A12" t="s" s="4">
        <v>73</v>
      </c>
      <c r="B12" t="n" s="5">
        <v>27651961</v>
      </c>
      <c r="C12" t="n" s="5">
        <v>27487457</v>
      </c>
    </row>
    <row spans="1:3" r="13">
      <c r="A13" t="s" s="4">
        <v>25</v>
      </c>
    </row>
    <row spans="1:3" r="14">
      <c r="A14" t="s" s="4">
        <v>70</v>
      </c>
      <c r="B14" t="n" s="8">
        <v>0.01</v>
      </c>
      <c r="C14" t="n" s="8">
        <v>0.01</v>
      </c>
    </row>
    <row spans="1:3" r="15">
      <c r="A15" t="s" s="4">
        <v>71</v>
      </c>
      <c r="B15" t="n" s="5">
        <v>30000000</v>
      </c>
      <c r="C15" t="n" s="5">
        <v>30000000</v>
      </c>
    </row>
    <row spans="1:3" r="16">
      <c r="A16" t="s" s="4">
        <v>72</v>
      </c>
      <c r="B16" t="n" s="5">
        <v>3813884</v>
      </c>
      <c r="C16" t="n" s="5">
        <v>3813884</v>
      </c>
    </row>
    <row spans="1:3" r="17">
      <c r="A17" t="s" s="4">
        <v>73</v>
      </c>
      <c r="B17" t="n" s="5">
        <v>3813884</v>
      </c>
      <c r="C17" t="n" s="5">
        <v>3813884</v>
      </c>
    </row>
    <row spans="1:3" r="18">
      <c r="A18" t="s" s="4">
        <v>60</v>
      </c>
    </row>
    <row spans="1:3" r="19">
      <c r="A19" t="s" s="4">
        <v>74</v>
      </c>
      <c r="B19" t="s" s="4">
        <v>75</v>
      </c>
      <c r="C19" t="s" s="4">
        <v>75</v>
      </c>
    </row>
    <row spans="1:3" r="20">
      <c r="A20" t="s" s="4">
        <v>61</v>
      </c>
    </row>
    <row spans="1:3" r="21">
      <c r="A21" t="s" s="4">
        <v>74</v>
      </c>
      <c r="B21" t="s" s="4">
        <v>76</v>
      </c>
      <c r="C21" t="s" s="4">
        <v>76</v>
      </c>
    </row>
    <row spans="1:3" r="22">
      <c r="A22" t="s" s="4">
        <v>62</v>
      </c>
    </row>
    <row spans="1:3" r="23">
      <c r="A23" t="s" s="4">
        <v>74</v>
      </c>
      <c r="B23" t="s" s="4">
        <v>77</v>
      </c>
      <c r="C23" t="s" s="4">
        <v>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77</v>
      </c>
      <c r="B1" t="s" s="2">
        <v>1</v>
      </c>
    </row>
    <row spans="1:3" r="2">
      <c r="B2" t="s" s="2">
        <v>2</v>
      </c>
      <c r="C2" t="s" s="2">
        <v>80</v>
      </c>
    </row>
    <row spans="1:3" r="3">
      <c r="A3" t="s" s="3">
        <v>166</v>
      </c>
    </row>
    <row spans="1:3" r="4">
      <c r="A4" t="s" s="4">
        <v>278</v>
      </c>
      <c r="B4" t="n" s="7">
        <v>18155</v>
      </c>
      <c r="C4" t="n" s="7">
        <v>14935</v>
      </c>
    </row>
    <row spans="1:3" r="5">
      <c r="A5" t="s" s="4">
        <v>279</v>
      </c>
      <c r="B5" t="n" s="5">
        <v>4570</v>
      </c>
      <c r="C5" t="n" s="5">
        <v>5684</v>
      </c>
    </row>
    <row spans="1:3" r="6">
      <c r="A6" t="s" s="4">
        <v>280</v>
      </c>
      <c r="B6" t="n" s="5">
        <v>-5870</v>
      </c>
      <c r="C6" t="n" s="5">
        <v>-4997</v>
      </c>
    </row>
    <row spans="1:3" r="7">
      <c r="A7" t="s" s="4">
        <v>281</v>
      </c>
      <c r="B7" t="n" s="5">
        <v>747</v>
      </c>
      <c r="C7" t="n" s="5">
        <v>591</v>
      </c>
    </row>
    <row spans="1:3" r="8">
      <c r="A8" t="s" s="4">
        <v>282</v>
      </c>
      <c r="B8" t="n" s="7">
        <v>17602</v>
      </c>
      <c r="C8" t="n" s="7">
        <v>162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3</v>
      </c>
      <c r="B1" t="s" s="2">
        <v>79</v>
      </c>
      <c r="D1" t="s" s="2">
        <v>1</v>
      </c>
    </row>
    <row spans="1:5" r="2">
      <c r="B2" t="s" s="2">
        <v>2</v>
      </c>
      <c r="C2" t="s" s="2">
        <v>80</v>
      </c>
      <c r="D2" t="s" s="2">
        <v>2</v>
      </c>
      <c r="E2" t="s" s="2">
        <v>80</v>
      </c>
    </row>
    <row spans="1:5" r="3">
      <c r="A3" t="s" s="3">
        <v>166</v>
      </c>
    </row>
    <row spans="1:5" r="4">
      <c r="A4" t="s" s="4">
        <v>284</v>
      </c>
      <c r="B4" t="n" s="7">
        <v>19271</v>
      </c>
      <c r="C4" t="n" s="7">
        <v>17504</v>
      </c>
      <c r="D4" t="n" s="7">
        <v>55915</v>
      </c>
      <c r="E4" t="n" s="7">
        <v>38818</v>
      </c>
    </row>
    <row spans="1:5" r="5">
      <c r="A5" t="s" s="4">
        <v>285</v>
      </c>
      <c r="B5" t="n" s="5">
        <v>19271</v>
      </c>
      <c r="C5" t="n" s="5">
        <v>17504</v>
      </c>
      <c r="D5" t="n" s="5">
        <v>55915</v>
      </c>
      <c r="E5" t="n" s="5">
        <v>38818</v>
      </c>
    </row>
    <row spans="1:5" r="6">
      <c r="A6" t="s" s="4">
        <v>286</v>
      </c>
      <c r="B6" t="n" s="5">
        <v>0</v>
      </c>
      <c r="C6" t="n" s="5">
        <v>0</v>
      </c>
      <c r="D6" t="n" s="5">
        <v>0</v>
      </c>
      <c r="E6" t="n" s="5">
        <v>0</v>
      </c>
    </row>
    <row spans="1:5" r="7">
      <c r="A7" t="s" s="4">
        <v>287</v>
      </c>
      <c r="B7" t="n" s="7">
        <v>12565</v>
      </c>
      <c r="C7" t="n" s="7">
        <v>2925</v>
      </c>
      <c r="D7" t="n" s="7">
        <v>47590</v>
      </c>
      <c r="E7" t="n" s="7">
        <v>225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 customWidth="1" max="5" min="5" width="21"/>
    <col customWidth="1" max="6" min="6" width="28"/>
    <col customWidth="1" max="7" min="7" width="21"/>
    <col customWidth="1" max="8" min="8" width="21"/>
    <col customWidth="1" max="9" min="9" width="14"/>
  </cols>
  <sheetData>
    <row spans="1:9" r="1">
      <c r="A1" t="s" s="1">
        <v>288</v>
      </c>
      <c r="B1" t="s" s="2">
        <v>289</v>
      </c>
      <c r="C1" t="s" s="2">
        <v>290</v>
      </c>
      <c r="D1" t="s" s="2">
        <v>291</v>
      </c>
      <c r="E1" t="s" s="2">
        <v>292</v>
      </c>
      <c r="F1" t="s" s="2">
        <v>293</v>
      </c>
      <c r="G1" t="s" s="2">
        <v>292</v>
      </c>
      <c r="H1" t="s" s="2">
        <v>294</v>
      </c>
      <c r="I1" t="s" s="2">
        <v>27</v>
      </c>
    </row>
    <row spans="1:9" r="2">
      <c r="A2" t="s" s="3">
        <v>295</v>
      </c>
    </row>
    <row spans="1:9" r="3">
      <c r="A3" t="s" s="4">
        <v>296</v>
      </c>
      <c r="F3" t="n" s="5">
        <v>1</v>
      </c>
    </row>
    <row spans="1:9" r="4">
      <c r="A4" t="s" s="4">
        <v>297</v>
      </c>
      <c r="D4" t="n" s="7">
        <v>-200328000</v>
      </c>
      <c r="E4" t="n" s="7">
        <v>-157565000</v>
      </c>
      <c r="F4" t="n" s="7">
        <v>-554657000</v>
      </c>
      <c r="G4" t="n" s="7">
        <v>-392083000</v>
      </c>
    </row>
    <row spans="1:9" r="5">
      <c r="A5" t="s" s="4">
        <v>298</v>
      </c>
    </row>
    <row spans="1:9" r="6">
      <c r="A6" t="s" s="3">
        <v>295</v>
      </c>
    </row>
    <row spans="1:9" r="7">
      <c r="A7" t="s" s="4">
        <v>299</v>
      </c>
      <c r="D7" t="n" s="5">
        <v>6000000</v>
      </c>
    </row>
    <row spans="1:9" r="8">
      <c r="A8" t="s" s="4">
        <v>300</v>
      </c>
      <c r="D8" t="n" s="5">
        <v>6000000</v>
      </c>
    </row>
    <row spans="1:9" r="9">
      <c r="A9" t="s" s="4">
        <v>297</v>
      </c>
      <c r="D9" t="n" s="7">
        <v>300000</v>
      </c>
    </row>
    <row spans="1:9" r="10">
      <c r="A10" t="s" s="4">
        <v>62</v>
      </c>
    </row>
    <row spans="1:9" r="11">
      <c r="A11" t="s" s="3">
        <v>295</v>
      </c>
    </row>
    <row spans="1:9" r="12">
      <c r="A12" t="s" s="4">
        <v>74</v>
      </c>
      <c r="D12" t="s" s="4">
        <v>77</v>
      </c>
      <c r="F12" t="s" s="4">
        <v>77</v>
      </c>
      <c r="I12" t="s" s="4">
        <v>77</v>
      </c>
    </row>
    <row spans="1:9" r="13">
      <c r="A13" t="s" s="4">
        <v>301</v>
      </c>
    </row>
    <row spans="1:9" r="14">
      <c r="A14" t="s" s="3">
        <v>295</v>
      </c>
    </row>
    <row spans="1:9" r="15">
      <c r="A15" t="s" s="4">
        <v>302</v>
      </c>
      <c r="C15" t="n" s="7">
        <v>300000000</v>
      </c>
      <c r="D15" t="n" s="7">
        <v>350000000</v>
      </c>
      <c r="F15" t="n" s="7">
        <v>350000000</v>
      </c>
      <c r="H15" t="n" s="7">
        <v>50000000</v>
      </c>
    </row>
    <row spans="1:9" r="16">
      <c r="A16" t="s" s="4">
        <v>74</v>
      </c>
      <c r="C16" t="s" s="4">
        <v>77</v>
      </c>
      <c r="D16" t="s" s="4">
        <v>77</v>
      </c>
      <c r="F16" t="s" s="4">
        <v>77</v>
      </c>
    </row>
    <row spans="1:9" r="17">
      <c r="A17" t="s" s="4">
        <v>303</v>
      </c>
      <c r="C17" t="n" s="7">
        <v>100000000</v>
      </c>
    </row>
    <row spans="1:9" r="18">
      <c r="A18" t="s" s="4">
        <v>59</v>
      </c>
    </row>
    <row spans="1:9" r="19">
      <c r="A19" t="s" s="3">
        <v>295</v>
      </c>
    </row>
    <row spans="1:9" r="20">
      <c r="A20" t="s" s="4">
        <v>44</v>
      </c>
      <c r="C20" t="n" s="7">
        <v>120000000</v>
      </c>
    </row>
    <row spans="1:9" r="21">
      <c r="A21" t="s" s="4">
        <v>304</v>
      </c>
    </row>
    <row spans="1:9" r="22">
      <c r="A22" t="s" s="3">
        <v>295</v>
      </c>
    </row>
    <row spans="1:9" r="23">
      <c r="A23" t="s" s="4">
        <v>305</v>
      </c>
      <c r="B23" t="n" s="7">
        <v>520000000</v>
      </c>
    </row>
    <row spans="1:9" r="24">
      <c r="A24" t="s" s="4">
        <v>306</v>
      </c>
      <c r="B24" t="n" s="5">
        <v>28000000</v>
      </c>
    </row>
    <row spans="1:9" r="25">
      <c r="A25" t="s" s="4">
        <v>307</v>
      </c>
      <c r="B25" t="n" s="7">
        <v>4300000</v>
      </c>
    </row>
    <row spans="1:9" r="26">
      <c r="A26" t="s" s="4">
        <v>296</v>
      </c>
      <c r="B26" t="n" s="5">
        <v>2</v>
      </c>
    </row>
    <row spans="1:9" r="27">
      <c r="A27" t="s" s="4">
        <v>308</v>
      </c>
      <c r="D27" t="n" s="7">
        <v>53000000</v>
      </c>
      <c r="F27" t="n" s="7">
        <v>53000000</v>
      </c>
    </row>
    <row spans="1:9" r="28">
      <c r="A28" t="s" s="4">
        <v>309</v>
      </c>
      <c r="D28" t="n" s="7">
        <v>0</v>
      </c>
      <c r="F28"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310</v>
      </c>
      <c r="B1" t="s" s="2">
        <v>311</v>
      </c>
    </row>
    <row spans="1:2" r="2">
      <c r="A2" t="s" s="3">
        <v>295</v>
      </c>
    </row>
    <row spans="1:2" r="3">
      <c r="A3" t="s" s="4">
        <v>312</v>
      </c>
      <c r="B3" t="n" s="7">
        <v>552252</v>
      </c>
    </row>
    <row spans="1:2" r="4">
      <c r="A4" t="s" s="4">
        <v>313</v>
      </c>
      <c r="B4" t="n" s="5">
        <v>-59834</v>
      </c>
    </row>
    <row spans="1:2" r="5">
      <c r="A5" t="s" s="4">
        <v>314</v>
      </c>
      <c r="B5" t="n" s="7">
        <v>4924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15</v>
      </c>
      <c r="B1" t="s" s="2">
        <v>2</v>
      </c>
      <c r="C1" t="s" s="2">
        <v>27</v>
      </c>
      <c r="D1" t="s" s="2">
        <v>316</v>
      </c>
    </row>
    <row spans="1:4" r="2">
      <c r="A2" t="s" s="3">
        <v>317</v>
      </c>
    </row>
    <row spans="1:4" r="3">
      <c r="A3" t="s" s="4">
        <v>35</v>
      </c>
      <c r="B3" t="n" s="7">
        <v>66902</v>
      </c>
      <c r="C3" t="n" s="7">
        <v>60887</v>
      </c>
    </row>
    <row spans="1:4" r="4">
      <c r="A4" t="s" s="4">
        <v>304</v>
      </c>
    </row>
    <row spans="1:4" r="5">
      <c r="A5" t="s" s="3">
        <v>317</v>
      </c>
    </row>
    <row spans="1:4" r="6">
      <c r="A6" t="s" s="4">
        <v>33</v>
      </c>
      <c r="D6" t="n" s="7">
        <v>435054</v>
      </c>
    </row>
    <row spans="1:4" r="7">
      <c r="A7" t="s" s="4">
        <v>35</v>
      </c>
      <c r="D7" t="n" s="5">
        <v>52693</v>
      </c>
    </row>
    <row spans="1:4" r="8">
      <c r="A8" t="s" s="4">
        <v>318</v>
      </c>
      <c r="D8" t="n" s="5">
        <v>6700</v>
      </c>
    </row>
    <row spans="1:4" r="9">
      <c r="A9" t="s" s="4">
        <v>319</v>
      </c>
      <c r="D9" t="n" s="5">
        <v>2000</v>
      </c>
    </row>
    <row spans="1:4" r="10">
      <c r="A10" t="s" s="4">
        <v>92</v>
      </c>
      <c r="D10" t="n" s="5">
        <v>545</v>
      </c>
    </row>
    <row spans="1:4" r="11">
      <c r="A11" t="s" s="4">
        <v>320</v>
      </c>
      <c r="D11" t="n" s="5">
        <v>496992</v>
      </c>
    </row>
    <row spans="1:4" r="12">
      <c r="A12" t="s" s="3">
        <v>321</v>
      </c>
    </row>
    <row spans="1:4" r="13">
      <c r="A13" t="s" s="4">
        <v>41</v>
      </c>
      <c r="D13" t="n" s="5">
        <v>603</v>
      </c>
    </row>
    <row spans="1:4" r="14">
      <c r="A14" t="s" s="4">
        <v>42</v>
      </c>
      <c r="D14" t="n" s="5">
        <v>3971</v>
      </c>
    </row>
    <row spans="1:4" r="15">
      <c r="A15" t="s" s="4">
        <v>45</v>
      </c>
      <c r="D15" t="n" s="5">
        <v>4574</v>
      </c>
    </row>
    <row spans="1:4" r="16">
      <c r="A16" t="s" s="4">
        <v>322</v>
      </c>
      <c r="D16" t="n" s="7">
        <v>4924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323</v>
      </c>
      <c r="B1" t="s" s="2">
        <v>79</v>
      </c>
      <c r="C1" t="s" s="2">
        <v>1</v>
      </c>
    </row>
    <row spans="1:3" r="2">
      <c r="B2" t="s" s="2">
        <v>80</v>
      </c>
      <c r="C2" t="s" s="2">
        <v>80</v>
      </c>
    </row>
    <row spans="1:3" r="3">
      <c r="A3" t="s" s="3">
        <v>295</v>
      </c>
    </row>
    <row spans="1:3" r="4">
      <c r="A4" t="s" s="4">
        <v>324</v>
      </c>
      <c r="B4" t="n" s="7">
        <v>241726</v>
      </c>
      <c r="C4" t="n" s="7">
        <v>688543</v>
      </c>
    </row>
    <row spans="1:3" r="5">
      <c r="A5" t="s" s="4">
        <v>100</v>
      </c>
      <c r="B5" t="n" s="7">
        <v>6441</v>
      </c>
      <c r="C5" t="n" s="7">
        <v>31631</v>
      </c>
    </row>
    <row spans="1:3" r="6">
      <c r="A6" t="s" s="4">
        <v>325</v>
      </c>
      <c r="B6" t="n" s="8">
        <v>0.21</v>
      </c>
      <c r="C6" t="n" s="8">
        <v>1.01</v>
      </c>
    </row>
    <row spans="1:3" r="7">
      <c r="A7" t="s" s="4">
        <v>326</v>
      </c>
      <c r="B7" t="n" s="8">
        <v>0.2</v>
      </c>
      <c r="C7" t="n" s="8">
        <v>0.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r="A1" t="s" s="1">
        <v>327</v>
      </c>
      <c r="B1" t="s" s="2">
        <v>1</v>
      </c>
      <c r="C1" t="s" s="2">
        <v>328</v>
      </c>
    </row>
    <row spans="1:3" r="2">
      <c r="B2" t="s" s="2">
        <v>329</v>
      </c>
      <c r="C2" t="s" s="2">
        <v>330</v>
      </c>
    </row>
    <row spans="1:3" r="3">
      <c r="A3" t="s" s="3">
        <v>331</v>
      </c>
    </row>
    <row spans="1:3" r="4">
      <c r="A4" t="s" s="4">
        <v>332</v>
      </c>
      <c r="B4" t="n" s="5">
        <v>8</v>
      </c>
      <c r="C4" t="n" s="5">
        <v>6</v>
      </c>
    </row>
    <row spans="1:3" r="5">
      <c r="A5" t="s" s="4">
        <v>333</v>
      </c>
      <c r="B5" t="n" s="9">
        <v>137.7</v>
      </c>
      <c r="C5" t="n" s="9">
        <v>88.09999999999999</v>
      </c>
    </row>
    <row spans="1:3" r="6">
      <c r="A6" t="s" s="4">
        <v>334</v>
      </c>
      <c r="B6" t="n" s="10">
        <v>86.59999999999999</v>
      </c>
      <c r="C6" t="n" s="5">
        <v>45</v>
      </c>
    </row>
    <row spans="1:3" r="7">
      <c r="A7" t="s" s="4">
        <v>335</v>
      </c>
    </row>
    <row spans="1:3" r="8">
      <c r="A8" t="s" s="3">
        <v>331</v>
      </c>
    </row>
    <row spans="1:3" r="9">
      <c r="A9" t="s" s="4">
        <v>333</v>
      </c>
      <c r="B9" t="n" s="10">
        <v>6.2</v>
      </c>
      <c r="C9" t="n" s="10">
        <v>3.3</v>
      </c>
    </row>
    <row spans="1:3" r="10">
      <c r="A10" t="s" s="4">
        <v>336</v>
      </c>
    </row>
    <row spans="1:3" r="11">
      <c r="A11" t="s" s="3">
        <v>331</v>
      </c>
    </row>
    <row spans="1:3" r="12">
      <c r="A12" t="s" s="4">
        <v>333</v>
      </c>
      <c r="B12" t="n" s="7">
        <v>128</v>
      </c>
      <c r="C12" t="n" s="9">
        <v>8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r="A1" t="s" s="1">
        <v>337</v>
      </c>
      <c r="B1" t="s" s="2">
        <v>1</v>
      </c>
    </row>
    <row spans="1:2" r="2">
      <c r="B2" t="s" s="2">
        <v>267</v>
      </c>
    </row>
    <row spans="1:2" r="3">
      <c r="A3" t="s" s="3">
        <v>175</v>
      </c>
    </row>
    <row spans="1:2" r="4">
      <c r="A4" t="s" s="4">
        <v>338</v>
      </c>
      <c r="B4" t="n" s="5">
        <v>1</v>
      </c>
    </row>
    <row spans="1:2" r="5">
      <c r="A5" t="s" s="4">
        <v>271</v>
      </c>
      <c r="B5" t="n" s="5">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339</v>
      </c>
      <c r="C1" t="s" s="2">
        <v>79</v>
      </c>
      <c r="E1" t="s" s="2">
        <v>1</v>
      </c>
    </row>
    <row spans="1:6" r="2">
      <c r="C2" t="s" s="2">
        <v>2</v>
      </c>
      <c r="D2" t="s" s="2">
        <v>80</v>
      </c>
      <c r="E2" t="s" s="2">
        <v>2</v>
      </c>
      <c r="F2" t="s" s="2">
        <v>80</v>
      </c>
    </row>
    <row spans="1:6" r="3">
      <c r="A3" t="s" s="3">
        <v>81</v>
      </c>
    </row>
    <row spans="1:6" r="4">
      <c r="A4" t="s" s="4">
        <v>340</v>
      </c>
      <c r="C4" t="n" s="7">
        <v>251707</v>
      </c>
      <c r="D4" t="n" s="7">
        <v>206898</v>
      </c>
      <c r="E4" t="n" s="7">
        <v>703570</v>
      </c>
      <c r="F4" t="n" s="7">
        <v>536658</v>
      </c>
    </row>
    <row spans="1:6" r="5">
      <c r="A5" t="s" s="3">
        <v>341</v>
      </c>
    </row>
    <row spans="1:6" r="6">
      <c r="A6" t="s" s="4">
        <v>341</v>
      </c>
      <c r="C6" t="n" s="5">
        <v>17233</v>
      </c>
      <c r="D6" t="n" s="5">
        <v>9621</v>
      </c>
      <c r="E6" t="n" s="5">
        <v>48913</v>
      </c>
      <c r="F6" t="n" s="5">
        <v>46495</v>
      </c>
    </row>
    <row spans="1:6" r="7">
      <c r="A7" t="s" s="4">
        <v>342</v>
      </c>
    </row>
    <row spans="1:6" r="8">
      <c r="A8" t="s" s="3">
        <v>81</v>
      </c>
    </row>
    <row spans="1:6" r="9">
      <c r="A9" t="s" s="4">
        <v>340</v>
      </c>
      <c r="B9" t="s" s="4">
        <v>343</v>
      </c>
      <c r="C9" t="n" s="5">
        <v>68161</v>
      </c>
      <c r="D9" t="n" s="5">
        <v>105701</v>
      </c>
      <c r="E9" t="n" s="5">
        <v>242615</v>
      </c>
      <c r="F9" t="n" s="5">
        <v>355773</v>
      </c>
    </row>
    <row spans="1:6" r="10">
      <c r="A10" t="s" s="3">
        <v>341</v>
      </c>
    </row>
    <row spans="1:6" r="11">
      <c r="A11" t="s" s="4">
        <v>341</v>
      </c>
      <c r="C11" t="n" s="5">
        <v>5679</v>
      </c>
      <c r="D11" t="n" s="5">
        <v>13296</v>
      </c>
      <c r="E11" t="n" s="5">
        <v>26756</v>
      </c>
      <c r="F11" t="n" s="5">
        <v>57127</v>
      </c>
    </row>
    <row spans="1:6" r="12">
      <c r="A12" t="s" s="4">
        <v>344</v>
      </c>
    </row>
    <row spans="1:6" r="13">
      <c r="A13" t="s" s="3">
        <v>81</v>
      </c>
    </row>
    <row spans="1:6" r="14">
      <c r="A14" t="s" s="4">
        <v>340</v>
      </c>
      <c r="C14" t="n" s="5">
        <v>21088</v>
      </c>
      <c r="D14" t="n" s="5">
        <v>16750</v>
      </c>
      <c r="E14" t="n" s="5">
        <v>38782</v>
      </c>
      <c r="F14" t="n" s="5">
        <v>46459</v>
      </c>
    </row>
    <row spans="1:6" r="15">
      <c r="A15" t="s" s="3">
        <v>341</v>
      </c>
    </row>
    <row spans="1:6" r="16">
      <c r="A16" t="s" s="4">
        <v>341</v>
      </c>
      <c r="C16" t="n" s="5">
        <v>1692</v>
      </c>
      <c r="D16" t="n" s="5">
        <v>1590</v>
      </c>
      <c r="E16" t="n" s="5">
        <v>2302</v>
      </c>
      <c r="F16" t="n" s="5">
        <v>5262</v>
      </c>
    </row>
    <row spans="1:6" r="17">
      <c r="A17" t="s" s="4">
        <v>345</v>
      </c>
    </row>
    <row spans="1:6" r="18">
      <c r="A18" t="s" s="3">
        <v>81</v>
      </c>
    </row>
    <row spans="1:6" r="19">
      <c r="A19" t="s" s="4">
        <v>340</v>
      </c>
      <c r="C19" t="n" s="5">
        <v>31924</v>
      </c>
      <c r="D19" t="n" s="5">
        <v>36540</v>
      </c>
      <c r="E19" t="n" s="5">
        <v>89937</v>
      </c>
      <c r="F19" t="n" s="5">
        <v>72081</v>
      </c>
    </row>
    <row spans="1:6" r="20">
      <c r="A20" t="s" s="3">
        <v>341</v>
      </c>
    </row>
    <row spans="1:6" r="21">
      <c r="A21" t="s" s="4">
        <v>341</v>
      </c>
      <c r="C21" t="n" s="5">
        <v>2611</v>
      </c>
      <c r="D21" t="n" s="5">
        <v>2709</v>
      </c>
      <c r="E21" t="n" s="5">
        <v>8660</v>
      </c>
      <c r="F21" t="n" s="5">
        <v>5738</v>
      </c>
    </row>
    <row spans="1:6" r="22">
      <c r="A22" t="s" s="4">
        <v>346</v>
      </c>
    </row>
    <row spans="1:6" r="23">
      <c r="A23" t="s" s="3">
        <v>81</v>
      </c>
    </row>
    <row spans="1:6" r="24">
      <c r="A24" t="s" s="4">
        <v>340</v>
      </c>
      <c r="C24" t="n" s="5">
        <v>23864</v>
      </c>
      <c r="D24" t="n" s="5">
        <v>9005</v>
      </c>
      <c r="E24" t="n" s="5">
        <v>69457</v>
      </c>
      <c r="F24" t="n" s="5">
        <v>23443</v>
      </c>
    </row>
    <row spans="1:6" r="25">
      <c r="A25" t="s" s="3">
        <v>341</v>
      </c>
    </row>
    <row spans="1:6" r="26">
      <c r="A26" t="s" s="4">
        <v>341</v>
      </c>
      <c r="C26" t="n" s="5">
        <v>742</v>
      </c>
      <c r="D26" t="n" s="5">
        <v>-386</v>
      </c>
      <c r="E26" t="n" s="5">
        <v>1381</v>
      </c>
      <c r="F26" t="n" s="5">
        <v>-1498</v>
      </c>
    </row>
    <row spans="1:6" r="27">
      <c r="A27" t="s" s="4">
        <v>347</v>
      </c>
    </row>
    <row spans="1:6" r="28">
      <c r="A28" t="s" s="3">
        <v>81</v>
      </c>
    </row>
    <row spans="1:6" r="29">
      <c r="A29" t="s" s="4">
        <v>340</v>
      </c>
      <c r="C29" t="n" s="5">
        <v>46905</v>
      </c>
      <c r="D29" t="n" s="5">
        <v>19994</v>
      </c>
      <c r="E29" t="n" s="5">
        <v>124371</v>
      </c>
      <c r="F29" t="n" s="5">
        <v>19994</v>
      </c>
    </row>
    <row spans="1:6" r="30">
      <c r="A30" t="s" s="3">
        <v>341</v>
      </c>
    </row>
    <row spans="1:6" r="31">
      <c r="A31" t="s" s="4">
        <v>341</v>
      </c>
      <c r="C31" t="n" s="5">
        <v>5609</v>
      </c>
      <c r="D31" t="n" s="5">
        <v>2256</v>
      </c>
      <c r="E31" t="n" s="5">
        <v>12501</v>
      </c>
      <c r="F31" t="n" s="5">
        <v>2256</v>
      </c>
    </row>
    <row spans="1:6" r="32">
      <c r="A32" t="s" s="4">
        <v>348</v>
      </c>
    </row>
    <row spans="1:6" r="33">
      <c r="A33" t="s" s="3">
        <v>81</v>
      </c>
    </row>
    <row spans="1:6" r="34">
      <c r="A34" t="s" s="4">
        <v>340</v>
      </c>
      <c r="C34" t="n" s="5">
        <v>59765</v>
      </c>
      <c r="D34" t="n" s="5">
        <v>18908</v>
      </c>
      <c r="E34" t="n" s="5">
        <v>138408</v>
      </c>
      <c r="F34" t="n" s="5">
        <v>18908</v>
      </c>
    </row>
    <row spans="1:6" r="35">
      <c r="A35" t="s" s="3">
        <v>341</v>
      </c>
    </row>
    <row spans="1:6" r="36">
      <c r="A36" t="s" s="4">
        <v>341</v>
      </c>
      <c r="C36" t="n" s="5">
        <v>6698</v>
      </c>
      <c r="D36" t="n" s="5">
        <v>1701</v>
      </c>
      <c r="E36" t="n" s="5">
        <v>14809</v>
      </c>
      <c r="F36" t="n" s="5">
        <v>1701</v>
      </c>
    </row>
    <row spans="1:6" r="37">
      <c r="A37" t="s" s="4">
        <v>349</v>
      </c>
    </row>
    <row spans="1:6" r="38">
      <c r="A38" t="s" s="3">
        <v>341</v>
      </c>
    </row>
    <row spans="1:6" r="39">
      <c r="A39" t="s" s="4">
        <v>341</v>
      </c>
      <c r="C39" t="n" s="7">
        <v>-5798</v>
      </c>
      <c r="D39" t="n" s="7">
        <v>-11545</v>
      </c>
      <c r="E39" t="n" s="7">
        <v>-17496</v>
      </c>
      <c r="F39" t="n" s="7">
        <v>-24091</v>
      </c>
    </row>
    <row spans="1:6" r="40">
      <c r="A40" t="n"/>
    </row>
    <row spans="1:6" r="41">
      <c r="A41" t="s" s="4">
        <v>343</v>
      </c>
      <c r="B41" t="s" s="4">
        <v>350</v>
      </c>
    </row>
  </sheetData>
  <mergeCells count="5">
    <mergeCell ref="A1:B2"/>
    <mergeCell ref="C1:D1"/>
    <mergeCell ref="E1:F1"/>
    <mergeCell ref="A40:E40"/>
    <mergeCell ref="B41:E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51</v>
      </c>
      <c r="C1" t="s" s="2">
        <v>2</v>
      </c>
      <c r="D1" t="s" s="2">
        <v>27</v>
      </c>
    </row>
    <row spans="1:4" r="2">
      <c r="A2" t="s" s="3">
        <v>352</v>
      </c>
    </row>
    <row spans="1:4" r="3">
      <c r="A3" t="s" s="4">
        <v>353</v>
      </c>
      <c r="C3" t="n" s="7">
        <v>1992738</v>
      </c>
      <c r="D3" t="n" s="7">
        <v>1674427</v>
      </c>
    </row>
    <row spans="1:4" r="4">
      <c r="A4" t="s" s="4">
        <v>342</v>
      </c>
    </row>
    <row spans="1:4" r="5">
      <c r="A5" t="s" s="3">
        <v>352</v>
      </c>
    </row>
    <row spans="1:4" r="6">
      <c r="A6" t="s" s="4">
        <v>353</v>
      </c>
      <c r="C6" t="n" s="5">
        <v>748229</v>
      </c>
      <c r="D6" t="n" s="5">
        <v>572900</v>
      </c>
    </row>
    <row spans="1:4" r="7">
      <c r="A7" t="s" s="4">
        <v>344</v>
      </c>
    </row>
    <row spans="1:4" r="8">
      <c r="A8" t="s" s="3">
        <v>352</v>
      </c>
    </row>
    <row spans="1:4" r="9">
      <c r="A9" t="s" s="4">
        <v>353</v>
      </c>
      <c r="C9" t="n" s="5">
        <v>204171</v>
      </c>
      <c r="D9" t="n" s="5">
        <v>179529</v>
      </c>
    </row>
    <row spans="1:4" r="10">
      <c r="A10" t="s" s="4">
        <v>345</v>
      </c>
    </row>
    <row spans="1:4" r="11">
      <c r="A11" t="s" s="3">
        <v>352</v>
      </c>
    </row>
    <row spans="1:4" r="12">
      <c r="A12" t="s" s="4">
        <v>353</v>
      </c>
      <c r="C12" t="n" s="5">
        <v>174250</v>
      </c>
      <c r="D12" t="n" s="5">
        <v>135358</v>
      </c>
    </row>
    <row spans="1:4" r="13">
      <c r="A13" t="s" s="4">
        <v>346</v>
      </c>
    </row>
    <row spans="1:4" r="14">
      <c r="A14" t="s" s="3">
        <v>352</v>
      </c>
    </row>
    <row spans="1:4" r="15">
      <c r="A15" t="s" s="4">
        <v>353</v>
      </c>
      <c r="C15" t="n" s="5">
        <v>131028</v>
      </c>
      <c r="D15" t="n" s="5">
        <v>131085</v>
      </c>
    </row>
    <row spans="1:4" r="16">
      <c r="A16" t="s" s="4">
        <v>347</v>
      </c>
    </row>
    <row spans="1:4" r="17">
      <c r="A17" t="s" s="3">
        <v>352</v>
      </c>
    </row>
    <row spans="1:4" r="18">
      <c r="A18" t="s" s="4">
        <v>353</v>
      </c>
      <c r="C18" t="n" s="5">
        <v>267111</v>
      </c>
      <c r="D18" t="n" s="5">
        <v>281456</v>
      </c>
    </row>
    <row spans="1:4" r="19">
      <c r="A19" t="s" s="4">
        <v>348</v>
      </c>
    </row>
    <row spans="1:4" r="20">
      <c r="A20" t="s" s="3">
        <v>352</v>
      </c>
    </row>
    <row spans="1:4" r="21">
      <c r="A21" t="s" s="4">
        <v>353</v>
      </c>
      <c r="C21" t="n" s="5">
        <v>248350</v>
      </c>
      <c r="D21" t="n" s="5">
        <v>200761</v>
      </c>
    </row>
    <row spans="1:4" r="22">
      <c r="A22" t="s" s="4">
        <v>349</v>
      </c>
    </row>
    <row spans="1:4" r="23">
      <c r="A23" t="s" s="3">
        <v>352</v>
      </c>
    </row>
    <row spans="1:4" r="24">
      <c r="A24" t="s" s="4">
        <v>353</v>
      </c>
      <c r="B24" t="s" s="4">
        <v>343</v>
      </c>
      <c r="C24" t="n" s="7">
        <v>219599</v>
      </c>
      <c r="D24" t="n" s="7">
        <v>173338</v>
      </c>
    </row>
    <row spans="1:4" r="25">
      <c r="A25" t="n"/>
    </row>
    <row spans="1:4" r="26">
      <c r="A26" t="s" s="4">
        <v>343</v>
      </c>
      <c r="B26" t="s" s="4">
        <v>354</v>
      </c>
    </row>
  </sheetData>
  <mergeCells count="3">
    <mergeCell ref="A1:B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78</v>
      </c>
      <c r="B1" t="s" s="2">
        <v>79</v>
      </c>
      <c r="D1" t="s" s="2">
        <v>1</v>
      </c>
    </row>
    <row spans="1:5" r="2">
      <c r="B2" t="s" s="2">
        <v>2</v>
      </c>
      <c r="C2" t="s" s="2">
        <v>80</v>
      </c>
      <c r="D2" t="s" s="2">
        <v>2</v>
      </c>
      <c r="E2" t="s" s="2">
        <v>80</v>
      </c>
    </row>
    <row spans="1:5" r="3">
      <c r="A3" t="s" s="3">
        <v>81</v>
      </c>
    </row>
    <row spans="1:5" r="4">
      <c r="A4" t="s" s="4">
        <v>82</v>
      </c>
      <c r="B4" t="n" s="7">
        <v>244311</v>
      </c>
      <c r="C4" t="n" s="7">
        <v>196090</v>
      </c>
      <c r="D4" t="n" s="7">
        <v>681766</v>
      </c>
      <c r="E4" t="n" s="7">
        <v>504546</v>
      </c>
    </row>
    <row spans="1:5" r="5">
      <c r="A5" t="s" s="4">
        <v>83</v>
      </c>
      <c r="B5" t="n" s="5">
        <v>2500</v>
      </c>
      <c r="C5" t="n" s="5">
        <v>215</v>
      </c>
      <c r="D5" t="n" s="5">
        <v>2500</v>
      </c>
      <c r="E5" t="n" s="5">
        <v>1926</v>
      </c>
    </row>
    <row spans="1:5" r="6">
      <c r="A6" t="s" s="4">
        <v>84</v>
      </c>
      <c r="B6" t="n" s="5">
        <v>4896</v>
      </c>
      <c r="C6" t="n" s="5">
        <v>10593</v>
      </c>
      <c r="D6" t="n" s="5">
        <v>19304</v>
      </c>
      <c r="E6" t="n" s="5">
        <v>30186</v>
      </c>
    </row>
    <row spans="1:5" r="7">
      <c r="A7" t="s" s="4">
        <v>81</v>
      </c>
      <c r="B7" t="n" s="5">
        <v>251707</v>
      </c>
      <c r="C7" t="n" s="5">
        <v>206898</v>
      </c>
      <c r="D7" t="n" s="5">
        <v>703570</v>
      </c>
      <c r="E7" t="n" s="5">
        <v>536658</v>
      </c>
    </row>
    <row spans="1:5" r="8">
      <c r="A8" t="s" s="3">
        <v>85</v>
      </c>
    </row>
    <row spans="1:5" r="9">
      <c r="A9" t="s" s="4">
        <v>86</v>
      </c>
      <c r="B9" t="n" s="5">
        <v>-200328</v>
      </c>
      <c r="C9" t="n" s="5">
        <v>-157565</v>
      </c>
      <c r="D9" t="n" s="5">
        <v>-554657</v>
      </c>
      <c r="E9" t="n" s="5">
        <v>-392083</v>
      </c>
    </row>
    <row spans="1:5" r="10">
      <c r="A10" t="s" s="4">
        <v>87</v>
      </c>
      <c r="B10" t="n" s="5">
        <v>-1729</v>
      </c>
      <c r="C10" t="n" s="5">
        <v>-209</v>
      </c>
      <c r="D10" t="n" s="5">
        <v>-1729</v>
      </c>
      <c r="E10" t="n" s="5">
        <v>-1529</v>
      </c>
    </row>
    <row spans="1:5" r="11">
      <c r="A11" t="s" s="4">
        <v>84</v>
      </c>
      <c r="B11" t="n" s="5">
        <v>-4146</v>
      </c>
      <c r="C11" t="n" s="5">
        <v>-8262</v>
      </c>
      <c r="D11" t="n" s="5">
        <v>-16073</v>
      </c>
      <c r="E11" t="n" s="5">
        <v>-24735</v>
      </c>
    </row>
    <row spans="1:5" r="12">
      <c r="A12" t="s" s="4">
        <v>88</v>
      </c>
      <c r="B12" t="n" s="5">
        <v>-15352</v>
      </c>
      <c r="C12" t="n" s="5">
        <v>-12476</v>
      </c>
      <c r="D12" t="n" s="5">
        <v>-42480</v>
      </c>
      <c r="E12" t="n" s="5">
        <v>-27958</v>
      </c>
    </row>
    <row spans="1:5" r="13">
      <c r="A13" t="s" s="4">
        <v>89</v>
      </c>
      <c r="B13" t="n" s="5">
        <v>-13981</v>
      </c>
      <c r="C13" t="n" s="5">
        <v>-12726</v>
      </c>
      <c r="D13" t="n" s="5">
        <v>-41344</v>
      </c>
      <c r="E13" t="n" s="5">
        <v>-35881</v>
      </c>
    </row>
    <row spans="1:5" r="14">
      <c r="A14" t="s" s="4">
        <v>90</v>
      </c>
      <c r="B14" t="n" s="5">
        <v>0</v>
      </c>
      <c r="C14" t="n" s="5">
        <v>-5768</v>
      </c>
      <c r="D14" t="n" s="5">
        <v>0</v>
      </c>
      <c r="E14" t="n" s="5">
        <v>-5768</v>
      </c>
    </row>
    <row spans="1:5" r="15">
      <c r="A15" t="s" s="4">
        <v>91</v>
      </c>
      <c r="B15" t="n" s="5">
        <v>-45</v>
      </c>
      <c r="C15" t="n" s="5">
        <v>-174</v>
      </c>
      <c r="D15" t="n" s="5">
        <v>-710</v>
      </c>
      <c r="E15" t="n" s="5">
        <v>-1294</v>
      </c>
    </row>
    <row spans="1:5" r="16">
      <c r="A16" t="s" s="4">
        <v>92</v>
      </c>
      <c r="B16" t="n" s="5">
        <v>-592</v>
      </c>
      <c r="C16" t="n" s="5">
        <v>-600</v>
      </c>
      <c r="D16" t="n" s="5">
        <v>-1549</v>
      </c>
      <c r="E16" t="n" s="5">
        <v>-1891</v>
      </c>
    </row>
    <row spans="1:5" r="17">
      <c r="A17" t="s" s="4">
        <v>93</v>
      </c>
      <c r="B17" t="n" s="5">
        <v>-236173</v>
      </c>
      <c r="C17" t="n" s="5">
        <v>-197780</v>
      </c>
      <c r="D17" t="n" s="5">
        <v>-658542</v>
      </c>
      <c r="E17" t="n" s="5">
        <v>-491139</v>
      </c>
    </row>
    <row spans="1:5" r="18">
      <c r="A18" t="s" s="4">
        <v>94</v>
      </c>
      <c r="B18" t="n" s="5">
        <v>15534</v>
      </c>
      <c r="C18" t="n" s="5">
        <v>9118</v>
      </c>
      <c r="D18" t="n" s="5">
        <v>45028</v>
      </c>
      <c r="E18" t="n" s="5">
        <v>45519</v>
      </c>
    </row>
    <row spans="1:5" r="19">
      <c r="A19" t="s" s="4">
        <v>95</v>
      </c>
      <c r="B19" t="n" s="5">
        <v>1699</v>
      </c>
      <c r="C19" t="n" s="5">
        <v>503</v>
      </c>
      <c r="D19" t="n" s="5">
        <v>3885</v>
      </c>
      <c r="E19" t="n" s="5">
        <v>976</v>
      </c>
    </row>
    <row spans="1:5" r="20">
      <c r="A20" t="s" s="4">
        <v>96</v>
      </c>
      <c r="B20" t="n" s="5">
        <v>17233</v>
      </c>
      <c r="C20" t="n" s="5">
        <v>9621</v>
      </c>
      <c r="D20" t="n" s="5">
        <v>48913</v>
      </c>
      <c r="E20" t="n" s="5">
        <v>46495</v>
      </c>
    </row>
    <row spans="1:5" r="21">
      <c r="A21" t="s" s="4">
        <v>97</v>
      </c>
      <c r="B21" t="n" s="5">
        <v>-4956</v>
      </c>
      <c r="C21" t="n" s="5">
        <v>-1999</v>
      </c>
      <c r="D21" t="n" s="5">
        <v>-15780</v>
      </c>
      <c r="E21" t="n" s="5">
        <v>-12779</v>
      </c>
    </row>
    <row spans="1:5" r="22">
      <c r="A22" t="s" s="4">
        <v>98</v>
      </c>
      <c r="B22" t="n" s="5">
        <v>12277</v>
      </c>
      <c r="C22" t="n" s="5">
        <v>7622</v>
      </c>
      <c r="D22" t="n" s="5">
        <v>33133</v>
      </c>
      <c r="E22" t="n" s="5">
        <v>33716</v>
      </c>
    </row>
    <row spans="1:5" r="23">
      <c r="A23" t="s" s="4">
        <v>99</v>
      </c>
      <c r="B23" t="n" s="5">
        <v>-195</v>
      </c>
      <c r="C23" t="n" s="5">
        <v>-1984</v>
      </c>
      <c r="D23" t="n" s="5">
        <v>-2092</v>
      </c>
      <c r="E23" t="n" s="5">
        <v>-7096</v>
      </c>
    </row>
    <row spans="1:5" r="24">
      <c r="A24" t="s" s="4">
        <v>100</v>
      </c>
      <c r="B24" t="n" s="7">
        <v>12082</v>
      </c>
      <c r="C24" t="n" s="7">
        <v>5638</v>
      </c>
      <c r="D24" t="n" s="7">
        <v>31041</v>
      </c>
      <c r="E24" t="n" s="7">
        <v>26620</v>
      </c>
    </row>
    <row spans="1:5" r="25">
      <c r="A25" t="s" s="3">
        <v>101</v>
      </c>
    </row>
    <row spans="1:5" r="26">
      <c r="A26" t="s" s="4">
        <v>102</v>
      </c>
      <c r="B26" t="n" s="8">
        <v>0.33</v>
      </c>
      <c r="C26" t="n" s="8">
        <v>0.18</v>
      </c>
      <c r="D26" t="n" s="8">
        <v>0.85</v>
      </c>
      <c r="E26" t="n" s="8">
        <v>0.85</v>
      </c>
    </row>
    <row spans="1:5" r="27">
      <c r="A27" t="s" s="4">
        <v>103</v>
      </c>
      <c r="B27" t="n" s="8">
        <v>0.31</v>
      </c>
      <c r="C27" t="n" s="8">
        <v>0.17</v>
      </c>
      <c r="D27" t="n" s="8">
        <v>0.8100000000000001</v>
      </c>
      <c r="E27" t="n" s="8">
        <v>0.8100000000000001</v>
      </c>
    </row>
    <row spans="1:5" r="28">
      <c r="A28" t="s" s="3">
        <v>104</v>
      </c>
    </row>
    <row spans="1:5" r="29">
      <c r="A29" t="s" s="4">
        <v>105</v>
      </c>
      <c r="B29" t="n" s="5">
        <v>36573099</v>
      </c>
      <c r="C29" t="n" s="5">
        <v>31232655</v>
      </c>
      <c r="D29" t="n" s="5">
        <v>36534554</v>
      </c>
      <c r="E29" t="n" s="5">
        <v>31184101</v>
      </c>
    </row>
    <row spans="1:5" r="30">
      <c r="A30" t="s" s="4">
        <v>106</v>
      </c>
      <c r="B30" t="n" s="5">
        <v>38507267</v>
      </c>
      <c r="C30" t="n" s="5">
        <v>32760746</v>
      </c>
      <c r="D30" t="n" s="5">
        <v>38400236</v>
      </c>
      <c r="E30" t="n" s="5">
        <v>32725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5</v>
      </c>
      <c r="B1" t="s" s="2">
        <v>2</v>
      </c>
      <c r="C1" t="s" s="2">
        <v>27</v>
      </c>
    </row>
    <row spans="1:3" r="2">
      <c r="A2" t="s" s="3">
        <v>356</v>
      </c>
    </row>
    <row spans="1:3" r="3">
      <c r="A3" t="s" s="4">
        <v>357</v>
      </c>
      <c r="B3" t="n" s="7">
        <v>69971</v>
      </c>
      <c r="C3" t="n" s="7">
        <v>65873</v>
      </c>
    </row>
    <row spans="1:3" r="4">
      <c r="A4" t="s" s="4">
        <v>358</v>
      </c>
      <c r="B4" t="n" s="5">
        <v>988338</v>
      </c>
      <c r="C4" t="n" s="5">
        <v>1057860</v>
      </c>
    </row>
    <row spans="1:3" r="5">
      <c r="A5" t="s" s="4">
        <v>359</v>
      </c>
      <c r="B5" t="n" s="5">
        <v>584177</v>
      </c>
      <c r="C5" t="n" s="5">
        <v>225496</v>
      </c>
    </row>
    <row spans="1:3" r="6">
      <c r="A6" t="s" s="4">
        <v>360</v>
      </c>
      <c r="B6" t="n" s="5">
        <v>90913</v>
      </c>
      <c r="C6" t="n" s="5">
        <v>55410</v>
      </c>
    </row>
    <row spans="1:3" r="7">
      <c r="A7" t="s" s="4">
        <v>108</v>
      </c>
      <c r="B7" t="n" s="7">
        <v>1733399</v>
      </c>
      <c r="C7" t="n" s="7">
        <v>14046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1</v>
      </c>
      <c r="B1" t="s" s="2">
        <v>2</v>
      </c>
      <c r="C1" t="s" s="2">
        <v>27</v>
      </c>
    </row>
    <row spans="1:3" r="2">
      <c r="A2" t="s" s="3">
        <v>362</v>
      </c>
    </row>
    <row spans="1:3" r="3">
      <c r="A3" t="s" s="4">
        <v>363</v>
      </c>
      <c r="B3" t="n" s="7">
        <v>197538</v>
      </c>
      <c r="C3" t="n" s="7">
        <v>39235</v>
      </c>
    </row>
    <row spans="1:3" r="4">
      <c r="A4" t="s" s="4">
        <v>364</v>
      </c>
      <c r="B4" t="n" s="5">
        <v>1143486</v>
      </c>
      <c r="C4" t="n" s="5">
        <v>940101</v>
      </c>
    </row>
    <row spans="1:3" r="5">
      <c r="A5" t="s" s="4">
        <v>365</v>
      </c>
    </row>
    <row spans="1:3" r="6">
      <c r="A6" t="s" s="3">
        <v>362</v>
      </c>
    </row>
    <row spans="1:3" r="7">
      <c r="A7" t="s" s="4">
        <v>364</v>
      </c>
      <c r="B7" t="n" s="5">
        <v>15718</v>
      </c>
      <c r="C7" t="n" s="5">
        <v>20717</v>
      </c>
    </row>
    <row spans="1:3" r="8">
      <c r="A8" t="s" s="4">
        <v>60</v>
      </c>
    </row>
    <row spans="1:3" r="9">
      <c r="A9" t="s" s="3">
        <v>362</v>
      </c>
    </row>
    <row spans="1:3" r="10">
      <c r="A10" t="s" s="4">
        <v>364</v>
      </c>
      <c r="B10" t="n" s="5">
        <v>150000</v>
      </c>
      <c r="C10" t="n" s="5">
        <v>150000</v>
      </c>
    </row>
    <row spans="1:3" r="11">
      <c r="A11" t="s" s="4">
        <v>61</v>
      </c>
    </row>
    <row spans="1:3" r="12">
      <c r="A12" t="s" s="3">
        <v>362</v>
      </c>
    </row>
    <row spans="1:3" r="13">
      <c r="A13" t="s" s="4">
        <v>364</v>
      </c>
      <c r="B13" t="n" s="5">
        <v>429235</v>
      </c>
      <c r="C13" t="n" s="5">
        <v>430149</v>
      </c>
    </row>
    <row spans="1:3" r="14">
      <c r="A14" t="s" s="4">
        <v>62</v>
      </c>
    </row>
    <row spans="1:3" r="15">
      <c r="A15" t="s" s="3">
        <v>362</v>
      </c>
    </row>
    <row spans="1:3" r="16">
      <c r="A16" t="s" s="4">
        <v>364</v>
      </c>
      <c r="B16" t="n" s="5">
        <v>350995</v>
      </c>
      <c r="C16" t="n" s="5">
        <v>300000</v>
      </c>
    </row>
    <row spans="1:3" r="17">
      <c r="A17" t="s" s="4">
        <v>366</v>
      </c>
    </row>
    <row spans="1:3" r="18">
      <c r="A18" t="s" s="3">
        <v>362</v>
      </c>
    </row>
    <row spans="1:3" r="19">
      <c r="A19" t="s" s="4">
        <v>363</v>
      </c>
      <c r="B19" t="n" s="5">
        <v>105038</v>
      </c>
      <c r="C19" t="n" s="5">
        <v>38688</v>
      </c>
    </row>
    <row spans="1:3" r="20">
      <c r="A20" t="s" s="4">
        <v>367</v>
      </c>
    </row>
    <row spans="1:3" r="21">
      <c r="A21" t="s" s="3">
        <v>362</v>
      </c>
    </row>
    <row spans="1:3" r="22">
      <c r="A22" t="s" s="4">
        <v>363</v>
      </c>
      <c r="B22" t="n" s="5">
        <v>7500</v>
      </c>
      <c r="C22" t="n" s="5">
        <v>547</v>
      </c>
    </row>
    <row spans="1:3" r="23">
      <c r="A23" t="s" s="4">
        <v>368</v>
      </c>
    </row>
    <row spans="1:3" r="24">
      <c r="A24" t="s" s="3">
        <v>362</v>
      </c>
    </row>
    <row spans="1:3" r="25">
      <c r="A25" t="s" s="4">
        <v>363</v>
      </c>
      <c r="B25" t="n" s="5">
        <v>85000</v>
      </c>
      <c r="C25" t="n" s="5">
        <v>0</v>
      </c>
    </row>
    <row spans="1:3" r="26">
      <c r="A26" t="s" s="4">
        <v>369</v>
      </c>
    </row>
    <row spans="1:3" r="27">
      <c r="A27" t="s" s="3">
        <v>362</v>
      </c>
    </row>
    <row spans="1:3" r="28">
      <c r="A28" t="s" s="4">
        <v>364</v>
      </c>
      <c r="B28" t="n" s="5">
        <v>930230</v>
      </c>
      <c r="C28" t="n" s="5">
        <v>880149</v>
      </c>
    </row>
    <row spans="1:3" r="29">
      <c r="A29" t="s" s="4">
        <v>370</v>
      </c>
    </row>
    <row spans="1:3" r="30">
      <c r="A30" t="s" s="3">
        <v>362</v>
      </c>
    </row>
    <row spans="1:3" r="31">
      <c r="A31" t="s" s="4">
        <v>364</v>
      </c>
      <c r="B31" t="n" s="7">
        <v>150000</v>
      </c>
    </row>
    <row spans="1:3" r="32">
      <c r="A32" t="s" s="4">
        <v>371</v>
      </c>
    </row>
    <row spans="1:3" r="33">
      <c r="A33" t="s" s="3">
        <v>362</v>
      </c>
    </row>
    <row spans="1:3" r="34">
      <c r="A34" t="s" s="4">
        <v>364</v>
      </c>
      <c r="C34" t="n" s="7">
        <v>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2</v>
      </c>
      <c r="B1" t="s" s="2">
        <v>2</v>
      </c>
      <c r="C1" t="s" s="2">
        <v>27</v>
      </c>
    </row>
    <row spans="1:3" r="2">
      <c r="A2" t="s" s="3">
        <v>373</v>
      </c>
    </row>
    <row spans="1:3" r="3">
      <c r="A3" t="s" s="4">
        <v>364</v>
      </c>
      <c r="B3" t="n" s="7">
        <v>1143486</v>
      </c>
      <c r="C3" t="n" s="7">
        <v>940101</v>
      </c>
    </row>
    <row spans="1:3" r="4">
      <c r="A4" t="s" s="4">
        <v>374</v>
      </c>
    </row>
    <row spans="1:3" r="5">
      <c r="A5" t="s" s="3">
        <v>373</v>
      </c>
    </row>
    <row spans="1:3" r="6">
      <c r="A6" t="n" s="5">
        <v>2015</v>
      </c>
      <c r="B6" t="n" s="5">
        <v>7500</v>
      </c>
    </row>
    <row spans="1:3" r="7">
      <c r="A7" t="n" s="5">
        <v>2016</v>
      </c>
      <c r="B7" t="n" s="5">
        <v>22248</v>
      </c>
    </row>
    <row spans="1:3" r="8">
      <c r="A8" t="n" s="5">
        <v>2017</v>
      </c>
      <c r="B8" t="n" s="5">
        <v>170966</v>
      </c>
    </row>
    <row spans="1:3" r="9">
      <c r="A9" t="n" s="5">
        <v>2018</v>
      </c>
      <c r="B9" t="n" s="5">
        <v>12542</v>
      </c>
    </row>
    <row spans="1:3" r="10">
      <c r="A10" t="n" s="5">
        <v>2019</v>
      </c>
      <c r="B10" t="n" s="5">
        <v>150000</v>
      </c>
    </row>
    <row spans="1:3" r="11">
      <c r="A11" t="s" s="4">
        <v>375</v>
      </c>
      <c r="B11" t="n" s="5">
        <v>775000</v>
      </c>
    </row>
    <row spans="1:3" r="12">
      <c r="A12" t="s" s="4">
        <v>364</v>
      </c>
      <c r="B12" t="n" s="7">
        <v>11382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376</v>
      </c>
      <c r="B1" t="s" s="2">
        <v>291</v>
      </c>
    </row>
    <row spans="1:2" r="2">
      <c r="A2" t="s" s="4">
        <v>377</v>
      </c>
    </row>
    <row spans="1:2" r="3">
      <c r="A3" t="s" s="3">
        <v>373</v>
      </c>
    </row>
    <row spans="1:2" r="4">
      <c r="A4" t="s" s="4">
        <v>378</v>
      </c>
      <c r="B4" t="n" s="9">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79</v>
      </c>
      <c r="C1" t="s" s="2">
        <v>2</v>
      </c>
      <c r="D1" t="s" s="2">
        <v>27</v>
      </c>
    </row>
    <row spans="1:4" r="2">
      <c r="A2" t="s" s="3">
        <v>373</v>
      </c>
    </row>
    <row spans="1:4" r="3">
      <c r="A3" t="s" s="4">
        <v>363</v>
      </c>
      <c r="C3" t="n" s="7">
        <v>197538</v>
      </c>
      <c r="D3" t="n" s="7">
        <v>39235</v>
      </c>
    </row>
    <row spans="1:4" r="4">
      <c r="A4" t="s" s="4">
        <v>380</v>
      </c>
    </row>
    <row spans="1:4" r="5">
      <c r="A5" t="s" s="3">
        <v>373</v>
      </c>
    </row>
    <row spans="1:4" r="6">
      <c r="A6" t="s" s="4">
        <v>363</v>
      </c>
      <c r="C6" t="n" s="5">
        <v>183300</v>
      </c>
    </row>
    <row spans="1:4" r="7">
      <c r="A7" t="s" s="4">
        <v>381</v>
      </c>
      <c r="C7" t="n" s="5">
        <v>105000</v>
      </c>
    </row>
    <row spans="1:4" r="8">
      <c r="A8" t="s" s="4">
        <v>382</v>
      </c>
    </row>
    <row spans="1:4" r="9">
      <c r="A9" t="s" s="3">
        <v>373</v>
      </c>
    </row>
    <row spans="1:4" r="10">
      <c r="A10" t="s" s="4">
        <v>363</v>
      </c>
      <c r="C10" t="n" s="5">
        <v>14200</v>
      </c>
    </row>
    <row spans="1:4" r="11">
      <c r="A11" t="s" s="4">
        <v>381</v>
      </c>
      <c r="C11" t="n" s="7">
        <v>2700</v>
      </c>
    </row>
    <row spans="1:4" r="12">
      <c r="A12" t="s" s="4">
        <v>383</v>
      </c>
      <c r="B12" t="s" s="4">
        <v>343</v>
      </c>
      <c r="C12" t="s" s="4">
        <v>384</v>
      </c>
    </row>
    <row spans="1:4" r="13">
      <c r="A13" t="s" s="4">
        <v>382</v>
      </c>
    </row>
    <row spans="1:4" r="14">
      <c r="A14" t="s" s="3">
        <v>373</v>
      </c>
    </row>
    <row spans="1:4" r="15">
      <c r="A15" t="s" s="4">
        <v>363</v>
      </c>
      <c r="C15" t="n" s="7">
        <v>37500</v>
      </c>
    </row>
    <row spans="1:4" r="16">
      <c r="A16" t="s" s="4">
        <v>381</v>
      </c>
      <c r="C16" t="n" s="7">
        <v>21300</v>
      </c>
    </row>
    <row spans="1:4" r="17">
      <c r="A17" t="s" s="4">
        <v>383</v>
      </c>
      <c r="B17" t="s" s="4">
        <v>343</v>
      </c>
      <c r="C17" t="s" s="4">
        <v>384</v>
      </c>
    </row>
    <row spans="1:4" r="18">
      <c r="A18" t="s" s="4">
        <v>385</v>
      </c>
    </row>
    <row spans="1:4" r="19">
      <c r="A19" t="s" s="3">
        <v>373</v>
      </c>
    </row>
    <row spans="1:4" r="20">
      <c r="A20" t="s" s="4">
        <v>363</v>
      </c>
      <c r="C20" t="n" s="7">
        <v>22500</v>
      </c>
    </row>
    <row spans="1:4" r="21">
      <c r="A21" t="s" s="4">
        <v>381</v>
      </c>
      <c r="C21" t="n" s="7">
        <v>12500</v>
      </c>
    </row>
    <row spans="1:4" r="22">
      <c r="A22" t="s" s="4">
        <v>383</v>
      </c>
      <c r="B22" t="s" s="4">
        <v>386</v>
      </c>
      <c r="C22" t="s" s="4">
        <v>387</v>
      </c>
    </row>
    <row spans="1:4" r="23">
      <c r="A23" t="s" s="4">
        <v>388</v>
      </c>
    </row>
    <row spans="1:4" r="24">
      <c r="A24" t="s" s="3">
        <v>373</v>
      </c>
    </row>
    <row spans="1:4" r="25">
      <c r="A25" t="s" s="4">
        <v>363</v>
      </c>
      <c r="C25" t="n" s="7">
        <v>18500</v>
      </c>
    </row>
    <row spans="1:4" r="26">
      <c r="A26" t="s" s="4">
        <v>381</v>
      </c>
      <c r="C26" t="n" s="7">
        <v>9900</v>
      </c>
    </row>
    <row spans="1:4" r="27">
      <c r="A27" t="s" s="4">
        <v>383</v>
      </c>
      <c r="B27" t="s" s="4">
        <v>386</v>
      </c>
      <c r="C27" t="s" s="4">
        <v>387</v>
      </c>
    </row>
    <row spans="1:4" r="28">
      <c r="A28" t="s" s="4">
        <v>389</v>
      </c>
    </row>
    <row spans="1:4" r="29">
      <c r="A29" t="s" s="3">
        <v>373</v>
      </c>
    </row>
    <row spans="1:4" r="30">
      <c r="A30" t="s" s="4">
        <v>363</v>
      </c>
      <c r="C30" t="n" s="7">
        <v>24000</v>
      </c>
    </row>
    <row spans="1:4" r="31">
      <c r="A31" t="s" s="4">
        <v>381</v>
      </c>
      <c r="C31" t="n" s="7">
        <v>18500</v>
      </c>
    </row>
    <row spans="1:4" r="32">
      <c r="A32" t="s" s="4">
        <v>383</v>
      </c>
      <c r="B32" t="s" s="4">
        <v>386</v>
      </c>
      <c r="C32" t="s" s="4">
        <v>387</v>
      </c>
    </row>
    <row spans="1:4" r="33">
      <c r="A33" t="s" s="4">
        <v>389</v>
      </c>
    </row>
    <row spans="1:4" r="34">
      <c r="A34" t="s" s="3">
        <v>373</v>
      </c>
    </row>
    <row spans="1:4" r="35">
      <c r="A35" t="s" s="4">
        <v>363</v>
      </c>
      <c r="C35" t="n" s="7">
        <v>22000</v>
      </c>
    </row>
    <row spans="1:4" r="36">
      <c r="A36" t="s" s="4">
        <v>381</v>
      </c>
      <c r="C36" t="n" s="7">
        <v>17800</v>
      </c>
    </row>
    <row spans="1:4" r="37">
      <c r="A37" t="s" s="4">
        <v>383</v>
      </c>
      <c r="B37" t="s" s="4">
        <v>386</v>
      </c>
      <c r="C37" t="s" s="4">
        <v>387</v>
      </c>
    </row>
    <row spans="1:4" r="38">
      <c r="A38" t="s" s="4">
        <v>390</v>
      </c>
    </row>
    <row spans="1:4" r="39">
      <c r="A39" t="s" s="3">
        <v>373</v>
      </c>
    </row>
    <row spans="1:4" r="40">
      <c r="A40" t="s" s="4">
        <v>363</v>
      </c>
      <c r="C40" t="n" s="7">
        <v>26000</v>
      </c>
    </row>
    <row spans="1:4" r="41">
      <c r="A41" t="s" s="4">
        <v>381</v>
      </c>
      <c r="C41" t="n" s="7">
        <v>16700</v>
      </c>
    </row>
    <row spans="1:4" r="42">
      <c r="A42" t="s" s="4">
        <v>383</v>
      </c>
      <c r="B42" t="s" s="4">
        <v>343</v>
      </c>
      <c r="C42" t="s" s="4">
        <v>391</v>
      </c>
    </row>
    <row spans="1:4" r="43">
      <c r="A43" t="s" s="4">
        <v>392</v>
      </c>
    </row>
    <row spans="1:4" r="44">
      <c r="A44" t="s" s="3">
        <v>373</v>
      </c>
    </row>
    <row spans="1:4" r="45">
      <c r="A45" t="s" s="4">
        <v>363</v>
      </c>
      <c r="C45" t="n" s="7">
        <v>18600</v>
      </c>
    </row>
    <row spans="1:4" r="46">
      <c r="A46" t="s" s="4">
        <v>381</v>
      </c>
      <c r="C46" t="n" s="7">
        <v>5600</v>
      </c>
    </row>
    <row spans="1:4" r="47">
      <c r="A47" t="s" s="4">
        <v>383</v>
      </c>
      <c r="B47" t="s" s="4">
        <v>343</v>
      </c>
      <c r="C47" t="s" s="4">
        <v>384</v>
      </c>
    </row>
    <row spans="1:4" r="48">
      <c r="A48" t="n"/>
    </row>
    <row spans="1:4" r="49">
      <c r="A49" t="s" s="4">
        <v>343</v>
      </c>
      <c r="B49" t="s" s="4">
        <v>393</v>
      </c>
    </row>
    <row spans="1:4" r="50">
      <c r="A50" t="s" s="4">
        <v>386</v>
      </c>
      <c r="B50" t="s" s="4">
        <v>394</v>
      </c>
    </row>
  </sheetData>
  <mergeCells count="4">
    <mergeCell ref="A1:B1"/>
    <mergeCell ref="A48:C48"/>
    <mergeCell ref="B49:C49"/>
    <mergeCell ref="B50:C5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r="A1" t="s" s="1">
        <v>395</v>
      </c>
      <c r="B1" t="s" s="2">
        <v>1</v>
      </c>
    </row>
    <row spans="1:2" r="2">
      <c r="B2" t="s" s="2">
        <v>2</v>
      </c>
    </row>
    <row spans="1:2" r="3">
      <c r="A3" t="s" s="4">
        <v>396</v>
      </c>
    </row>
    <row spans="1:2" r="4">
      <c r="A4" t="s" s="3">
        <v>373</v>
      </c>
    </row>
    <row spans="1:2" r="5">
      <c r="A5" t="s" s="4">
        <v>397</v>
      </c>
      <c r="B5" t="s" s="4">
        <v>274</v>
      </c>
    </row>
    <row spans="1:2" r="6">
      <c r="A6" t="s" s="4">
        <v>398</v>
      </c>
    </row>
    <row spans="1:2" r="7">
      <c r="A7" t="s" s="3">
        <v>373</v>
      </c>
    </row>
    <row spans="1:2" r="8">
      <c r="A8" t="s" s="4">
        <v>397</v>
      </c>
      <c r="B8" t="s" s="4">
        <v>270</v>
      </c>
    </row>
    <row spans="1:2" r="9">
      <c r="A9" t="s" s="4">
        <v>399</v>
      </c>
    </row>
    <row spans="1:2" r="10">
      <c r="A10" t="s" s="3">
        <v>373</v>
      </c>
    </row>
    <row spans="1:2" r="11">
      <c r="A11" t="s" s="4">
        <v>397</v>
      </c>
      <c r="B11" t="s" s="4">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r="A1" t="s" s="1">
        <v>401</v>
      </c>
      <c r="B1" t="s" s="2">
        <v>1</v>
      </c>
    </row>
    <row spans="1:5" r="2">
      <c r="B2" t="s" s="2">
        <v>402</v>
      </c>
      <c r="C2" t="s" s="2">
        <v>403</v>
      </c>
      <c r="D2" t="s" s="2">
        <v>404</v>
      </c>
      <c r="E2" t="s" s="2">
        <v>405</v>
      </c>
    </row>
    <row spans="1:5" r="3">
      <c r="A3" t="s" s="3">
        <v>373</v>
      </c>
    </row>
    <row spans="1:5" r="4">
      <c r="A4" t="s" s="4">
        <v>43</v>
      </c>
      <c r="B4" t="n" s="7">
        <v>197538000</v>
      </c>
      <c r="E4" t="n" s="7">
        <v>39235000</v>
      </c>
    </row>
    <row spans="1:5" r="5">
      <c r="A5" t="s" s="4">
        <v>406</v>
      </c>
    </row>
    <row spans="1:5" r="6">
      <c r="A6" t="s" s="3">
        <v>373</v>
      </c>
    </row>
    <row spans="1:5" r="7">
      <c r="A7" t="s" s="4">
        <v>407</v>
      </c>
      <c r="C7" t="n" s="7">
        <v>130000000</v>
      </c>
      <c r="D7" t="n" s="7">
        <v>100000000</v>
      </c>
    </row>
    <row spans="1:5" r="8">
      <c r="A8" t="s" s="4">
        <v>408</v>
      </c>
      <c r="C8" t="n" s="5">
        <v>200000000</v>
      </c>
      <c r="D8" t="n" s="7">
        <v>125000000</v>
      </c>
    </row>
    <row spans="1:5" r="9">
      <c r="A9" t="s" s="4">
        <v>409</v>
      </c>
      <c r="C9" t="n" s="7">
        <v>50000000</v>
      </c>
    </row>
    <row spans="1:5" r="10">
      <c r="A10" t="s" s="4">
        <v>410</v>
      </c>
    </row>
    <row spans="1:5" r="11">
      <c r="A11" t="s" s="3">
        <v>373</v>
      </c>
    </row>
    <row spans="1:5" r="12">
      <c r="A12" t="s" s="4">
        <v>411</v>
      </c>
      <c r="B12" t="s" s="4">
        <v>400</v>
      </c>
    </row>
    <row spans="1:5" r="13">
      <c r="A13" t="s" s="4">
        <v>412</v>
      </c>
      <c r="B13" t="n" s="7">
        <v>7300000</v>
      </c>
    </row>
    <row spans="1:5" r="14">
      <c r="A14" t="s" s="4">
        <v>367</v>
      </c>
    </row>
    <row spans="1:5" r="15">
      <c r="A15" t="s" s="3">
        <v>373</v>
      </c>
    </row>
    <row spans="1:5" r="16">
      <c r="A16" t="s" s="4">
        <v>43</v>
      </c>
      <c r="B16" t="n" s="7">
        <v>7500000</v>
      </c>
      <c r="E16" t="n" s="5">
        <v>547000</v>
      </c>
    </row>
    <row spans="1:5" r="17">
      <c r="A17" t="s" s="4">
        <v>413</v>
      </c>
      <c r="B17" t="n" s="5">
        <v>1</v>
      </c>
    </row>
    <row spans="1:5" r="18">
      <c r="A18" t="s" s="4">
        <v>74</v>
      </c>
      <c r="B18" t="s" s="4">
        <v>276</v>
      </c>
    </row>
    <row spans="1:5" r="19">
      <c r="A19" t="s" s="4">
        <v>414</v>
      </c>
    </row>
    <row spans="1:5" r="20">
      <c r="A20" t="s" s="3">
        <v>373</v>
      </c>
    </row>
    <row spans="1:5" r="21">
      <c r="A21" t="s" s="4">
        <v>43</v>
      </c>
      <c r="B21" t="n" s="7">
        <v>85000000</v>
      </c>
      <c r="E21" t="n" s="7">
        <v>0</v>
      </c>
    </row>
    <row spans="1:5" r="22">
      <c r="A22" t="s" s="4">
        <v>415</v>
      </c>
      <c r="B22" t="s"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8"/>
  </cols>
  <sheetData>
    <row spans="1:5" r="1">
      <c r="A1" t="s" s="1">
        <v>417</v>
      </c>
      <c r="B1" t="s" s="2">
        <v>418</v>
      </c>
      <c r="C1" t="s" s="2">
        <v>291</v>
      </c>
      <c r="D1" t="s" s="2">
        <v>405</v>
      </c>
      <c r="E1" t="s" s="2">
        <v>419</v>
      </c>
    </row>
    <row spans="1:5" r="2">
      <c r="A2" t="s" s="3">
        <v>373</v>
      </c>
    </row>
    <row spans="1:5" r="3">
      <c r="A3" t="s" s="4">
        <v>420</v>
      </c>
      <c r="C3" t="n" s="7">
        <v>1143486</v>
      </c>
      <c r="D3" t="n" s="7">
        <v>940101</v>
      </c>
    </row>
    <row spans="1:5" r="4">
      <c r="A4" t="s" s="4">
        <v>365</v>
      </c>
    </row>
    <row spans="1:5" r="5">
      <c r="A5" t="s" s="3">
        <v>373</v>
      </c>
    </row>
    <row spans="1:5" r="6">
      <c r="A6" t="s" s="4">
        <v>421</v>
      </c>
      <c r="E6" t="n" s="11">
        <v>18.01</v>
      </c>
    </row>
    <row spans="1:5" r="7">
      <c r="A7" t="s" s="4">
        <v>74</v>
      </c>
      <c r="E7" t="s" s="4">
        <v>422</v>
      </c>
    </row>
    <row spans="1:5" r="8">
      <c r="A8" t="s" s="4">
        <v>423</v>
      </c>
      <c r="E8" t="n" s="12">
        <v>1.625</v>
      </c>
    </row>
    <row spans="1:5" r="9">
      <c r="A9" t="s" s="4">
        <v>424</v>
      </c>
      <c r="E9" t="n" s="12">
        <v>1.8056</v>
      </c>
    </row>
    <row spans="1:5" r="10">
      <c r="A10" t="s" s="4">
        <v>420</v>
      </c>
      <c r="C10" t="n" s="5">
        <v>15718</v>
      </c>
      <c r="D10" t="n" s="5">
        <v>20717</v>
      </c>
    </row>
    <row spans="1:5" r="11">
      <c r="A11" t="s" s="4">
        <v>59</v>
      </c>
    </row>
    <row spans="1:5" r="12">
      <c r="A12" t="s" s="3">
        <v>373</v>
      </c>
    </row>
    <row spans="1:5" r="13">
      <c r="A13" t="s" s="4">
        <v>420</v>
      </c>
      <c r="C13" t="n" s="7">
        <v>15718</v>
      </c>
      <c r="D13" t="n" s="7">
        <v>20717</v>
      </c>
    </row>
    <row spans="1:5" r="14">
      <c r="A14" t="s" s="4">
        <v>425</v>
      </c>
    </row>
    <row spans="1:5" r="15">
      <c r="A15" t="s" s="3">
        <v>373</v>
      </c>
    </row>
    <row spans="1:5" r="16">
      <c r="A16" t="s" s="4">
        <v>426</v>
      </c>
      <c r="B16" t="n" s="12">
        <v>5.2247</v>
      </c>
    </row>
    <row spans="1:5" r="17">
      <c r="A17" t="s" s="4">
        <v>427</v>
      </c>
    </row>
    <row spans="1:5" r="18">
      <c r="A18" t="s" s="3">
        <v>373</v>
      </c>
    </row>
    <row spans="1:5" r="19">
      <c r="A19" t="s" s="4">
        <v>426</v>
      </c>
      <c r="B19" t="n" s="12">
        <v>4.4465</v>
      </c>
    </row>
    <row spans="1:5" r="20">
      <c r="A20" t="s" s="4">
        <v>428</v>
      </c>
    </row>
    <row spans="1:5" r="21">
      <c r="A21" t="s" s="3">
        <v>373</v>
      </c>
    </row>
    <row spans="1:5" r="22">
      <c r="A22" t="s" s="4">
        <v>429</v>
      </c>
      <c r="B22" t="n" s="5">
        <v>1000000</v>
      </c>
      <c r="E22" t="n" s="5">
        <v>150000</v>
      </c>
    </row>
    <row spans="1:5" r="23">
      <c r="A23" t="s" s="4">
        <v>430</v>
      </c>
      <c r="B23" t="s" s="4">
        <v>431</v>
      </c>
    </row>
    <row spans="1:5" r="24">
      <c r="A24" t="s" s="4">
        <v>432</v>
      </c>
      <c r="B24" t="n" s="7">
        <v>100</v>
      </c>
    </row>
    <row spans="1:5" r="25">
      <c r="A25" t="s" s="4">
        <v>433</v>
      </c>
      <c r="B25" t="s" s="4">
        <v>4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6"/>
    <col customWidth="1" max="13" min="13" width="14"/>
  </cols>
  <sheetData>
    <row spans="1:13" r="1">
      <c r="A1" t="s" s="1">
        <v>435</v>
      </c>
      <c r="B1" t="s" s="2">
        <v>436</v>
      </c>
      <c r="C1" t="s" s="2">
        <v>437</v>
      </c>
      <c r="D1" t="s" s="2">
        <v>438</v>
      </c>
      <c r="E1" t="s" s="2">
        <v>439</v>
      </c>
      <c r="F1" t="s" s="2">
        <v>440</v>
      </c>
      <c r="G1" t="s" s="2">
        <v>441</v>
      </c>
      <c r="H1" t="s" s="2">
        <v>442</v>
      </c>
      <c r="I1" t="s" s="2">
        <v>443</v>
      </c>
      <c r="J1" t="s" s="2">
        <v>444</v>
      </c>
      <c r="K1" t="s" s="2">
        <v>445</v>
      </c>
      <c r="L1" t="s" s="2">
        <v>2</v>
      </c>
      <c r="M1" t="s" s="2">
        <v>27</v>
      </c>
    </row>
    <row spans="1:13" r="2">
      <c r="A2" t="s" s="3">
        <v>373</v>
      </c>
    </row>
    <row spans="1:13" r="3">
      <c r="A3" t="s" s="4">
        <v>44</v>
      </c>
      <c r="L3" t="n" s="7">
        <v>1143486000</v>
      </c>
      <c r="M3" t="n" s="7">
        <v>940101000</v>
      </c>
    </row>
    <row spans="1:13" r="4">
      <c r="A4" t="s" s="4">
        <v>446</v>
      </c>
      <c r="G4" t="s" s="4">
        <v>447</v>
      </c>
    </row>
    <row spans="1:13" r="5">
      <c r="A5" t="s" s="4">
        <v>60</v>
      </c>
    </row>
    <row spans="1:13" r="6">
      <c r="A6" t="s" s="3">
        <v>373</v>
      </c>
    </row>
    <row spans="1:13" r="7">
      <c r="A7" t="s" s="4">
        <v>74</v>
      </c>
      <c r="L7" t="s" s="4">
        <v>75</v>
      </c>
      <c r="M7" t="s" s="4">
        <v>75</v>
      </c>
    </row>
    <row spans="1:13" r="8">
      <c r="A8" t="s" s="4">
        <v>44</v>
      </c>
      <c r="L8" t="n" s="7">
        <v>150000000</v>
      </c>
      <c r="M8" t="n" s="7">
        <v>150000000</v>
      </c>
    </row>
    <row spans="1:13" r="9">
      <c r="A9" t="s" s="4">
        <v>61</v>
      </c>
    </row>
    <row spans="1:13" r="10">
      <c r="A10" t="s" s="3">
        <v>373</v>
      </c>
    </row>
    <row spans="1:13" r="11">
      <c r="A11" t="s" s="4">
        <v>74</v>
      </c>
      <c r="L11" t="s" s="4">
        <v>76</v>
      </c>
      <c r="M11" t="s" s="4">
        <v>76</v>
      </c>
    </row>
    <row spans="1:13" r="12">
      <c r="A12" t="s" s="4">
        <v>44</v>
      </c>
      <c r="L12" t="n" s="7">
        <v>429235000</v>
      </c>
      <c r="M12" t="n" s="7">
        <v>430149000</v>
      </c>
    </row>
    <row spans="1:13" r="13">
      <c r="A13" t="s" s="4">
        <v>62</v>
      </c>
    </row>
    <row spans="1:13" r="14">
      <c r="A14" t="s" s="3">
        <v>373</v>
      </c>
    </row>
    <row spans="1:13" r="15">
      <c r="A15" t="s" s="4">
        <v>74</v>
      </c>
      <c r="L15" t="s" s="4">
        <v>77</v>
      </c>
      <c r="M15" t="s" s="4">
        <v>77</v>
      </c>
    </row>
    <row spans="1:13" r="16">
      <c r="A16" t="s" s="4">
        <v>44</v>
      </c>
      <c r="L16" t="n" s="7">
        <v>350995000</v>
      </c>
      <c r="M16" t="n" s="7">
        <v>300000000</v>
      </c>
    </row>
    <row spans="1:13" r="17">
      <c r="A17" t="s" s="4">
        <v>369</v>
      </c>
    </row>
    <row spans="1:13" r="18">
      <c r="A18" t="s" s="3">
        <v>373</v>
      </c>
    </row>
    <row spans="1:13" r="19">
      <c r="A19" t="s" s="4">
        <v>44</v>
      </c>
      <c r="L19" t="n" s="7">
        <v>930230000</v>
      </c>
      <c r="M19" t="n" s="5">
        <v>880149000</v>
      </c>
    </row>
    <row spans="1:13" r="20">
      <c r="A20" t="s" s="4">
        <v>370</v>
      </c>
    </row>
    <row spans="1:13" r="21">
      <c r="A21" t="s" s="3">
        <v>373</v>
      </c>
    </row>
    <row spans="1:13" r="22">
      <c r="A22" t="s" s="4">
        <v>74</v>
      </c>
      <c r="D22" t="s" s="4">
        <v>75</v>
      </c>
      <c r="L22" t="s" s="4">
        <v>75</v>
      </c>
    </row>
    <row spans="1:13" r="23">
      <c r="A23" t="s" s="4">
        <v>302</v>
      </c>
      <c r="D23" t="n" s="7">
        <v>150000000</v>
      </c>
    </row>
    <row spans="1:13" r="24">
      <c r="A24" t="s" s="4">
        <v>448</v>
      </c>
      <c r="D24" t="s" s="4">
        <v>449</v>
      </c>
    </row>
    <row spans="1:13" r="25">
      <c r="A25" t="s" s="4">
        <v>450</v>
      </c>
      <c r="I25" t="s" s="4">
        <v>449</v>
      </c>
    </row>
    <row spans="1:13" r="26">
      <c r="A26" t="s" s="4">
        <v>44</v>
      </c>
      <c r="L26" t="n" s="7">
        <v>150000000</v>
      </c>
    </row>
    <row spans="1:13" r="27">
      <c r="A27" t="s" s="4">
        <v>446</v>
      </c>
      <c r="L27" t="s" s="4">
        <v>451</v>
      </c>
    </row>
    <row spans="1:13" r="28">
      <c r="A28" t="s" s="4">
        <v>452</v>
      </c>
    </row>
    <row spans="1:13" r="29">
      <c r="A29" t="s" s="3">
        <v>373</v>
      </c>
    </row>
    <row spans="1:13" r="30">
      <c r="A30" t="s" s="4">
        <v>74</v>
      </c>
      <c r="F30" t="s" s="4">
        <v>76</v>
      </c>
      <c r="L30" t="s" s="4">
        <v>76</v>
      </c>
    </row>
    <row spans="1:13" r="31">
      <c r="A31" t="s" s="4">
        <v>302</v>
      </c>
      <c r="E31" t="n" s="7">
        <v>100000000</v>
      </c>
      <c r="F31" t="n" s="7">
        <v>325000000</v>
      </c>
      <c r="L31" t="n" s="7">
        <v>425000000</v>
      </c>
    </row>
    <row spans="1:13" r="32">
      <c r="A32" t="s" s="4">
        <v>448</v>
      </c>
      <c r="E32" t="s" s="4">
        <v>453</v>
      </c>
      <c r="F32" t="s" s="4">
        <v>449</v>
      </c>
    </row>
    <row spans="1:13" r="33">
      <c r="A33" t="s" s="4">
        <v>450</v>
      </c>
      <c r="J33" t="s" s="4">
        <v>449</v>
      </c>
      <c r="K33" t="s" s="4">
        <v>449</v>
      </c>
    </row>
    <row spans="1:13" r="34">
      <c r="A34" t="s" s="4">
        <v>446</v>
      </c>
      <c r="L34" t="s" s="4">
        <v>454</v>
      </c>
    </row>
    <row spans="1:13" r="35">
      <c r="A35" t="s" s="4">
        <v>455</v>
      </c>
      <c r="E35" t="n" s="7">
        <v>104700000</v>
      </c>
    </row>
    <row spans="1:13" r="36">
      <c r="A36" t="s" s="4">
        <v>456</v>
      </c>
      <c r="L36" t="n" s="7">
        <v>425000000</v>
      </c>
      <c r="M36" t="n" s="5">
        <v>425000000</v>
      </c>
    </row>
    <row spans="1:13" r="37">
      <c r="A37" t="s" s="4">
        <v>378</v>
      </c>
      <c r="L37" t="n" s="7">
        <v>4200000</v>
      </c>
      <c r="M37" t="n" s="5">
        <v>5100000</v>
      </c>
    </row>
    <row spans="1:13" r="38">
      <c r="A38" t="s" s="4">
        <v>371</v>
      </c>
    </row>
    <row spans="1:13" r="39">
      <c r="A39" t="s" s="3">
        <v>373</v>
      </c>
    </row>
    <row spans="1:13" r="40">
      <c r="A40" t="s" s="4">
        <v>74</v>
      </c>
      <c r="C40" t="s" s="4">
        <v>77</v>
      </c>
      <c r="L40" t="s" s="4">
        <v>77</v>
      </c>
    </row>
    <row spans="1:13" r="41">
      <c r="A41" t="s" s="4">
        <v>302</v>
      </c>
      <c r="B41" t="n" s="7">
        <v>50000000</v>
      </c>
      <c r="C41" t="n" s="7">
        <v>300000000</v>
      </c>
      <c r="L41" t="n" s="7">
        <v>350000000</v>
      </c>
    </row>
    <row spans="1:13" r="42">
      <c r="A42" t="s" s="4">
        <v>448</v>
      </c>
      <c r="B42" t="s" s="4">
        <v>457</v>
      </c>
      <c r="C42" t="s" s="4">
        <v>449</v>
      </c>
    </row>
    <row spans="1:13" r="43">
      <c r="A43" t="s" s="4">
        <v>450</v>
      </c>
      <c r="H43" t="s" s="4">
        <v>449</v>
      </c>
    </row>
    <row spans="1:13" r="44">
      <c r="A44" t="s" s="4">
        <v>44</v>
      </c>
      <c r="M44" t="n" s="7">
        <v>300000000</v>
      </c>
    </row>
    <row spans="1:13" r="45">
      <c r="A45" t="s" s="4">
        <v>455</v>
      </c>
      <c r="B45" t="n" s="7">
        <v>50500000</v>
      </c>
    </row>
    <row spans="1:13" r="46">
      <c r="A46" t="s" s="4">
        <v>456</v>
      </c>
      <c r="L46" t="n" s="5">
        <v>350000000</v>
      </c>
    </row>
    <row spans="1:13" r="47">
      <c r="A47" t="s" s="4">
        <v>378</v>
      </c>
      <c r="L47" t="n" s="7">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r="A1" t="s" s="1">
        <v>458</v>
      </c>
      <c r="B1" t="s" s="2">
        <v>2</v>
      </c>
    </row>
    <row spans="1:2" r="2">
      <c r="A2" t="s" s="4">
        <v>459</v>
      </c>
    </row>
    <row spans="1:2" r="3">
      <c r="A3" t="s" s="3">
        <v>373</v>
      </c>
    </row>
    <row spans="1:2" r="4">
      <c r="A4" t="s" s="4">
        <v>460</v>
      </c>
      <c r="B4" t="s" s="4">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6"/>
  </cols>
  <sheetData>
    <row spans="1:6" r="1">
      <c r="A1" t="s" s="1">
        <v>107</v>
      </c>
      <c r="B1" t="s" s="2">
        <v>108</v>
      </c>
      <c r="C1" t="s" s="2">
        <v>109</v>
      </c>
      <c r="D1" t="s" s="2">
        <v>110</v>
      </c>
      <c r="E1" t="s" s="2">
        <v>111</v>
      </c>
      <c r="F1" t="s" s="2">
        <v>112</v>
      </c>
    </row>
    <row spans="1:6" r="2">
      <c r="A2" t="s" s="4">
        <v>113</v>
      </c>
      <c r="B2" t="n" s="7">
        <v>597146</v>
      </c>
      <c r="C2" t="n" s="7">
        <v>319</v>
      </c>
      <c r="D2" t="n" s="7">
        <v>408969</v>
      </c>
      <c r="E2" t="n" s="7">
        <v>160627</v>
      </c>
      <c r="F2" t="n" s="7">
        <v>27231</v>
      </c>
    </row>
    <row spans="1:6" r="3">
      <c r="A3" t="s" s="4">
        <v>114</v>
      </c>
      <c r="C3" t="n" s="5">
        <v>31887</v>
      </c>
    </row>
    <row spans="1:6" r="4">
      <c r="A4" t="s" s="3">
        <v>115</v>
      </c>
    </row>
    <row spans="1:6" r="5">
      <c r="A5" t="s" s="4">
        <v>116</v>
      </c>
      <c r="B5" t="n" s="5">
        <v>33133</v>
      </c>
      <c r="E5" t="n" s="5">
        <v>31041</v>
      </c>
      <c r="F5" t="n" s="5">
        <v>2092</v>
      </c>
    </row>
    <row spans="1:6" r="6">
      <c r="A6" t="s" s="4">
        <v>117</v>
      </c>
      <c r="B6" t="n" s="5">
        <v>13125</v>
      </c>
      <c r="F6" t="n" s="5">
        <v>13125</v>
      </c>
    </row>
    <row spans="1:6" r="7">
      <c r="A7" t="s" s="4">
        <v>118</v>
      </c>
      <c r="B7" t="n" s="5">
        <v>-8204</v>
      </c>
      <c r="F7" t="n" s="5">
        <v>-8204</v>
      </c>
    </row>
    <row spans="1:6" r="8">
      <c r="A8" t="s" s="4">
        <v>119</v>
      </c>
      <c r="B8" t="n" s="5">
        <v>106</v>
      </c>
      <c r="C8" t="n" s="7">
        <v>0</v>
      </c>
      <c r="D8" t="n" s="5">
        <v>106</v>
      </c>
    </row>
    <row spans="1:6" r="9">
      <c r="A9" t="s" s="4">
        <v>120</v>
      </c>
      <c r="C9" t="n" s="5">
        <v>48</v>
      </c>
    </row>
    <row spans="1:6" r="10">
      <c r="A10" t="s" s="4">
        <v>121</v>
      </c>
      <c r="B10" t="n" s="5">
        <v>-1826</v>
      </c>
      <c r="C10" t="n" s="7">
        <v>-1</v>
      </c>
      <c r="D10" t="n" s="5">
        <v>-1825</v>
      </c>
    </row>
    <row spans="1:6" r="11">
      <c r="A11" t="s" s="4">
        <v>122</v>
      </c>
      <c r="C11" t="n" s="5">
        <v>-87</v>
      </c>
    </row>
    <row spans="1:6" r="12">
      <c r="A12" t="s" s="4">
        <v>123</v>
      </c>
      <c r="B12" t="n" s="5">
        <v>4828</v>
      </c>
      <c r="C12" t="n" s="7">
        <v>4</v>
      </c>
      <c r="D12" t="n" s="5">
        <v>4824</v>
      </c>
    </row>
    <row spans="1:6" r="13">
      <c r="A13" t="s" s="4">
        <v>124</v>
      </c>
      <c r="C13" t="n" s="5">
        <v>335</v>
      </c>
    </row>
    <row spans="1:6" r="14">
      <c r="A14" t="s" s="4">
        <v>125</v>
      </c>
      <c r="B14" t="n" s="7">
        <v>638308</v>
      </c>
      <c r="C14" t="n" s="7">
        <v>322</v>
      </c>
      <c r="D14" t="n" s="7">
        <v>412074</v>
      </c>
      <c r="E14" t="n" s="7">
        <v>191668</v>
      </c>
      <c r="F14" t="n" s="7">
        <v>34244</v>
      </c>
    </row>
    <row spans="1:6" r="15">
      <c r="A15" t="s" s="4">
        <v>126</v>
      </c>
      <c r="C15" t="n" s="5">
        <v>321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61</v>
      </c>
      <c r="B1" t="s" s="2">
        <v>2</v>
      </c>
      <c r="C1" t="s" s="2">
        <v>27</v>
      </c>
      <c r="D1" t="s" s="2">
        <v>80</v>
      </c>
      <c r="E1" t="s" s="2">
        <v>462</v>
      </c>
    </row>
    <row spans="1:5" r="2">
      <c r="A2" t="s" s="3">
        <v>28</v>
      </c>
    </row>
    <row spans="1:5" r="3">
      <c r="A3" t="s" s="4">
        <v>29</v>
      </c>
      <c r="B3" t="n" s="7">
        <v>26379</v>
      </c>
      <c r="C3" t="n" s="7">
        <v>52771</v>
      </c>
      <c r="D3" t="n" s="7">
        <v>35119</v>
      </c>
      <c r="E3" t="n" s="7">
        <v>171672</v>
      </c>
    </row>
    <row spans="1:5" r="4">
      <c r="A4" t="s" s="4">
        <v>30</v>
      </c>
      <c r="B4" t="n" s="5">
        <v>504</v>
      </c>
      <c r="C4" t="n" s="5">
        <v>504</v>
      </c>
    </row>
    <row spans="1:5" r="5">
      <c r="A5" t="s" s="4">
        <v>31</v>
      </c>
      <c r="B5" t="n" s="5">
        <v>23764</v>
      </c>
      <c r="C5" t="n" s="5">
        <v>21250</v>
      </c>
    </row>
    <row spans="1:5" r="6">
      <c r="A6" t="s" s="4">
        <v>32</v>
      </c>
      <c r="B6" t="n" s="5">
        <v>5820</v>
      </c>
      <c r="C6" t="n" s="5">
        <v>2915</v>
      </c>
    </row>
    <row spans="1:5" r="7">
      <c r="A7" t="s" s="4">
        <v>33</v>
      </c>
      <c r="B7" t="n" s="5">
        <v>1733399</v>
      </c>
      <c r="C7" t="n" s="5">
        <v>1404639</v>
      </c>
    </row>
    <row spans="1:5" r="8">
      <c r="A8" t="s" s="4">
        <v>34</v>
      </c>
      <c r="B8" t="n" s="5">
        <v>15466</v>
      </c>
      <c r="C8" t="n" s="5">
        <v>15988</v>
      </c>
    </row>
    <row spans="1:5" r="9">
      <c r="A9" t="s" s="4">
        <v>35</v>
      </c>
      <c r="B9" t="n" s="5">
        <v>66902</v>
      </c>
      <c r="C9" t="n" s="5">
        <v>60887</v>
      </c>
    </row>
    <row spans="1:5" r="10">
      <c r="A10" t="s" s="4">
        <v>463</v>
      </c>
      <c r="B10" t="n" s="5">
        <v>6948</v>
      </c>
      <c r="C10" t="n" s="5">
        <v>7657</v>
      </c>
    </row>
    <row spans="1:5" r="11">
      <c r="A11" t="s" s="4">
        <v>464</v>
      </c>
      <c r="B11" t="n" s="5">
        <v>89487</v>
      </c>
      <c r="C11" t="n" s="5">
        <v>88039</v>
      </c>
    </row>
    <row spans="1:5" r="12">
      <c r="A12" t="s" s="4">
        <v>38</v>
      </c>
      <c r="B12" t="n" s="5">
        <v>24069</v>
      </c>
      <c r="C12" t="n" s="5">
        <v>19777</v>
      </c>
    </row>
    <row spans="1:5" r="13">
      <c r="A13" t="s" s="4">
        <v>465</v>
      </c>
      <c r="B13" t="n" s="5">
        <v>0</v>
      </c>
      <c r="C13" t="n" s="5">
        <v>0</v>
      </c>
    </row>
    <row spans="1:5" r="14">
      <c r="A14" t="s" s="4">
        <v>466</v>
      </c>
      <c r="B14" t="n" s="5">
        <v>0</v>
      </c>
      <c r="C14" t="n" s="5">
        <v>0</v>
      </c>
    </row>
    <row spans="1:5" r="15">
      <c r="A15" t="s" s="4">
        <v>39</v>
      </c>
      <c r="B15" t="n" s="5">
        <v>1992738</v>
      </c>
      <c r="C15" t="n" s="5">
        <v>1674427</v>
      </c>
    </row>
    <row spans="1:5" r="16">
      <c r="A16" t="s" s="3">
        <v>40</v>
      </c>
    </row>
    <row spans="1:5" r="17">
      <c r="A17" t="s" s="4">
        <v>41</v>
      </c>
      <c r="B17" t="n" s="5">
        <v>115308</v>
      </c>
      <c r="C17" t="n" s="5">
        <v>51814</v>
      </c>
    </row>
    <row spans="1:5" r="18">
      <c r="A18" t="s" s="4">
        <v>42</v>
      </c>
      <c r="B18" t="n" s="5">
        <v>95636</v>
      </c>
      <c r="C18" t="n" s="5">
        <v>85366</v>
      </c>
    </row>
    <row spans="1:5" r="19">
      <c r="A19" t="s" s="4">
        <v>43</v>
      </c>
      <c r="B19" t="n" s="5">
        <v>197538</v>
      </c>
      <c r="C19" t="n" s="5">
        <v>39235</v>
      </c>
    </row>
    <row spans="1:5" r="20">
      <c r="A20" t="s" s="4">
        <v>364</v>
      </c>
      <c r="B20" t="n" s="5">
        <v>1143486</v>
      </c>
      <c r="C20" t="n" s="5">
        <v>940101</v>
      </c>
    </row>
    <row spans="1:5" r="21">
      <c r="A21" t="s" s="4">
        <v>467</v>
      </c>
      <c r="B21" t="n" s="5">
        <v>0</v>
      </c>
      <c r="C21" t="n" s="5">
        <v>0</v>
      </c>
    </row>
    <row spans="1:5" r="22">
      <c r="A22" t="s" s="4">
        <v>45</v>
      </c>
      <c r="B22" t="n" s="5">
        <v>1354430</v>
      </c>
      <c r="C22" t="n" s="5">
        <v>1077281</v>
      </c>
    </row>
    <row spans="1:5" r="23">
      <c r="A23" t="s" s="3">
        <v>468</v>
      </c>
    </row>
    <row spans="1:5" r="24">
      <c r="A24" t="s" s="4">
        <v>469</v>
      </c>
      <c r="B24" t="n" s="5">
        <v>604064</v>
      </c>
      <c r="C24" t="n" s="5">
        <v>569915</v>
      </c>
    </row>
    <row spans="1:5" r="25">
      <c r="A25" t="s" s="4">
        <v>53</v>
      </c>
      <c r="B25" t="n" s="5">
        <v>34244</v>
      </c>
      <c r="C25" t="n" s="5">
        <v>27231</v>
      </c>
    </row>
    <row spans="1:5" r="26">
      <c r="A26" t="s" s="4">
        <v>55</v>
      </c>
      <c r="B26" t="n" s="5">
        <v>1992738</v>
      </c>
      <c r="C26" t="n" s="5">
        <v>1674427</v>
      </c>
    </row>
    <row spans="1:5" r="27">
      <c r="A27" t="s" s="4">
        <v>365</v>
      </c>
    </row>
    <row spans="1:5" r="28">
      <c r="A28" t="s" s="3">
        <v>40</v>
      </c>
    </row>
    <row spans="1:5" r="29">
      <c r="A29" t="s" s="4">
        <v>364</v>
      </c>
      <c r="B29" t="n" s="5">
        <v>15718</v>
      </c>
      <c r="C29" t="n" s="5">
        <v>20717</v>
      </c>
    </row>
    <row spans="1:5" r="30">
      <c r="A30" t="s" s="4">
        <v>60</v>
      </c>
    </row>
    <row spans="1:5" r="31">
      <c r="A31" t="s" s="3">
        <v>40</v>
      </c>
    </row>
    <row spans="1:5" r="32">
      <c r="A32" t="s" s="4">
        <v>364</v>
      </c>
      <c r="B32" t="n" s="5">
        <v>150000</v>
      </c>
      <c r="C32" t="n" s="5">
        <v>150000</v>
      </c>
    </row>
    <row spans="1:5" r="33">
      <c r="A33" t="s" s="4">
        <v>61</v>
      </c>
    </row>
    <row spans="1:5" r="34">
      <c r="A34" t="s" s="3">
        <v>40</v>
      </c>
    </row>
    <row spans="1:5" r="35">
      <c r="A35" t="s" s="4">
        <v>364</v>
      </c>
      <c r="B35" t="n" s="5">
        <v>429235</v>
      </c>
      <c r="C35" t="n" s="5">
        <v>430149</v>
      </c>
    </row>
    <row spans="1:5" r="36">
      <c r="A36" t="s" s="4">
        <v>62</v>
      </c>
    </row>
    <row spans="1:5" r="37">
      <c r="A37" t="s" s="3">
        <v>40</v>
      </c>
    </row>
    <row spans="1:5" r="38">
      <c r="A38" t="s" s="4">
        <v>364</v>
      </c>
      <c r="B38" t="n" s="5">
        <v>350995</v>
      </c>
      <c r="C38" t="n" s="5">
        <v>300000</v>
      </c>
    </row>
    <row spans="1:5" r="39">
      <c r="A39" t="s" s="4">
        <v>470</v>
      </c>
    </row>
    <row spans="1:5" r="40">
      <c r="A40" t="s" s="3">
        <v>28</v>
      </c>
    </row>
    <row spans="1:5" r="41">
      <c r="A41" t="s" s="4">
        <v>29</v>
      </c>
      <c r="B41" t="n" s="5">
        <v>0</v>
      </c>
      <c r="C41" t="n" s="5">
        <v>0</v>
      </c>
      <c r="D41" t="n" s="5">
        <v>0</v>
      </c>
      <c r="E41" t="n" s="5">
        <v>0</v>
      </c>
    </row>
    <row spans="1:5" r="42">
      <c r="A42" t="s" s="4">
        <v>30</v>
      </c>
      <c r="B42" t="n" s="5">
        <v>0</v>
      </c>
      <c r="C42" t="n" s="5">
        <v>0</v>
      </c>
    </row>
    <row spans="1:5" r="43">
      <c r="A43" t="s" s="4">
        <v>31</v>
      </c>
      <c r="B43" t="n" s="5">
        <v>0</v>
      </c>
      <c r="C43" t="n" s="5">
        <v>0</v>
      </c>
    </row>
    <row spans="1:5" r="44">
      <c r="A44" t="s" s="4">
        <v>32</v>
      </c>
      <c r="B44" t="n" s="5">
        <v>0</v>
      </c>
      <c r="C44" t="n" s="5">
        <v>0</v>
      </c>
    </row>
    <row spans="1:5" r="45">
      <c r="A45" t="s" s="4">
        <v>33</v>
      </c>
      <c r="B45" t="n" s="5">
        <v>0</v>
      </c>
      <c r="C45" t="n" s="5">
        <v>0</v>
      </c>
    </row>
    <row spans="1:5" r="46">
      <c r="A46" t="s" s="4">
        <v>34</v>
      </c>
      <c r="B46" t="n" s="5">
        <v>0</v>
      </c>
      <c r="C46" t="n" s="5">
        <v>0</v>
      </c>
    </row>
    <row spans="1:5" r="47">
      <c r="A47" t="s" s="4">
        <v>35</v>
      </c>
      <c r="B47" t="n" s="5">
        <v>0</v>
      </c>
      <c r="C47" t="n" s="5">
        <v>0</v>
      </c>
    </row>
    <row spans="1:5" r="48">
      <c r="A48" t="s" s="4">
        <v>463</v>
      </c>
      <c r="B48" t="n" s="5">
        <v>0</v>
      </c>
      <c r="C48" t="n" s="5">
        <v>0</v>
      </c>
    </row>
    <row spans="1:5" r="49">
      <c r="A49" t="s" s="4">
        <v>464</v>
      </c>
      <c r="B49" t="n" s="5">
        <v>0</v>
      </c>
      <c r="C49" t="n" s="5">
        <v>0</v>
      </c>
    </row>
    <row spans="1:5" r="50">
      <c r="A50" t="s" s="4">
        <v>38</v>
      </c>
      <c r="B50" t="n" s="5">
        <v>0</v>
      </c>
      <c r="C50" t="n" s="5">
        <v>0</v>
      </c>
    </row>
    <row spans="1:5" r="51">
      <c r="A51" t="s" s="4">
        <v>465</v>
      </c>
      <c r="B51" t="n" s="5">
        <v>604064</v>
      </c>
      <c r="C51" t="n" s="5">
        <v>569915</v>
      </c>
    </row>
    <row spans="1:5" r="52">
      <c r="A52" t="s" s="4">
        <v>466</v>
      </c>
      <c r="B52" t="n" s="5">
        <v>0</v>
      </c>
      <c r="C52" t="n" s="5">
        <v>0</v>
      </c>
    </row>
    <row spans="1:5" r="53">
      <c r="A53" t="s" s="4">
        <v>39</v>
      </c>
      <c r="B53" t="n" s="5">
        <v>604064</v>
      </c>
      <c r="C53" t="n" s="5">
        <v>569915</v>
      </c>
    </row>
    <row spans="1:5" r="54">
      <c r="A54" t="s" s="3">
        <v>40</v>
      </c>
    </row>
    <row spans="1:5" r="55">
      <c r="A55" t="s" s="4">
        <v>41</v>
      </c>
      <c r="B55" t="n" s="5">
        <v>0</v>
      </c>
      <c r="C55" t="n" s="5">
        <v>0</v>
      </c>
    </row>
    <row spans="1:5" r="56">
      <c r="A56" t="s" s="4">
        <v>42</v>
      </c>
      <c r="B56" t="n" s="5">
        <v>0</v>
      </c>
      <c r="C56" t="n" s="5">
        <v>0</v>
      </c>
    </row>
    <row spans="1:5" r="57">
      <c r="A57" t="s" s="4">
        <v>43</v>
      </c>
      <c r="B57" t="n" s="5">
        <v>0</v>
      </c>
      <c r="C57" t="n" s="5">
        <v>0</v>
      </c>
    </row>
    <row spans="1:5" r="58">
      <c r="A58" t="s" s="4">
        <v>467</v>
      </c>
      <c r="B58" t="n" s="5">
        <v>0</v>
      </c>
      <c r="C58" t="n" s="5">
        <v>0</v>
      </c>
    </row>
    <row spans="1:5" r="59">
      <c r="A59" t="s" s="4">
        <v>45</v>
      </c>
      <c r="B59" t="n" s="5">
        <v>0</v>
      </c>
      <c r="C59" t="n" s="5">
        <v>0</v>
      </c>
    </row>
    <row spans="1:5" r="60">
      <c r="A60" t="s" s="3">
        <v>468</v>
      </c>
    </row>
    <row spans="1:5" r="61">
      <c r="A61" t="s" s="4">
        <v>469</v>
      </c>
      <c r="B61" t="n" s="5">
        <v>604064</v>
      </c>
      <c r="C61" t="n" s="5">
        <v>569915</v>
      </c>
    </row>
    <row spans="1:5" r="62">
      <c r="A62" t="s" s="4">
        <v>53</v>
      </c>
      <c r="B62" t="n" s="5">
        <v>0</v>
      </c>
      <c r="C62" t="n" s="5">
        <v>0</v>
      </c>
    </row>
    <row spans="1:5" r="63">
      <c r="A63" t="s" s="4">
        <v>55</v>
      </c>
      <c r="B63" t="n" s="5">
        <v>604064</v>
      </c>
      <c r="C63" t="n" s="5">
        <v>569915</v>
      </c>
    </row>
    <row spans="1:5" r="64">
      <c r="A64" t="s" s="4">
        <v>471</v>
      </c>
    </row>
    <row spans="1:5" r="65">
      <c r="A65" t="s" s="3">
        <v>40</v>
      </c>
    </row>
    <row spans="1:5" r="66">
      <c r="A66" t="s" s="4">
        <v>364</v>
      </c>
      <c r="B66" t="n" s="5">
        <v>0</v>
      </c>
      <c r="C66" t="n" s="5">
        <v>0</v>
      </c>
    </row>
    <row spans="1:5" r="67">
      <c r="A67" t="s" s="4">
        <v>472</v>
      </c>
    </row>
    <row spans="1:5" r="68">
      <c r="A68" t="s" s="3">
        <v>40</v>
      </c>
    </row>
    <row spans="1:5" r="69">
      <c r="A69" t="s" s="4">
        <v>364</v>
      </c>
      <c r="B69" t="n" s="5">
        <v>0</v>
      </c>
      <c r="C69" t="n" s="5">
        <v>0</v>
      </c>
    </row>
    <row spans="1:5" r="70">
      <c r="A70" t="s" s="4">
        <v>473</v>
      </c>
    </row>
    <row spans="1:5" r="71">
      <c r="A71" t="s" s="3">
        <v>40</v>
      </c>
    </row>
    <row spans="1:5" r="72">
      <c r="A72" t="s" s="4">
        <v>364</v>
      </c>
      <c r="B72" t="n" s="5">
        <v>0</v>
      </c>
      <c r="C72" t="n" s="5">
        <v>0</v>
      </c>
    </row>
    <row spans="1:5" r="73">
      <c r="A73" t="s" s="4">
        <v>474</v>
      </c>
    </row>
    <row spans="1:5" r="74">
      <c r="A74" t="s" s="3">
        <v>40</v>
      </c>
    </row>
    <row spans="1:5" r="75">
      <c r="A75" t="s" s="4">
        <v>364</v>
      </c>
      <c r="B75" t="n" s="5">
        <v>0</v>
      </c>
      <c r="C75" t="n" s="5">
        <v>0</v>
      </c>
    </row>
    <row spans="1:5" r="76">
      <c r="A76" t="s" s="4">
        <v>475</v>
      </c>
    </row>
    <row spans="1:5" r="77">
      <c r="A77" t="s" s="3">
        <v>28</v>
      </c>
    </row>
    <row spans="1:5" r="78">
      <c r="A78" t="s" s="4">
        <v>29</v>
      </c>
      <c r="B78" t="n" s="5">
        <v>18896</v>
      </c>
      <c r="C78" t="n" s="5">
        <v>48462</v>
      </c>
      <c r="D78" t="n" s="5">
        <v>25918</v>
      </c>
      <c r="E78" t="n" s="5">
        <v>166516</v>
      </c>
    </row>
    <row spans="1:5" r="79">
      <c r="A79" t="s" s="4">
        <v>30</v>
      </c>
      <c r="B79" t="n" s="5">
        <v>504</v>
      </c>
      <c r="C79" t="n" s="5">
        <v>504</v>
      </c>
    </row>
    <row spans="1:5" r="80">
      <c r="A80" t="s" s="4">
        <v>31</v>
      </c>
      <c r="B80" t="n" s="5">
        <v>19145</v>
      </c>
      <c r="C80" t="n" s="5">
        <v>16783</v>
      </c>
    </row>
    <row spans="1:5" r="81">
      <c r="A81" t="s" s="4">
        <v>32</v>
      </c>
      <c r="B81" t="n" s="5">
        <v>2579</v>
      </c>
      <c r="C81" t="n" s="5">
        <v>613</v>
      </c>
    </row>
    <row spans="1:5" r="82">
      <c r="A82" t="s" s="4">
        <v>33</v>
      </c>
      <c r="B82" t="n" s="5">
        <v>958504</v>
      </c>
      <c r="C82" t="n" s="5">
        <v>755748</v>
      </c>
    </row>
    <row spans="1:5" r="83">
      <c r="A83" t="s" s="4">
        <v>34</v>
      </c>
      <c r="B83" t="n" s="5">
        <v>15466</v>
      </c>
      <c r="C83" t="n" s="5">
        <v>15988</v>
      </c>
    </row>
    <row spans="1:5" r="84">
      <c r="A84" t="s" s="4">
        <v>35</v>
      </c>
      <c r="B84" t="n" s="5">
        <v>14209</v>
      </c>
      <c r="C84" t="n" s="5">
        <v>14209</v>
      </c>
    </row>
    <row spans="1:5" r="85">
      <c r="A85" t="s" s="4">
        <v>463</v>
      </c>
      <c r="B85" t="n" s="5">
        <v>248</v>
      </c>
      <c r="C85" t="n" s="5">
        <v>957</v>
      </c>
    </row>
    <row spans="1:5" r="86">
      <c r="A86" t="s" s="4">
        <v>464</v>
      </c>
      <c r="B86" t="n" s="5">
        <v>89487</v>
      </c>
      <c r="C86" t="n" s="5">
        <v>88039</v>
      </c>
    </row>
    <row spans="1:5" r="87">
      <c r="A87" t="s" s="4">
        <v>38</v>
      </c>
      <c r="B87" t="n" s="5">
        <v>21259</v>
      </c>
      <c r="C87" t="n" s="5">
        <v>17243</v>
      </c>
    </row>
    <row spans="1:5" r="88">
      <c r="A88" t="s" s="4">
        <v>465</v>
      </c>
      <c r="B88" t="n" s="5">
        <v>-35857</v>
      </c>
      <c r="C88" t="n" s="5">
        <v>-35961</v>
      </c>
    </row>
    <row spans="1:5" r="89">
      <c r="A89" t="s" s="4">
        <v>466</v>
      </c>
      <c r="B89" t="n" s="5">
        <v>0</v>
      </c>
      <c r="C89" t="n" s="5">
        <v>0</v>
      </c>
    </row>
    <row spans="1:5" r="90">
      <c r="A90" t="s" s="4">
        <v>39</v>
      </c>
      <c r="B90" t="n" s="5">
        <v>1104440</v>
      </c>
      <c r="C90" t="n" s="5">
        <v>922585</v>
      </c>
    </row>
    <row spans="1:5" r="91">
      <c r="A91" t="s" s="3">
        <v>40</v>
      </c>
    </row>
    <row spans="1:5" r="92">
      <c r="A92" t="s" s="4">
        <v>41</v>
      </c>
      <c r="B92" t="n" s="5">
        <v>58514</v>
      </c>
      <c r="C92" t="n" s="5">
        <v>28792</v>
      </c>
    </row>
    <row spans="1:5" r="93">
      <c r="A93" t="s" s="4">
        <v>42</v>
      </c>
      <c r="B93" t="n" s="5">
        <v>88569</v>
      </c>
      <c r="C93" t="n" s="5">
        <v>76664</v>
      </c>
    </row>
    <row spans="1:5" r="94">
      <c r="A94" t="s" s="4">
        <v>43</v>
      </c>
      <c r="B94" t="n" s="5">
        <v>116574</v>
      </c>
      <c r="C94" t="n" s="5">
        <v>384</v>
      </c>
    </row>
    <row spans="1:5" r="95">
      <c r="A95" t="s" s="4">
        <v>467</v>
      </c>
      <c r="B95" t="n" s="5">
        <v>169288</v>
      </c>
      <c r="C95" t="n" s="5">
        <v>164541</v>
      </c>
    </row>
    <row spans="1:5" r="96">
      <c r="A96" t="s" s="4">
        <v>45</v>
      </c>
      <c r="B96" t="n" s="5">
        <v>1378893</v>
      </c>
      <c r="C96" t="n" s="5">
        <v>1171247</v>
      </c>
    </row>
    <row spans="1:5" r="97">
      <c r="A97" t="s" s="3">
        <v>468</v>
      </c>
    </row>
    <row spans="1:5" r="98">
      <c r="A98" t="s" s="4">
        <v>469</v>
      </c>
      <c r="B98" t="n" s="5">
        <v>-274453</v>
      </c>
      <c r="C98" t="n" s="5">
        <v>-248662</v>
      </c>
    </row>
    <row spans="1:5" r="99">
      <c r="A99" t="s" s="4">
        <v>53</v>
      </c>
      <c r="B99" t="n" s="5">
        <v>0</v>
      </c>
      <c r="C99" t="n" s="5">
        <v>0</v>
      </c>
    </row>
    <row spans="1:5" r="100">
      <c r="A100" t="s" s="4">
        <v>55</v>
      </c>
      <c r="B100" t="n" s="5">
        <v>1104440</v>
      </c>
      <c r="C100" t="n" s="5">
        <v>922585</v>
      </c>
    </row>
    <row spans="1:5" r="101">
      <c r="A101" t="s" s="4">
        <v>476</v>
      </c>
    </row>
    <row spans="1:5" r="102">
      <c r="A102" t="s" s="3">
        <v>40</v>
      </c>
    </row>
    <row spans="1:5" r="103">
      <c r="A103" t="s" s="4">
        <v>364</v>
      </c>
      <c r="B103" t="n" s="5">
        <v>15718</v>
      </c>
      <c r="C103" t="n" s="5">
        <v>20717</v>
      </c>
    </row>
    <row spans="1:5" r="104">
      <c r="A104" t="s" s="4">
        <v>477</v>
      </c>
    </row>
    <row spans="1:5" r="105">
      <c r="A105" t="s" s="3">
        <v>40</v>
      </c>
    </row>
    <row spans="1:5" r="106">
      <c r="A106" t="s" s="4">
        <v>364</v>
      </c>
      <c r="B106" t="n" s="5">
        <v>150000</v>
      </c>
      <c r="C106" t="n" s="5">
        <v>150000</v>
      </c>
    </row>
    <row spans="1:5" r="107">
      <c r="A107" t="s" s="4">
        <v>478</v>
      </c>
    </row>
    <row spans="1:5" r="108">
      <c r="A108" t="s" s="3">
        <v>40</v>
      </c>
    </row>
    <row spans="1:5" r="109">
      <c r="A109" t="s" s="4">
        <v>364</v>
      </c>
      <c r="B109" t="n" s="5">
        <v>429235</v>
      </c>
      <c r="C109" t="n" s="5">
        <v>430149</v>
      </c>
    </row>
    <row spans="1:5" r="110">
      <c r="A110" t="s" s="4">
        <v>479</v>
      </c>
    </row>
    <row spans="1:5" r="111">
      <c r="A111" t="s" s="3">
        <v>40</v>
      </c>
    </row>
    <row spans="1:5" r="112">
      <c r="A112" t="s" s="4">
        <v>364</v>
      </c>
      <c r="B112" t="n" s="5">
        <v>350995</v>
      </c>
      <c r="C112" t="n" s="5">
        <v>300000</v>
      </c>
    </row>
    <row spans="1:5" r="113">
      <c r="A113" t="s" s="4">
        <v>480</v>
      </c>
    </row>
    <row spans="1:5" r="114">
      <c r="A114" t="s" s="3">
        <v>28</v>
      </c>
    </row>
    <row spans="1:5" r="115">
      <c r="A115" t="s" s="4">
        <v>29</v>
      </c>
      <c r="B115" t="n" s="5">
        <v>927</v>
      </c>
      <c r="C115" t="n" s="5">
        <v>573</v>
      </c>
      <c r="D115" t="n" s="5">
        <v>195</v>
      </c>
      <c r="E115" t="n" s="5">
        <v>28</v>
      </c>
    </row>
    <row spans="1:5" r="116">
      <c r="A116" t="s" s="4">
        <v>30</v>
      </c>
      <c r="B116" t="n" s="5">
        <v>0</v>
      </c>
      <c r="C116" t="n" s="5">
        <v>0</v>
      </c>
    </row>
    <row spans="1:5" r="117">
      <c r="A117" t="s" s="4">
        <v>31</v>
      </c>
      <c r="B117" t="n" s="5">
        <v>672</v>
      </c>
      <c r="C117" t="n" s="5">
        <v>878</v>
      </c>
    </row>
    <row spans="1:5" r="118">
      <c r="A118" t="s" s="4">
        <v>32</v>
      </c>
      <c r="B118" t="n" s="5">
        <v>3241</v>
      </c>
      <c r="C118" t="n" s="5">
        <v>2302</v>
      </c>
    </row>
    <row spans="1:5" r="119">
      <c r="A119" t="s" s="4">
        <v>33</v>
      </c>
      <c r="B119" t="n" s="5">
        <v>633277</v>
      </c>
      <c r="C119" t="n" s="5">
        <v>554170</v>
      </c>
    </row>
    <row spans="1:5" r="120">
      <c r="A120" t="s" s="4">
        <v>34</v>
      </c>
      <c r="B120" t="n" s="5">
        <v>0</v>
      </c>
      <c r="C120" t="n" s="5">
        <v>0</v>
      </c>
    </row>
    <row spans="1:5" r="121">
      <c r="A121" t="s" s="4">
        <v>35</v>
      </c>
      <c r="B121" t="n" s="5">
        <v>52693</v>
      </c>
      <c r="C121" t="n" s="5">
        <v>46678</v>
      </c>
    </row>
    <row spans="1:5" r="122">
      <c r="A122" t="s" s="4">
        <v>463</v>
      </c>
      <c r="B122" t="n" s="5">
        <v>6700</v>
      </c>
      <c r="C122" t="n" s="5">
        <v>6700</v>
      </c>
    </row>
    <row spans="1:5" r="123">
      <c r="A123" t="s" s="4">
        <v>464</v>
      </c>
      <c r="B123" t="n" s="5">
        <v>0</v>
      </c>
      <c r="C123" t="n" s="5">
        <v>0</v>
      </c>
    </row>
    <row spans="1:5" r="124">
      <c r="A124" t="s" s="4">
        <v>38</v>
      </c>
      <c r="B124" t="n" s="5">
        <v>2514</v>
      </c>
      <c r="C124" t="n" s="5">
        <v>2176</v>
      </c>
    </row>
    <row spans="1:5" r="125">
      <c r="A125" t="s" s="4">
        <v>465</v>
      </c>
      <c r="B125" t="n" s="5">
        <v>-602014</v>
      </c>
      <c r="C125" t="n" s="5">
        <v>-574129</v>
      </c>
    </row>
    <row spans="1:5" r="126">
      <c r="A126" t="s" s="4">
        <v>466</v>
      </c>
      <c r="B126" t="n" s="5">
        <v>236307</v>
      </c>
      <c r="C126" t="n" s="5">
        <v>232895</v>
      </c>
    </row>
    <row spans="1:5" r="127">
      <c r="A127" t="s" s="4">
        <v>39</v>
      </c>
      <c r="B127" t="n" s="5">
        <v>334317</v>
      </c>
      <c r="C127" t="n" s="5">
        <v>272243</v>
      </c>
    </row>
    <row spans="1:5" r="128">
      <c r="A128" t="s" s="3">
        <v>40</v>
      </c>
    </row>
    <row spans="1:5" r="129">
      <c r="A129" t="s" s="4">
        <v>41</v>
      </c>
      <c r="B129" t="n" s="5">
        <v>50845</v>
      </c>
      <c r="C129" t="n" s="5">
        <v>19023</v>
      </c>
    </row>
    <row spans="1:5" r="130">
      <c r="A130" t="s" s="4">
        <v>42</v>
      </c>
      <c r="B130" t="n" s="5">
        <v>6969</v>
      </c>
      <c r="C130" t="n" s="5">
        <v>8610</v>
      </c>
    </row>
    <row spans="1:5" r="131">
      <c r="A131" t="s" s="4">
        <v>43</v>
      </c>
      <c r="B131" t="n" s="5">
        <v>0</v>
      </c>
      <c r="C131" t="n" s="5">
        <v>162</v>
      </c>
    </row>
    <row spans="1:5" r="132">
      <c r="A132" t="s" s="4">
        <v>467</v>
      </c>
      <c r="B132" t="n" s="5">
        <v>0</v>
      </c>
      <c r="C132" t="n" s="5">
        <v>0</v>
      </c>
    </row>
    <row spans="1:5" r="133">
      <c r="A133" t="s" s="4">
        <v>45</v>
      </c>
      <c r="B133" t="n" s="5">
        <v>57814</v>
      </c>
      <c r="C133" t="n" s="5">
        <v>27795</v>
      </c>
    </row>
    <row spans="1:5" r="134">
      <c r="A134" t="s" s="3">
        <v>468</v>
      </c>
    </row>
    <row spans="1:5" r="135">
      <c r="A135" t="s" s="4">
        <v>469</v>
      </c>
      <c r="B135" t="n" s="5">
        <v>276503</v>
      </c>
      <c r="C135" t="n" s="5">
        <v>244448</v>
      </c>
    </row>
    <row spans="1:5" r="136">
      <c r="A136" t="s" s="4">
        <v>53</v>
      </c>
      <c r="B136" t="n" s="5">
        <v>0</v>
      </c>
      <c r="C136" t="n" s="5">
        <v>0</v>
      </c>
    </row>
    <row spans="1:5" r="137">
      <c r="A137" t="s" s="4">
        <v>55</v>
      </c>
      <c r="B137" t="n" s="5">
        <v>334317</v>
      </c>
      <c r="C137" t="n" s="5">
        <v>272243</v>
      </c>
    </row>
    <row spans="1:5" r="138">
      <c r="A138" t="s" s="4">
        <v>481</v>
      </c>
    </row>
    <row spans="1:5" r="139">
      <c r="A139" t="s" s="3">
        <v>40</v>
      </c>
    </row>
    <row spans="1:5" r="140">
      <c r="A140" t="s" s="4">
        <v>364</v>
      </c>
      <c r="B140" t="n" s="5">
        <v>0</v>
      </c>
      <c r="C140" t="n" s="5">
        <v>0</v>
      </c>
    </row>
    <row spans="1:5" r="141">
      <c r="A141" t="s" s="4">
        <v>482</v>
      </c>
    </row>
    <row spans="1:5" r="142">
      <c r="A142" t="s" s="3">
        <v>40</v>
      </c>
    </row>
    <row spans="1:5" r="143">
      <c r="A143" t="s" s="4">
        <v>364</v>
      </c>
      <c r="B143" t="n" s="5">
        <v>0</v>
      </c>
      <c r="C143" t="n" s="5">
        <v>0</v>
      </c>
    </row>
    <row spans="1:5" r="144">
      <c r="A144" t="s" s="4">
        <v>483</v>
      </c>
    </row>
    <row spans="1:5" r="145">
      <c r="A145" t="s" s="3">
        <v>40</v>
      </c>
    </row>
    <row spans="1:5" r="146">
      <c r="A146" t="s" s="4">
        <v>364</v>
      </c>
      <c r="B146" t="n" s="5">
        <v>0</v>
      </c>
      <c r="C146" t="n" s="5">
        <v>0</v>
      </c>
    </row>
    <row spans="1:5" r="147">
      <c r="A147" t="s" s="4">
        <v>484</v>
      </c>
    </row>
    <row spans="1:5" r="148">
      <c r="A148" t="s" s="3">
        <v>40</v>
      </c>
    </row>
    <row spans="1:5" r="149">
      <c r="A149" t="s" s="4">
        <v>364</v>
      </c>
      <c r="B149" t="n" s="5">
        <v>0</v>
      </c>
      <c r="C149" t="n" s="5">
        <v>0</v>
      </c>
    </row>
    <row spans="1:5" r="150">
      <c r="A150" t="s" s="4">
        <v>485</v>
      </c>
    </row>
    <row spans="1:5" r="151">
      <c r="A151" t="s" s="3">
        <v>28</v>
      </c>
    </row>
    <row spans="1:5" r="152">
      <c r="A152" t="s" s="4">
        <v>29</v>
      </c>
      <c r="B152" t="n" s="5">
        <v>6556</v>
      </c>
      <c r="C152" t="n" s="5">
        <v>3736</v>
      </c>
      <c r="D152" t="n" s="5">
        <v>9006</v>
      </c>
      <c r="E152" t="n" s="5">
        <v>5128</v>
      </c>
    </row>
    <row spans="1:5" r="153">
      <c r="A153" t="s" s="4">
        <v>30</v>
      </c>
      <c r="B153" t="n" s="5">
        <v>0</v>
      </c>
      <c r="C153" t="n" s="5">
        <v>0</v>
      </c>
    </row>
    <row spans="1:5" r="154">
      <c r="A154" t="s" s="4">
        <v>31</v>
      </c>
      <c r="B154" t="n" s="5">
        <v>3947</v>
      </c>
      <c r="C154" t="n" s="5">
        <v>3589</v>
      </c>
    </row>
    <row spans="1:5" r="155">
      <c r="A155" t="s" s="4">
        <v>32</v>
      </c>
      <c r="B155" t="n" s="5">
        <v>0</v>
      </c>
      <c r="C155" t="n" s="5">
        <v>0</v>
      </c>
    </row>
    <row spans="1:5" r="156">
      <c r="A156" t="s" s="4">
        <v>33</v>
      </c>
      <c r="B156" t="n" s="5">
        <v>141618</v>
      </c>
      <c r="C156" t="n" s="5">
        <v>94721</v>
      </c>
    </row>
    <row spans="1:5" r="157">
      <c r="A157" t="s" s="4">
        <v>34</v>
      </c>
      <c r="B157" t="n" s="5">
        <v>0</v>
      </c>
      <c r="C157" t="n" s="5">
        <v>0</v>
      </c>
    </row>
    <row spans="1:5" r="158">
      <c r="A158" t="s" s="4">
        <v>35</v>
      </c>
      <c r="B158" t="n" s="5">
        <v>0</v>
      </c>
      <c r="C158" t="n" s="5">
        <v>0</v>
      </c>
    </row>
    <row spans="1:5" r="159">
      <c r="A159" t="s" s="4">
        <v>463</v>
      </c>
      <c r="B159" t="n" s="5">
        <v>0</v>
      </c>
      <c r="C159" t="n" s="5">
        <v>0</v>
      </c>
    </row>
    <row spans="1:5" r="160">
      <c r="A160" t="s" s="4">
        <v>464</v>
      </c>
      <c r="B160" t="n" s="5">
        <v>0</v>
      </c>
      <c r="C160" t="n" s="5">
        <v>0</v>
      </c>
    </row>
    <row spans="1:5" r="161">
      <c r="A161" t="s" s="4">
        <v>38</v>
      </c>
      <c r="B161" t="n" s="5">
        <v>296</v>
      </c>
      <c r="C161" t="n" s="5">
        <v>358</v>
      </c>
    </row>
    <row spans="1:5" r="162">
      <c r="A162" t="s" s="4">
        <v>465</v>
      </c>
      <c r="B162" t="n" s="5">
        <v>0</v>
      </c>
      <c r="C162" t="n" s="5">
        <v>0</v>
      </c>
    </row>
    <row spans="1:5" r="163">
      <c r="A163" t="s" s="4">
        <v>466</v>
      </c>
      <c r="B163" t="n" s="5">
        <v>0</v>
      </c>
      <c r="C163" t="n" s="5">
        <v>0</v>
      </c>
    </row>
    <row spans="1:5" r="164">
      <c r="A164" t="s" s="4">
        <v>39</v>
      </c>
      <c r="B164" t="n" s="5">
        <v>152417</v>
      </c>
      <c r="C164" t="n" s="5">
        <v>102404</v>
      </c>
    </row>
    <row spans="1:5" r="165">
      <c r="A165" t="s" s="3">
        <v>40</v>
      </c>
    </row>
    <row spans="1:5" r="166">
      <c r="A166" t="s" s="4">
        <v>41</v>
      </c>
      <c r="B166" t="n" s="5">
        <v>5949</v>
      </c>
      <c r="C166" t="n" s="5">
        <v>3999</v>
      </c>
    </row>
    <row spans="1:5" r="167">
      <c r="A167" t="s" s="4">
        <v>42</v>
      </c>
      <c r="B167" t="n" s="5">
        <v>98</v>
      </c>
      <c r="C167" t="n" s="5">
        <v>92</v>
      </c>
    </row>
    <row spans="1:5" r="168">
      <c r="A168" t="s" s="4">
        <v>43</v>
      </c>
      <c r="B168" t="n" s="5">
        <v>80964</v>
      </c>
      <c r="C168" t="n" s="5">
        <v>38689</v>
      </c>
    </row>
    <row spans="1:5" r="169">
      <c r="A169" t="s" s="4">
        <v>467</v>
      </c>
      <c r="B169" t="n" s="5">
        <v>67019</v>
      </c>
      <c r="C169" t="n" s="5">
        <v>68354</v>
      </c>
    </row>
    <row spans="1:5" r="170">
      <c r="A170" t="s" s="4">
        <v>45</v>
      </c>
      <c r="B170" t="n" s="5">
        <v>154030</v>
      </c>
      <c r="C170" t="n" s="5">
        <v>111134</v>
      </c>
    </row>
    <row spans="1:5" r="171">
      <c r="A171" t="s" s="3">
        <v>468</v>
      </c>
    </row>
    <row spans="1:5" r="172">
      <c r="A172" t="s" s="4">
        <v>469</v>
      </c>
      <c r="B172" t="n" s="5">
        <v>-35857</v>
      </c>
      <c r="C172" t="n" s="5">
        <v>-35961</v>
      </c>
    </row>
    <row spans="1:5" r="173">
      <c r="A173" t="s" s="4">
        <v>53</v>
      </c>
      <c r="B173" t="n" s="5">
        <v>34244</v>
      </c>
      <c r="C173" t="n" s="5">
        <v>27231</v>
      </c>
    </row>
    <row spans="1:5" r="174">
      <c r="A174" t="s" s="4">
        <v>55</v>
      </c>
      <c r="B174" t="n" s="5">
        <v>152417</v>
      </c>
      <c r="C174" t="n" s="5">
        <v>102404</v>
      </c>
    </row>
    <row spans="1:5" r="175">
      <c r="A175" t="s" s="4">
        <v>486</v>
      </c>
    </row>
    <row spans="1:5" r="176">
      <c r="A176" t="s" s="3">
        <v>40</v>
      </c>
    </row>
    <row spans="1:5" r="177">
      <c r="A177" t="s" s="4">
        <v>364</v>
      </c>
      <c r="B177" t="n" s="5">
        <v>0</v>
      </c>
      <c r="C177" t="n" s="5">
        <v>0</v>
      </c>
    </row>
    <row spans="1:5" r="178">
      <c r="A178" t="s" s="4">
        <v>487</v>
      </c>
    </row>
    <row spans="1:5" r="179">
      <c r="A179" t="s" s="3">
        <v>40</v>
      </c>
    </row>
    <row spans="1:5" r="180">
      <c r="A180" t="s" s="4">
        <v>364</v>
      </c>
      <c r="B180" t="n" s="5">
        <v>0</v>
      </c>
      <c r="C180" t="n" s="5">
        <v>0</v>
      </c>
    </row>
    <row spans="1:5" r="181">
      <c r="A181" t="s" s="4">
        <v>488</v>
      </c>
    </row>
    <row spans="1:5" r="182">
      <c r="A182" t="s" s="3">
        <v>40</v>
      </c>
    </row>
    <row spans="1:5" r="183">
      <c r="A183" t="s" s="4">
        <v>364</v>
      </c>
      <c r="B183" t="n" s="5">
        <v>0</v>
      </c>
      <c r="C183" t="n" s="5">
        <v>0</v>
      </c>
    </row>
    <row spans="1:5" r="184">
      <c r="A184" t="s" s="4">
        <v>489</v>
      </c>
    </row>
    <row spans="1:5" r="185">
      <c r="A185" t="s" s="3">
        <v>40</v>
      </c>
    </row>
    <row spans="1:5" r="186">
      <c r="A186" t="s" s="4">
        <v>364</v>
      </c>
      <c r="B186" t="n" s="5">
        <v>0</v>
      </c>
      <c r="C186" t="n" s="5">
        <v>0</v>
      </c>
    </row>
    <row spans="1:5" r="187">
      <c r="A187" t="s" s="4">
        <v>490</v>
      </c>
    </row>
    <row spans="1:5" r="188">
      <c r="A188" t="s" s="3">
        <v>28</v>
      </c>
    </row>
    <row spans="1:5" r="189">
      <c r="A189" t="s" s="4">
        <v>29</v>
      </c>
      <c r="B189" t="n" s="5">
        <v>0</v>
      </c>
      <c r="C189" t="n" s="5">
        <v>0</v>
      </c>
      <c r="D189" t="n" s="7">
        <v>0</v>
      </c>
      <c r="E189" t="n" s="7">
        <v>0</v>
      </c>
    </row>
    <row spans="1:5" r="190">
      <c r="A190" t="s" s="4">
        <v>30</v>
      </c>
      <c r="B190" t="n" s="5">
        <v>0</v>
      </c>
      <c r="C190" t="n" s="5">
        <v>0</v>
      </c>
    </row>
    <row spans="1:5" r="191">
      <c r="A191" t="s" s="4">
        <v>31</v>
      </c>
      <c r="B191" t="n" s="5">
        <v>0</v>
      </c>
      <c r="C191" t="n" s="5">
        <v>0</v>
      </c>
    </row>
    <row spans="1:5" r="192">
      <c r="A192" t="s" s="4">
        <v>32</v>
      </c>
      <c r="B192" t="n" s="5">
        <v>0</v>
      </c>
      <c r="C192" t="n" s="5">
        <v>0</v>
      </c>
    </row>
    <row spans="1:5" r="193">
      <c r="A193" t="s" s="4">
        <v>33</v>
      </c>
      <c r="B193" t="n" s="5">
        <v>0</v>
      </c>
      <c r="C193" t="n" s="5">
        <v>0</v>
      </c>
    </row>
    <row spans="1:5" r="194">
      <c r="A194" t="s" s="4">
        <v>34</v>
      </c>
      <c r="B194" t="n" s="5">
        <v>0</v>
      </c>
      <c r="C194" t="n" s="5">
        <v>0</v>
      </c>
    </row>
    <row spans="1:5" r="195">
      <c r="A195" t="s" s="4">
        <v>35</v>
      </c>
      <c r="B195" t="n" s="5">
        <v>0</v>
      </c>
      <c r="C195" t="n" s="5">
        <v>0</v>
      </c>
    </row>
    <row spans="1:5" r="196">
      <c r="A196" t="s" s="4">
        <v>463</v>
      </c>
      <c r="B196" t="n" s="5">
        <v>0</v>
      </c>
      <c r="C196" t="n" s="5">
        <v>0</v>
      </c>
    </row>
    <row spans="1:5" r="197">
      <c r="A197" t="s" s="4">
        <v>464</v>
      </c>
      <c r="B197" t="n" s="5">
        <v>0</v>
      </c>
      <c r="C197" t="n" s="5">
        <v>0</v>
      </c>
    </row>
    <row spans="1:5" r="198">
      <c r="A198" t="s" s="4">
        <v>38</v>
      </c>
      <c r="B198" t="n" s="5">
        <v>0</v>
      </c>
      <c r="C198" t="n" s="5">
        <v>0</v>
      </c>
    </row>
    <row spans="1:5" r="199">
      <c r="A199" t="s" s="4">
        <v>465</v>
      </c>
      <c r="B199" t="n" s="5">
        <v>33807</v>
      </c>
      <c r="C199" t="n" s="5">
        <v>40175</v>
      </c>
    </row>
    <row spans="1:5" r="200">
      <c r="A200" t="s" s="4">
        <v>466</v>
      </c>
      <c r="B200" t="n" s="5">
        <v>-236307</v>
      </c>
      <c r="C200" t="n" s="5">
        <v>-232895</v>
      </c>
    </row>
    <row spans="1:5" r="201">
      <c r="A201" t="s" s="4">
        <v>39</v>
      </c>
      <c r="B201" t="n" s="5">
        <v>-202500</v>
      </c>
      <c r="C201" t="n" s="5">
        <v>-192720</v>
      </c>
    </row>
    <row spans="1:5" r="202">
      <c r="A202" t="s" s="3">
        <v>40</v>
      </c>
    </row>
    <row spans="1:5" r="203">
      <c r="A203" t="s" s="4">
        <v>41</v>
      </c>
      <c r="B203" t="n" s="5">
        <v>0</v>
      </c>
      <c r="C203" t="n" s="5">
        <v>0</v>
      </c>
    </row>
    <row spans="1:5" r="204">
      <c r="A204" t="s" s="4">
        <v>42</v>
      </c>
      <c r="B204" t="n" s="5">
        <v>0</v>
      </c>
      <c r="C204" t="n" s="5">
        <v>0</v>
      </c>
    </row>
    <row spans="1:5" r="205">
      <c r="A205" t="s" s="4">
        <v>43</v>
      </c>
      <c r="B205" t="n" s="5">
        <v>0</v>
      </c>
      <c r="C205" t="n" s="5">
        <v>0</v>
      </c>
    </row>
    <row spans="1:5" r="206">
      <c r="A206" t="s" s="4">
        <v>467</v>
      </c>
      <c r="B206" t="n" s="5">
        <v>-236307</v>
      </c>
      <c r="C206" t="n" s="5">
        <v>-232895</v>
      </c>
    </row>
    <row spans="1:5" r="207">
      <c r="A207" t="s" s="4">
        <v>45</v>
      </c>
      <c r="B207" t="n" s="5">
        <v>-236307</v>
      </c>
      <c r="C207" t="n" s="5">
        <v>-232895</v>
      </c>
    </row>
    <row spans="1:5" r="208">
      <c r="A208" t="s" s="3">
        <v>468</v>
      </c>
    </row>
    <row spans="1:5" r="209">
      <c r="A209" t="s" s="4">
        <v>469</v>
      </c>
      <c r="B209" t="n" s="5">
        <v>33807</v>
      </c>
      <c r="C209" t="n" s="5">
        <v>40175</v>
      </c>
    </row>
    <row spans="1:5" r="210">
      <c r="A210" t="s" s="4">
        <v>53</v>
      </c>
      <c r="B210" t="n" s="5">
        <v>0</v>
      </c>
      <c r="C210" t="n" s="5">
        <v>0</v>
      </c>
    </row>
    <row spans="1:5" r="211">
      <c r="A211" t="s" s="4">
        <v>55</v>
      </c>
      <c r="B211" t="n" s="5">
        <v>-202500</v>
      </c>
      <c r="C211" t="n" s="7">
        <v>-192720</v>
      </c>
    </row>
    <row spans="1:5" r="212">
      <c r="A212" t="s" s="4">
        <v>491</v>
      </c>
    </row>
    <row spans="1:5" r="213">
      <c r="A213" t="s" s="3">
        <v>40</v>
      </c>
    </row>
    <row spans="1:5" r="214">
      <c r="A214" t="s" s="4">
        <v>364</v>
      </c>
      <c r="B214" t="n" s="5">
        <v>0</v>
      </c>
      <c r="C214" t="s" s="4">
        <v>47</v>
      </c>
    </row>
    <row spans="1:5" r="215">
      <c r="A215" t="s" s="4">
        <v>492</v>
      </c>
    </row>
    <row spans="1:5" r="216">
      <c r="A216" t="s" s="3">
        <v>40</v>
      </c>
    </row>
    <row spans="1:5" r="217">
      <c r="A217" t="s" s="4">
        <v>364</v>
      </c>
      <c r="B217" t="n" s="5">
        <v>0</v>
      </c>
      <c r="C217" t="s" s="4">
        <v>47</v>
      </c>
    </row>
    <row spans="1:5" r="218">
      <c r="A218" t="s" s="4">
        <v>493</v>
      </c>
    </row>
    <row spans="1:5" r="219">
      <c r="A219" t="s" s="3">
        <v>40</v>
      </c>
    </row>
    <row spans="1:5" r="220">
      <c r="A220" t="s" s="4">
        <v>364</v>
      </c>
      <c r="B220" t="n" s="5">
        <v>0</v>
      </c>
      <c r="C220" t="n" s="7">
        <v>0</v>
      </c>
    </row>
    <row spans="1:5" r="221">
      <c r="A221" t="s" s="4">
        <v>494</v>
      </c>
    </row>
    <row spans="1:5" r="222">
      <c r="A222" t="s" s="3">
        <v>40</v>
      </c>
    </row>
    <row spans="1:5" r="223">
      <c r="A223" t="s" s="4">
        <v>364</v>
      </c>
      <c r="B223"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5</v>
      </c>
      <c r="B1" t="s" s="2">
        <v>79</v>
      </c>
      <c r="D1" t="s" s="2">
        <v>1</v>
      </c>
    </row>
    <row spans="1:5" r="2">
      <c r="B2" t="s" s="2">
        <v>2</v>
      </c>
      <c r="C2" t="s" s="2">
        <v>80</v>
      </c>
      <c r="D2" t="s" s="2">
        <v>2</v>
      </c>
      <c r="E2" t="s" s="2">
        <v>80</v>
      </c>
    </row>
    <row spans="1:5" r="3">
      <c r="A3" t="s" s="3">
        <v>81</v>
      </c>
    </row>
    <row spans="1:5" r="4">
      <c r="A4" t="s" s="4">
        <v>496</v>
      </c>
      <c r="B4" t="n" s="7">
        <v>246811</v>
      </c>
      <c r="C4" t="n" s="7">
        <v>196305</v>
      </c>
      <c r="D4" t="n" s="7">
        <v>684266</v>
      </c>
      <c r="E4" t="n" s="7">
        <v>506472</v>
      </c>
    </row>
    <row spans="1:5" r="5">
      <c r="A5" t="s" s="4">
        <v>84</v>
      </c>
      <c r="B5" t="n" s="5">
        <v>4896</v>
      </c>
      <c r="C5" t="n" s="5">
        <v>10593</v>
      </c>
      <c r="D5" t="n" s="5">
        <v>19304</v>
      </c>
      <c r="E5" t="n" s="5">
        <v>30186</v>
      </c>
    </row>
    <row spans="1:5" r="6">
      <c r="A6" t="s" s="4">
        <v>497</v>
      </c>
      <c r="B6" t="n" s="5">
        <v>0</v>
      </c>
      <c r="C6" t="n" s="5">
        <v>0</v>
      </c>
      <c r="D6" t="n" s="5">
        <v>0</v>
      </c>
      <c r="E6" t="n" s="5">
        <v>0</v>
      </c>
    </row>
    <row spans="1:5" r="7">
      <c r="A7" t="s" s="4">
        <v>81</v>
      </c>
      <c r="B7" t="n" s="5">
        <v>251707</v>
      </c>
      <c r="C7" t="n" s="5">
        <v>206898</v>
      </c>
      <c r="D7" t="n" s="5">
        <v>703570</v>
      </c>
      <c r="E7" t="n" s="5">
        <v>536658</v>
      </c>
    </row>
    <row spans="1:5" r="8">
      <c r="A8" t="s" s="3">
        <v>85</v>
      </c>
    </row>
    <row spans="1:5" r="9">
      <c r="A9" t="s" s="4">
        <v>498</v>
      </c>
      <c r="B9" t="n" s="5">
        <v>-202057</v>
      </c>
      <c r="C9" t="n" s="5">
        <v>-157774</v>
      </c>
      <c r="D9" t="n" s="5">
        <v>-556386</v>
      </c>
      <c r="E9" t="n" s="5">
        <v>-393612</v>
      </c>
    </row>
    <row spans="1:5" r="10">
      <c r="A10" t="s" s="4">
        <v>84</v>
      </c>
      <c r="B10" t="n" s="5">
        <v>-4146</v>
      </c>
      <c r="C10" t="n" s="5">
        <v>-8262</v>
      </c>
      <c r="D10" t="n" s="5">
        <v>-16073</v>
      </c>
      <c r="E10" t="n" s="5">
        <v>-24735</v>
      </c>
    </row>
    <row spans="1:5" r="11">
      <c r="A11" t="s" s="4">
        <v>88</v>
      </c>
      <c r="B11" t="n" s="5">
        <v>-15352</v>
      </c>
      <c r="C11" t="n" s="5">
        <v>-12476</v>
      </c>
      <c r="D11" t="n" s="5">
        <v>-42480</v>
      </c>
      <c r="E11" t="n" s="5">
        <v>-27958</v>
      </c>
    </row>
    <row spans="1:5" r="12">
      <c r="A12" t="s" s="4">
        <v>89</v>
      </c>
      <c r="B12" t="n" s="5">
        <v>-13981</v>
      </c>
      <c r="C12" t="n" s="5">
        <v>-12726</v>
      </c>
      <c r="D12" t="n" s="5">
        <v>-41344</v>
      </c>
      <c r="E12" t="n" s="5">
        <v>-35881</v>
      </c>
    </row>
    <row spans="1:5" r="13">
      <c r="A13" t="s" s="4">
        <v>90</v>
      </c>
      <c r="B13" t="n" s="5">
        <v>0</v>
      </c>
      <c r="C13" t="n" s="5">
        <v>-5768</v>
      </c>
      <c r="D13" t="n" s="5">
        <v>0</v>
      </c>
      <c r="E13" t="n" s="5">
        <v>-5768</v>
      </c>
    </row>
    <row spans="1:5" r="14">
      <c r="A14" t="s" s="4">
        <v>91</v>
      </c>
      <c r="B14" t="n" s="5">
        <v>-45</v>
      </c>
      <c r="C14" t="n" s="5">
        <v>-174</v>
      </c>
      <c r="D14" t="n" s="5">
        <v>-710</v>
      </c>
      <c r="E14" t="n" s="5">
        <v>-1294</v>
      </c>
    </row>
    <row spans="1:5" r="15">
      <c r="A15" t="s" s="4">
        <v>92</v>
      </c>
      <c r="B15" t="n" s="5">
        <v>-592</v>
      </c>
      <c r="C15" t="n" s="5">
        <v>-600</v>
      </c>
      <c r="D15" t="n" s="5">
        <v>-1549</v>
      </c>
      <c r="E15" t="n" s="5">
        <v>-1891</v>
      </c>
    </row>
    <row spans="1:5" r="16">
      <c r="A16" t="s" s="4">
        <v>93</v>
      </c>
      <c r="B16" t="n" s="5">
        <v>-236173</v>
      </c>
      <c r="C16" t="n" s="5">
        <v>-197780</v>
      </c>
      <c r="D16" t="n" s="5">
        <v>-658542</v>
      </c>
      <c r="E16" t="n" s="5">
        <v>-491139</v>
      </c>
    </row>
    <row spans="1:5" r="17">
      <c r="A17" t="s" s="4">
        <v>499</v>
      </c>
      <c r="B17" t="n" s="5">
        <v>0</v>
      </c>
      <c r="C17" t="n" s="5">
        <v>0</v>
      </c>
      <c r="D17" t="n" s="5">
        <v>0</v>
      </c>
      <c r="E17" t="n" s="5">
        <v>0</v>
      </c>
    </row>
    <row spans="1:5" r="18">
      <c r="A18" t="s" s="4">
        <v>94</v>
      </c>
      <c r="B18" t="n" s="5">
        <v>15534</v>
      </c>
      <c r="C18" t="n" s="5">
        <v>9118</v>
      </c>
      <c r="D18" t="n" s="5">
        <v>45028</v>
      </c>
      <c r="E18" t="n" s="5">
        <v>45519</v>
      </c>
    </row>
    <row spans="1:5" r="19">
      <c r="A19" t="s" s="4">
        <v>500</v>
      </c>
      <c r="B19" t="n" s="5">
        <v>1699</v>
      </c>
      <c r="C19" t="n" s="5">
        <v>503</v>
      </c>
      <c r="D19" t="n" s="5">
        <v>3885</v>
      </c>
      <c r="E19" t="n" s="5">
        <v>976</v>
      </c>
    </row>
    <row spans="1:5" r="20">
      <c r="A20" t="s" s="4">
        <v>96</v>
      </c>
      <c r="B20" t="n" s="5">
        <v>17233</v>
      </c>
      <c r="C20" t="n" s="5">
        <v>9621</v>
      </c>
      <c r="D20" t="n" s="5">
        <v>48913</v>
      </c>
      <c r="E20" t="n" s="5">
        <v>46495</v>
      </c>
    </row>
    <row spans="1:5" r="21">
      <c r="A21" t="s" s="4">
        <v>97</v>
      </c>
      <c r="B21" t="n" s="5">
        <v>-4956</v>
      </c>
      <c r="C21" t="n" s="5">
        <v>-1999</v>
      </c>
      <c r="D21" t="n" s="5">
        <v>-15780</v>
      </c>
      <c r="E21" t="n" s="5">
        <v>-12779</v>
      </c>
    </row>
    <row spans="1:5" r="22">
      <c r="A22" t="s" s="4">
        <v>98</v>
      </c>
      <c r="B22" t="n" s="5">
        <v>12277</v>
      </c>
      <c r="C22" t="n" s="5">
        <v>7622</v>
      </c>
      <c r="D22" t="n" s="5">
        <v>33133</v>
      </c>
      <c r="E22" t="n" s="5">
        <v>33716</v>
      </c>
    </row>
    <row spans="1:5" r="23">
      <c r="A23" t="s" s="4">
        <v>501</v>
      </c>
      <c r="B23" t="n" s="5">
        <v>-195</v>
      </c>
      <c r="C23" t="n" s="5">
        <v>-1984</v>
      </c>
      <c r="D23" t="n" s="5">
        <v>-2092</v>
      </c>
      <c r="E23" t="n" s="5">
        <v>-7096</v>
      </c>
    </row>
    <row spans="1:5" r="24">
      <c r="A24" t="s" s="4">
        <v>502</v>
      </c>
      <c r="B24" t="n" s="5">
        <v>12082</v>
      </c>
      <c r="C24" t="n" s="5">
        <v>5638</v>
      </c>
      <c r="D24" t="n" s="5">
        <v>31041</v>
      </c>
      <c r="E24" t="n" s="5">
        <v>26620</v>
      </c>
    </row>
    <row spans="1:5" r="25">
      <c r="A25" t="s" s="4">
        <v>470</v>
      </c>
    </row>
    <row spans="1:5" r="26">
      <c r="A26" t="s" s="3">
        <v>81</v>
      </c>
    </row>
    <row spans="1:5" r="27">
      <c r="A27" t="s" s="4">
        <v>496</v>
      </c>
      <c r="B27" t="n" s="5">
        <v>0</v>
      </c>
      <c r="C27" t="n" s="5">
        <v>0</v>
      </c>
      <c r="D27" t="n" s="5">
        <v>0</v>
      </c>
      <c r="E27" t="n" s="5">
        <v>0</v>
      </c>
    </row>
    <row spans="1:5" r="28">
      <c r="A28" t="s" s="4">
        <v>84</v>
      </c>
      <c r="B28" t="n" s="5">
        <v>0</v>
      </c>
      <c r="C28" t="n" s="5">
        <v>0</v>
      </c>
      <c r="D28" t="n" s="5">
        <v>0</v>
      </c>
      <c r="E28" t="n" s="5">
        <v>0</v>
      </c>
    </row>
    <row spans="1:5" r="29">
      <c r="A29" t="s" s="4">
        <v>497</v>
      </c>
      <c r="B29" t="n" s="5">
        <v>0</v>
      </c>
      <c r="C29" t="n" s="5">
        <v>0</v>
      </c>
      <c r="D29" t="n" s="5">
        <v>0</v>
      </c>
      <c r="E29" t="n" s="5">
        <v>0</v>
      </c>
    </row>
    <row spans="1:5" r="30">
      <c r="A30" t="s" s="4">
        <v>81</v>
      </c>
      <c r="B30" t="n" s="5">
        <v>0</v>
      </c>
      <c r="C30" t="n" s="5">
        <v>0</v>
      </c>
      <c r="D30" t="n" s="5">
        <v>0</v>
      </c>
      <c r="E30" t="n" s="5">
        <v>0</v>
      </c>
    </row>
    <row spans="1:5" r="31">
      <c r="A31" t="s" s="3">
        <v>85</v>
      </c>
    </row>
    <row spans="1:5" r="32">
      <c r="A32" t="s" s="4">
        <v>498</v>
      </c>
      <c r="B32" t="n" s="5">
        <v>0</v>
      </c>
      <c r="C32" t="n" s="5">
        <v>0</v>
      </c>
      <c r="D32" t="n" s="5">
        <v>0</v>
      </c>
      <c r="E32" t="n" s="5">
        <v>0</v>
      </c>
    </row>
    <row spans="1:5" r="33">
      <c r="A33" t="s" s="4">
        <v>84</v>
      </c>
      <c r="B33" t="n" s="5">
        <v>0</v>
      </c>
      <c r="C33" t="n" s="5">
        <v>0</v>
      </c>
      <c r="D33" t="n" s="5">
        <v>0</v>
      </c>
      <c r="E33" t="n" s="5">
        <v>0</v>
      </c>
    </row>
    <row spans="1:5" r="34">
      <c r="A34" t="s" s="4">
        <v>88</v>
      </c>
      <c r="B34" t="n" s="5">
        <v>0</v>
      </c>
      <c r="C34" t="n" s="5">
        <v>0</v>
      </c>
      <c r="D34" t="n" s="5">
        <v>0</v>
      </c>
      <c r="E34" t="n" s="5">
        <v>0</v>
      </c>
    </row>
    <row spans="1:5" r="35">
      <c r="A35" t="s" s="4">
        <v>89</v>
      </c>
      <c r="B35" t="n" s="5">
        <v>0</v>
      </c>
      <c r="C35" t="n" s="5">
        <v>0</v>
      </c>
      <c r="D35" t="n" s="5">
        <v>0</v>
      </c>
      <c r="E35" t="n" s="5">
        <v>0</v>
      </c>
    </row>
    <row spans="1:5" r="36">
      <c r="A36" t="s" s="4">
        <v>90</v>
      </c>
      <c r="C36" t="n" s="5">
        <v>0</v>
      </c>
      <c r="E36" t="n" s="5">
        <v>0</v>
      </c>
    </row>
    <row spans="1:5" r="37">
      <c r="A37" t="s" s="4">
        <v>91</v>
      </c>
      <c r="B37" t="n" s="5">
        <v>0</v>
      </c>
      <c r="C37" t="n" s="5">
        <v>0</v>
      </c>
      <c r="D37" t="n" s="5">
        <v>0</v>
      </c>
      <c r="E37" t="n" s="5">
        <v>0</v>
      </c>
    </row>
    <row spans="1:5" r="38">
      <c r="A38" t="s" s="4">
        <v>92</v>
      </c>
      <c r="B38" t="n" s="5">
        <v>0</v>
      </c>
      <c r="C38" t="n" s="5">
        <v>0</v>
      </c>
      <c r="D38" t="n" s="5">
        <v>0</v>
      </c>
      <c r="E38" t="n" s="5">
        <v>0</v>
      </c>
    </row>
    <row spans="1:5" r="39">
      <c r="A39" t="s" s="4">
        <v>93</v>
      </c>
      <c r="B39" t="n" s="5">
        <v>0</v>
      </c>
      <c r="C39" t="n" s="5">
        <v>0</v>
      </c>
      <c r="D39" t="n" s="5">
        <v>0</v>
      </c>
      <c r="E39" t="n" s="5">
        <v>0</v>
      </c>
    </row>
    <row spans="1:5" r="40">
      <c r="A40" t="s" s="4">
        <v>499</v>
      </c>
      <c r="B40" t="n" s="5">
        <v>12082</v>
      </c>
      <c r="C40" t="n" s="5">
        <v>5638</v>
      </c>
      <c r="D40" t="n" s="5">
        <v>31041</v>
      </c>
      <c r="E40" t="n" s="5">
        <v>26620</v>
      </c>
    </row>
    <row spans="1:5" r="41">
      <c r="A41" t="s" s="4">
        <v>94</v>
      </c>
      <c r="B41" t="n" s="5">
        <v>12082</v>
      </c>
      <c r="C41" t="n" s="5">
        <v>5638</v>
      </c>
      <c r="D41" t="n" s="5">
        <v>31041</v>
      </c>
      <c r="E41" t="n" s="5">
        <v>26620</v>
      </c>
    </row>
    <row spans="1:5" r="42">
      <c r="A42" t="s" s="4">
        <v>500</v>
      </c>
      <c r="B42" t="n" s="5">
        <v>0</v>
      </c>
      <c r="C42" t="n" s="5">
        <v>0</v>
      </c>
      <c r="D42" t="n" s="5">
        <v>0</v>
      </c>
      <c r="E42" t="n" s="5">
        <v>0</v>
      </c>
    </row>
    <row spans="1:5" r="43">
      <c r="A43" t="s" s="4">
        <v>96</v>
      </c>
      <c r="B43" t="n" s="5">
        <v>12082</v>
      </c>
      <c r="C43" t="n" s="5">
        <v>5638</v>
      </c>
      <c r="D43" t="n" s="5">
        <v>31041</v>
      </c>
      <c r="E43" t="n" s="5">
        <v>26620</v>
      </c>
    </row>
    <row spans="1:5" r="44">
      <c r="A44" t="s" s="4">
        <v>97</v>
      </c>
      <c r="B44" t="n" s="5">
        <v>0</v>
      </c>
      <c r="C44" t="n" s="5">
        <v>0</v>
      </c>
      <c r="D44" t="n" s="5">
        <v>0</v>
      </c>
      <c r="E44" t="n" s="5">
        <v>0</v>
      </c>
    </row>
    <row spans="1:5" r="45">
      <c r="A45" t="s" s="4">
        <v>98</v>
      </c>
      <c r="B45" t="n" s="5">
        <v>12082</v>
      </c>
      <c r="C45" t="n" s="5">
        <v>5638</v>
      </c>
      <c r="D45" t="n" s="5">
        <v>31041</v>
      </c>
      <c r="E45" t="n" s="5">
        <v>26620</v>
      </c>
    </row>
    <row spans="1:5" r="46">
      <c r="A46" t="s" s="4">
        <v>501</v>
      </c>
      <c r="B46" t="n" s="5">
        <v>0</v>
      </c>
      <c r="C46" t="n" s="5">
        <v>0</v>
      </c>
      <c r="D46" t="n" s="5">
        <v>0</v>
      </c>
      <c r="E46" t="n" s="5">
        <v>0</v>
      </c>
    </row>
    <row spans="1:5" r="47">
      <c r="A47" t="s" s="4">
        <v>502</v>
      </c>
      <c r="B47" t="n" s="5">
        <v>12082</v>
      </c>
      <c r="C47" t="n" s="5">
        <v>5638</v>
      </c>
      <c r="D47" t="n" s="5">
        <v>31041</v>
      </c>
      <c r="E47" t="n" s="5">
        <v>26620</v>
      </c>
    </row>
    <row spans="1:5" r="48">
      <c r="A48" t="s" s="4">
        <v>475</v>
      </c>
    </row>
    <row spans="1:5" r="49">
      <c r="A49" t="s" s="3">
        <v>81</v>
      </c>
    </row>
    <row spans="1:5" r="50">
      <c r="A50" t="s" s="4">
        <v>496</v>
      </c>
      <c r="B50" t="n" s="5">
        <v>93094</v>
      </c>
      <c r="C50" t="n" s="5">
        <v>113716</v>
      </c>
      <c r="D50" t="n" s="5">
        <v>287636</v>
      </c>
      <c r="E50" t="n" s="5">
        <v>343449</v>
      </c>
    </row>
    <row spans="1:5" r="51">
      <c r="A51" t="s" s="4">
        <v>84</v>
      </c>
      <c r="B51" t="n" s="5">
        <v>4896</v>
      </c>
      <c r="C51" t="n" s="5">
        <v>10593</v>
      </c>
      <c r="D51" t="n" s="5">
        <v>19304</v>
      </c>
      <c r="E51" t="n" s="5">
        <v>30186</v>
      </c>
    </row>
    <row spans="1:5" r="52">
      <c r="A52" t="s" s="4">
        <v>497</v>
      </c>
      <c r="B52" t="n" s="5">
        <v>-138</v>
      </c>
      <c r="C52" t="n" s="5">
        <v>455</v>
      </c>
      <c r="D52" t="n" s="5">
        <v>-844</v>
      </c>
      <c r="E52" t="n" s="5">
        <v>1672</v>
      </c>
    </row>
    <row spans="1:5" r="53">
      <c r="A53" t="s" s="4">
        <v>81</v>
      </c>
      <c r="B53" t="n" s="5">
        <v>97852</v>
      </c>
      <c r="C53" t="n" s="5">
        <v>124764</v>
      </c>
      <c r="D53" t="n" s="5">
        <v>306096</v>
      </c>
      <c r="E53" t="n" s="5">
        <v>375307</v>
      </c>
    </row>
    <row spans="1:5" r="54">
      <c r="A54" t="s" s="3">
        <v>85</v>
      </c>
    </row>
    <row spans="1:5" r="55">
      <c r="A55" t="s" s="4">
        <v>498</v>
      </c>
      <c r="B55" t="n" s="5">
        <v>-73217</v>
      </c>
      <c r="C55" t="n" s="5">
        <v>-88778</v>
      </c>
      <c r="D55" t="n" s="5">
        <v>-222575</v>
      </c>
      <c r="E55" t="n" s="5">
        <v>-262360</v>
      </c>
    </row>
    <row spans="1:5" r="56">
      <c r="A56" t="s" s="4">
        <v>84</v>
      </c>
      <c r="B56" t="n" s="5">
        <v>-4146</v>
      </c>
      <c r="C56" t="n" s="5">
        <v>-8262</v>
      </c>
      <c r="D56" t="n" s="5">
        <v>-16073</v>
      </c>
      <c r="E56" t="n" s="5">
        <v>-24735</v>
      </c>
    </row>
    <row spans="1:5" r="57">
      <c r="A57" t="s" s="4">
        <v>88</v>
      </c>
      <c r="B57" t="n" s="5">
        <v>-6312</v>
      </c>
      <c r="C57" t="n" s="5">
        <v>-7636</v>
      </c>
      <c r="D57" t="n" s="5">
        <v>-18478</v>
      </c>
      <c r="E57" t="n" s="5">
        <v>-18526</v>
      </c>
    </row>
    <row spans="1:5" r="58">
      <c r="A58" t="s" s="4">
        <v>89</v>
      </c>
      <c r="B58" t="n" s="5">
        <v>-11515</v>
      </c>
      <c r="C58" t="n" s="5">
        <v>-11532</v>
      </c>
      <c r="D58" t="n" s="5">
        <v>-33503</v>
      </c>
      <c r="E58" t="n" s="5">
        <v>-33030</v>
      </c>
    </row>
    <row spans="1:5" r="59">
      <c r="A59" t="s" s="4">
        <v>90</v>
      </c>
      <c r="C59" t="n" s="5">
        <v>-5768</v>
      </c>
      <c r="E59" t="n" s="5">
        <v>-5768</v>
      </c>
    </row>
    <row spans="1:5" r="60">
      <c r="A60" t="s" s="4">
        <v>91</v>
      </c>
      <c r="B60" t="n" s="5">
        <v>-45</v>
      </c>
      <c r="C60" t="n" s="5">
        <v>-174</v>
      </c>
      <c r="D60" t="n" s="5">
        <v>-710</v>
      </c>
      <c r="E60" t="n" s="5">
        <v>-1294</v>
      </c>
    </row>
    <row spans="1:5" r="61">
      <c r="A61" t="s" s="4">
        <v>92</v>
      </c>
      <c r="B61" t="n" s="5">
        <v>-889</v>
      </c>
      <c r="C61" t="n" s="5">
        <v>-620</v>
      </c>
      <c r="D61" t="n" s="5">
        <v>-2671</v>
      </c>
      <c r="E61" t="n" s="5">
        <v>-1917</v>
      </c>
    </row>
    <row spans="1:5" r="62">
      <c r="A62" t="s" s="4">
        <v>93</v>
      </c>
      <c r="B62" t="n" s="5">
        <v>-96124</v>
      </c>
      <c r="C62" t="n" s="5">
        <v>-122770</v>
      </c>
      <c r="D62" t="n" s="5">
        <v>-294010</v>
      </c>
      <c r="E62" t="n" s="5">
        <v>-347630</v>
      </c>
    </row>
    <row spans="1:5" r="63">
      <c r="A63" t="s" s="4">
        <v>499</v>
      </c>
      <c r="B63" t="n" s="5">
        <v>623</v>
      </c>
      <c r="C63" t="n" s="5">
        <v>907</v>
      </c>
      <c r="D63" t="n" s="5">
        <v>-5845</v>
      </c>
      <c r="E63" t="n" s="5">
        <v>7730</v>
      </c>
    </row>
    <row spans="1:5" r="64">
      <c r="A64" t="s" s="4">
        <v>94</v>
      </c>
      <c r="B64" t="n" s="5">
        <v>2351</v>
      </c>
      <c r="C64" t="n" s="5">
        <v>2901</v>
      </c>
      <c r="D64" t="n" s="5">
        <v>6241</v>
      </c>
      <c r="E64" t="n" s="5">
        <v>35407</v>
      </c>
    </row>
    <row spans="1:5" r="65">
      <c r="A65" t="s" s="4">
        <v>500</v>
      </c>
      <c r="B65" t="n" s="5">
        <v>1642</v>
      </c>
      <c r="C65" t="n" s="5">
        <v>685</v>
      </c>
      <c r="D65" t="n" s="5">
        <v>7093</v>
      </c>
      <c r="E65" t="n" s="5">
        <v>1550</v>
      </c>
    </row>
    <row spans="1:5" r="66">
      <c r="A66" t="s" s="4">
        <v>96</v>
      </c>
      <c r="B66" t="n" s="5">
        <v>3993</v>
      </c>
      <c r="C66" t="n" s="5">
        <v>3586</v>
      </c>
      <c r="D66" t="n" s="5">
        <v>13334</v>
      </c>
      <c r="E66" t="n" s="5">
        <v>36957</v>
      </c>
    </row>
    <row spans="1:5" r="67">
      <c r="A67" t="s" s="4">
        <v>97</v>
      </c>
      <c r="B67" t="n" s="5">
        <v>-4956</v>
      </c>
      <c r="C67" t="n" s="5">
        <v>-1999</v>
      </c>
      <c r="D67" t="n" s="5">
        <v>-15780</v>
      </c>
      <c r="E67" t="n" s="5">
        <v>-12779</v>
      </c>
    </row>
    <row spans="1:5" r="68">
      <c r="A68" t="s" s="4">
        <v>98</v>
      </c>
      <c r="B68" t="n" s="5">
        <v>-963</v>
      </c>
      <c r="C68" t="n" s="5">
        <v>1587</v>
      </c>
      <c r="D68" t="n" s="5">
        <v>-2446</v>
      </c>
      <c r="E68" t="n" s="5">
        <v>24178</v>
      </c>
    </row>
    <row spans="1:5" r="69">
      <c r="A69" t="s" s="4">
        <v>501</v>
      </c>
      <c r="B69" t="n" s="5">
        <v>0</v>
      </c>
      <c r="C69" t="n" s="5">
        <v>483</v>
      </c>
      <c r="D69" t="n" s="5">
        <v>0</v>
      </c>
      <c r="E69" t="n" s="5">
        <v>0</v>
      </c>
    </row>
    <row spans="1:5" r="70">
      <c r="A70" t="s" s="4">
        <v>502</v>
      </c>
      <c r="B70" t="n" s="5">
        <v>-963</v>
      </c>
      <c r="C70" t="n" s="5">
        <v>2070</v>
      </c>
      <c r="D70" t="n" s="5">
        <v>-2446</v>
      </c>
      <c r="E70" t="n" s="5">
        <v>24178</v>
      </c>
    </row>
    <row spans="1:5" r="71">
      <c r="A71" t="s" s="4">
        <v>480</v>
      </c>
    </row>
    <row spans="1:5" r="72">
      <c r="A72" t="s" s="3">
        <v>81</v>
      </c>
    </row>
    <row spans="1:5" r="73">
      <c r="A73" t="s" s="4">
        <v>496</v>
      </c>
      <c r="B73" t="n" s="5">
        <v>149122</v>
      </c>
      <c r="C73" t="n" s="5">
        <v>64656</v>
      </c>
      <c r="D73" t="n" s="5">
        <v>368519</v>
      </c>
      <c r="E73" t="n" s="5">
        <v>107093</v>
      </c>
    </row>
    <row spans="1:5" r="74">
      <c r="A74" t="s" s="4">
        <v>84</v>
      </c>
      <c r="B74" t="n" s="5">
        <v>0</v>
      </c>
      <c r="C74" t="n" s="5">
        <v>0</v>
      </c>
      <c r="D74" t="n" s="5">
        <v>0</v>
      </c>
      <c r="E74" t="n" s="5">
        <v>0</v>
      </c>
    </row>
    <row spans="1:5" r="75">
      <c r="A75" t="s" s="4">
        <v>497</v>
      </c>
      <c r="B75" t="n" s="5">
        <v>0</v>
      </c>
      <c r="C75" t="n" s="5">
        <v>0</v>
      </c>
      <c r="D75" t="n" s="5">
        <v>0</v>
      </c>
      <c r="E75" t="n" s="5">
        <v>0</v>
      </c>
    </row>
    <row spans="1:5" r="76">
      <c r="A76" t="s" s="4">
        <v>81</v>
      </c>
      <c r="B76" t="n" s="5">
        <v>149122</v>
      </c>
      <c r="C76" t="n" s="5">
        <v>64656</v>
      </c>
      <c r="D76" t="n" s="5">
        <v>368519</v>
      </c>
      <c r="E76" t="n" s="5">
        <v>107093</v>
      </c>
    </row>
    <row spans="1:5" r="77">
      <c r="A77" t="s" s="3">
        <v>85</v>
      </c>
    </row>
    <row spans="1:5" r="78">
      <c r="A78" t="s" s="4">
        <v>498</v>
      </c>
      <c r="B78" t="n" s="5">
        <v>-124476</v>
      </c>
      <c r="C78" t="n" s="5">
        <v>-54828</v>
      </c>
      <c r="D78" t="n" s="5">
        <v>-309076</v>
      </c>
      <c r="E78" t="n" s="5">
        <v>-89351</v>
      </c>
    </row>
    <row spans="1:5" r="79">
      <c r="A79" t="s" s="4">
        <v>84</v>
      </c>
      <c r="B79" t="n" s="5">
        <v>0</v>
      </c>
      <c r="C79" t="n" s="5">
        <v>0</v>
      </c>
      <c r="D79" t="n" s="5">
        <v>0</v>
      </c>
      <c r="E79" t="n" s="5">
        <v>0</v>
      </c>
    </row>
    <row spans="1:5" r="80">
      <c r="A80" t="s" s="4">
        <v>88</v>
      </c>
      <c r="B80" t="n" s="5">
        <v>-8244</v>
      </c>
      <c r="C80" t="n" s="5">
        <v>-3856</v>
      </c>
      <c r="D80" t="n" s="5">
        <v>-21544</v>
      </c>
      <c r="E80" t="n" s="5">
        <v>-6671</v>
      </c>
    </row>
    <row spans="1:5" r="81">
      <c r="A81" t="s" s="4">
        <v>89</v>
      </c>
      <c r="B81" t="n" s="5">
        <v>-2466</v>
      </c>
      <c r="C81" t="n" s="5">
        <v>-1194</v>
      </c>
      <c r="D81" t="n" s="5">
        <v>-7841</v>
      </c>
      <c r="E81" t="n" s="5">
        <v>-2849</v>
      </c>
    </row>
    <row spans="1:5" r="82">
      <c r="A82" t="s" s="4">
        <v>90</v>
      </c>
      <c r="C82" t="n" s="5">
        <v>0</v>
      </c>
      <c r="E82" t="n" s="5">
        <v>0</v>
      </c>
    </row>
    <row spans="1:5" r="83">
      <c r="A83" t="s" s="4">
        <v>91</v>
      </c>
      <c r="B83" t="n" s="5">
        <v>0</v>
      </c>
      <c r="C83" t="n" s="5">
        <v>0</v>
      </c>
      <c r="D83" t="n" s="5">
        <v>0</v>
      </c>
      <c r="E83" t="n" s="5">
        <v>0</v>
      </c>
    </row>
    <row spans="1:5" r="84">
      <c r="A84" t="s" s="4">
        <v>92</v>
      </c>
      <c r="B84" t="n" s="5">
        <v>297</v>
      </c>
      <c r="C84" t="n" s="5">
        <v>18</v>
      </c>
      <c r="D84" t="n" s="5">
        <v>1122</v>
      </c>
      <c r="E84" t="n" s="5">
        <v>36</v>
      </c>
    </row>
    <row spans="1:5" r="85">
      <c r="A85" t="s" s="4">
        <v>93</v>
      </c>
      <c r="B85" t="n" s="5">
        <v>-134889</v>
      </c>
      <c r="C85" t="n" s="5">
        <v>-59860</v>
      </c>
      <c r="D85" t="n" s="5">
        <v>-337339</v>
      </c>
      <c r="E85" t="n" s="5">
        <v>-98835</v>
      </c>
    </row>
    <row spans="1:5" r="86">
      <c r="A86" t="s" s="4">
        <v>499</v>
      </c>
      <c r="B86" t="n" s="5">
        <v>0</v>
      </c>
      <c r="C86" t="n" s="5">
        <v>0</v>
      </c>
      <c r="D86" t="n" s="5">
        <v>0</v>
      </c>
      <c r="E86" t="n" s="5">
        <v>0</v>
      </c>
    </row>
    <row spans="1:5" r="87">
      <c r="A87" t="s" s="4">
        <v>94</v>
      </c>
      <c r="B87" t="n" s="5">
        <v>14233</v>
      </c>
      <c r="C87" t="n" s="5">
        <v>4796</v>
      </c>
      <c r="D87" t="n" s="5">
        <v>31180</v>
      </c>
      <c r="E87" t="n" s="5">
        <v>8258</v>
      </c>
    </row>
    <row spans="1:5" r="88">
      <c r="A88" t="s" s="4">
        <v>500</v>
      </c>
      <c r="B88" t="n" s="5">
        <v>368</v>
      </c>
      <c r="C88" t="n" s="5">
        <v>142</v>
      </c>
      <c r="D88" t="n" s="5">
        <v>5685</v>
      </c>
      <c r="E88" t="n" s="5">
        <v>131</v>
      </c>
    </row>
    <row spans="1:5" r="89">
      <c r="A89" t="s" s="4">
        <v>96</v>
      </c>
      <c r="B89" t="n" s="5">
        <v>14601</v>
      </c>
      <c r="C89" t="n" s="5">
        <v>4938</v>
      </c>
      <c r="D89" t="n" s="5">
        <v>36865</v>
      </c>
      <c r="E89" t="n" s="5">
        <v>8389</v>
      </c>
    </row>
    <row spans="1:5" r="90">
      <c r="A90" t="s" s="4">
        <v>97</v>
      </c>
      <c r="B90" t="n" s="5">
        <v>0</v>
      </c>
      <c r="C90" t="n" s="5">
        <v>0</v>
      </c>
      <c r="D90" t="n" s="5">
        <v>0</v>
      </c>
      <c r="E90" t="n" s="5">
        <v>0</v>
      </c>
    </row>
    <row spans="1:5" r="91">
      <c r="A91" t="s" s="4">
        <v>98</v>
      </c>
      <c r="B91" t="n" s="5">
        <v>14601</v>
      </c>
      <c r="C91" t="n" s="5">
        <v>4938</v>
      </c>
      <c r="D91" t="n" s="5">
        <v>36865</v>
      </c>
      <c r="E91" t="n" s="5">
        <v>8389</v>
      </c>
    </row>
    <row spans="1:5" r="92">
      <c r="A92" t="s" s="4">
        <v>501</v>
      </c>
      <c r="B92" t="n" s="5">
        <v>0</v>
      </c>
      <c r="C92" t="n" s="5">
        <v>0</v>
      </c>
      <c r="D92" t="n" s="5">
        <v>0</v>
      </c>
      <c r="E92" t="n" s="5">
        <v>0</v>
      </c>
    </row>
    <row spans="1:5" r="93">
      <c r="A93" t="s" s="4">
        <v>502</v>
      </c>
      <c r="B93" t="n" s="5">
        <v>14601</v>
      </c>
      <c r="C93" t="n" s="5">
        <v>4938</v>
      </c>
      <c r="D93" t="n" s="5">
        <v>36865</v>
      </c>
      <c r="E93" t="n" s="5">
        <v>8389</v>
      </c>
    </row>
    <row spans="1:5" r="94">
      <c r="A94" t="s" s="4">
        <v>485</v>
      </c>
    </row>
    <row spans="1:5" r="95">
      <c r="A95" t="s" s="3">
        <v>81</v>
      </c>
    </row>
    <row spans="1:5" r="96">
      <c r="A96" t="s" s="4">
        <v>496</v>
      </c>
      <c r="B96" t="n" s="5">
        <v>4595</v>
      </c>
      <c r="C96" t="n" s="5">
        <v>17933</v>
      </c>
      <c r="D96" t="n" s="5">
        <v>28111</v>
      </c>
      <c r="E96" t="n" s="5">
        <v>55930</v>
      </c>
    </row>
    <row spans="1:5" r="97">
      <c r="A97" t="s" s="4">
        <v>84</v>
      </c>
      <c r="B97" t="n" s="5">
        <v>0</v>
      </c>
      <c r="C97" t="n" s="5">
        <v>0</v>
      </c>
      <c r="D97" t="n" s="5">
        <v>0</v>
      </c>
      <c r="E97" t="n" s="5">
        <v>0</v>
      </c>
    </row>
    <row spans="1:5" r="98">
      <c r="A98" t="s" s="4">
        <v>497</v>
      </c>
      <c r="B98" t="n" s="5">
        <v>0</v>
      </c>
      <c r="C98" t="n" s="5">
        <v>0</v>
      </c>
      <c r="D98" t="n" s="5">
        <v>0</v>
      </c>
      <c r="E98" t="n" s="5">
        <v>0</v>
      </c>
    </row>
    <row spans="1:5" r="99">
      <c r="A99" t="s" s="4">
        <v>81</v>
      </c>
      <c r="B99" t="n" s="5">
        <v>4595</v>
      </c>
      <c r="C99" t="n" s="5">
        <v>17933</v>
      </c>
      <c r="D99" t="n" s="5">
        <v>28111</v>
      </c>
      <c r="E99" t="n" s="5">
        <v>55930</v>
      </c>
    </row>
    <row spans="1:5" r="100">
      <c r="A100" t="s" s="3">
        <v>85</v>
      </c>
    </row>
    <row spans="1:5" r="101">
      <c r="A101" t="s" s="4">
        <v>498</v>
      </c>
      <c r="B101" t="n" s="5">
        <v>-4226</v>
      </c>
      <c r="C101" t="n" s="5">
        <v>-14623</v>
      </c>
      <c r="D101" t="n" s="5">
        <v>-23891</v>
      </c>
      <c r="E101" t="n" s="5">
        <v>-43573</v>
      </c>
    </row>
    <row spans="1:5" r="102">
      <c r="A102" t="s" s="4">
        <v>84</v>
      </c>
      <c r="B102" t="n" s="5">
        <v>0</v>
      </c>
      <c r="C102" t="n" s="5">
        <v>0</v>
      </c>
      <c r="D102" t="n" s="5">
        <v>0</v>
      </c>
      <c r="E102" t="n" s="5">
        <v>0</v>
      </c>
    </row>
    <row spans="1:5" r="103">
      <c r="A103" t="s" s="4">
        <v>88</v>
      </c>
      <c r="B103" t="n" s="5">
        <v>-796</v>
      </c>
      <c r="C103" t="n" s="5">
        <v>-984</v>
      </c>
      <c r="D103" t="n" s="5">
        <v>-2458</v>
      </c>
      <c r="E103" t="n" s="5">
        <v>-2761</v>
      </c>
    </row>
    <row spans="1:5" r="104">
      <c r="A104" t="s" s="4">
        <v>89</v>
      </c>
      <c r="B104" t="n" s="5">
        <v>0</v>
      </c>
      <c r="C104" t="n" s="5">
        <v>0</v>
      </c>
      <c r="D104" t="n" s="5">
        <v>0</v>
      </c>
      <c r="E104" t="n" s="5">
        <v>-2</v>
      </c>
    </row>
    <row spans="1:5" r="105">
      <c r="A105" t="s" s="4">
        <v>90</v>
      </c>
      <c r="C105" t="n" s="5">
        <v>0</v>
      </c>
      <c r="E105" t="n" s="5">
        <v>0</v>
      </c>
    </row>
    <row spans="1:5" r="106">
      <c r="A106" t="s" s="4">
        <v>91</v>
      </c>
      <c r="B106" t="n" s="5">
        <v>0</v>
      </c>
      <c r="C106" t="n" s="5">
        <v>0</v>
      </c>
      <c r="D106" t="n" s="5">
        <v>0</v>
      </c>
      <c r="E106" t="n" s="5">
        <v>0</v>
      </c>
    </row>
    <row spans="1:5" r="107">
      <c r="A107" t="s" s="4">
        <v>92</v>
      </c>
      <c r="B107" t="n" s="5">
        <v>0</v>
      </c>
      <c r="C107" t="n" s="5">
        <v>2</v>
      </c>
      <c r="D107" t="n" s="5">
        <v>0</v>
      </c>
      <c r="E107" t="n" s="5">
        <v>-10</v>
      </c>
    </row>
    <row spans="1:5" r="108">
      <c r="A108" t="s" s="4">
        <v>93</v>
      </c>
      <c r="B108" t="n" s="5">
        <v>-5022</v>
      </c>
      <c r="C108" t="n" s="5">
        <v>-15605</v>
      </c>
      <c r="D108" t="n" s="5">
        <v>-26349</v>
      </c>
      <c r="E108" t="n" s="5">
        <v>-46346</v>
      </c>
    </row>
    <row spans="1:5" r="109">
      <c r="A109" t="s" s="4">
        <v>499</v>
      </c>
      <c r="B109" t="n" s="5">
        <v>0</v>
      </c>
      <c r="C109" t="n" s="5">
        <v>0</v>
      </c>
      <c r="D109" t="n" s="5">
        <v>0</v>
      </c>
      <c r="E109" t="n" s="5">
        <v>0</v>
      </c>
    </row>
    <row spans="1:5" r="110">
      <c r="A110" t="s" s="4">
        <v>94</v>
      </c>
      <c r="B110" t="n" s="5">
        <v>-427</v>
      </c>
      <c r="C110" t="n" s="5">
        <v>2328</v>
      </c>
      <c r="D110" t="n" s="5">
        <v>1762</v>
      </c>
      <c r="E110" t="n" s="5">
        <v>9584</v>
      </c>
    </row>
    <row spans="1:5" r="111">
      <c r="A111" t="s" s="4">
        <v>500</v>
      </c>
      <c r="B111" t="n" s="5">
        <v>-311</v>
      </c>
      <c r="C111" t="n" s="5">
        <v>-324</v>
      </c>
      <c r="D111" t="n" s="5">
        <v>-8893</v>
      </c>
      <c r="E111" t="n" s="5">
        <v>-705</v>
      </c>
    </row>
    <row spans="1:5" r="112">
      <c r="A112" t="s" s="4">
        <v>96</v>
      </c>
      <c r="B112" t="n" s="5">
        <v>-738</v>
      </c>
      <c r="C112" t="n" s="5">
        <v>2004</v>
      </c>
      <c r="D112" t="n" s="5">
        <v>-7131</v>
      </c>
      <c r="E112" t="n" s="5">
        <v>8879</v>
      </c>
    </row>
    <row spans="1:5" r="113">
      <c r="A113" t="s" s="4">
        <v>97</v>
      </c>
      <c r="B113" t="n" s="5">
        <v>0</v>
      </c>
      <c r="C113" t="n" s="5">
        <v>0</v>
      </c>
      <c r="D113" t="n" s="5">
        <v>0</v>
      </c>
      <c r="E113" t="n" s="5">
        <v>0</v>
      </c>
    </row>
    <row spans="1:5" r="114">
      <c r="A114" t="s" s="4">
        <v>98</v>
      </c>
      <c r="B114" t="n" s="5">
        <v>-738</v>
      </c>
      <c r="C114" t="n" s="5">
        <v>2004</v>
      </c>
      <c r="D114" t="n" s="5">
        <v>-7131</v>
      </c>
      <c r="E114" t="n" s="5">
        <v>8879</v>
      </c>
    </row>
    <row spans="1:5" r="115">
      <c r="A115" t="s" s="4">
        <v>501</v>
      </c>
      <c r="B115" t="n" s="5">
        <v>-195</v>
      </c>
      <c r="C115" t="n" s="5">
        <v>-2467</v>
      </c>
      <c r="D115" t="n" s="5">
        <v>-2092</v>
      </c>
      <c r="E115" t="n" s="5">
        <v>-7096</v>
      </c>
    </row>
    <row spans="1:5" r="116">
      <c r="A116" t="s" s="4">
        <v>502</v>
      </c>
      <c r="B116" t="n" s="5">
        <v>-933</v>
      </c>
      <c r="C116" t="n" s="5">
        <v>-463</v>
      </c>
      <c r="D116" t="n" s="5">
        <v>-9223</v>
      </c>
      <c r="E116" t="n" s="5">
        <v>1783</v>
      </c>
    </row>
    <row spans="1:5" r="117">
      <c r="A117" t="s" s="4">
        <v>490</v>
      </c>
    </row>
    <row spans="1:5" r="118">
      <c r="A118" t="s" s="3">
        <v>81</v>
      </c>
    </row>
    <row spans="1:5" r="119">
      <c r="A119" t="s" s="4">
        <v>496</v>
      </c>
      <c r="B119" t="n" s="5">
        <v>0</v>
      </c>
      <c r="C119" t="n" s="5">
        <v>0</v>
      </c>
      <c r="D119" t="n" s="5">
        <v>0</v>
      </c>
      <c r="E119" t="n" s="5">
        <v>0</v>
      </c>
    </row>
    <row spans="1:5" r="120">
      <c r="A120" t="s" s="4">
        <v>84</v>
      </c>
      <c r="B120" t="n" s="5">
        <v>0</v>
      </c>
      <c r="C120" t="n" s="5">
        <v>0</v>
      </c>
      <c r="D120" t="n" s="5">
        <v>0</v>
      </c>
      <c r="E120" t="n" s="5">
        <v>0</v>
      </c>
    </row>
    <row spans="1:5" r="121">
      <c r="A121" t="s" s="4">
        <v>497</v>
      </c>
      <c r="B121" t="n" s="5">
        <v>138</v>
      </c>
      <c r="C121" t="n" s="5">
        <v>-455</v>
      </c>
      <c r="D121" t="n" s="5">
        <v>844</v>
      </c>
      <c r="E121" t="n" s="5">
        <v>-1672</v>
      </c>
    </row>
    <row spans="1:5" r="122">
      <c r="A122" t="s" s="4">
        <v>81</v>
      </c>
      <c r="B122" t="n" s="5">
        <v>138</v>
      </c>
      <c r="C122" t="n" s="5">
        <v>-455</v>
      </c>
      <c r="D122" t="n" s="5">
        <v>844</v>
      </c>
      <c r="E122" t="n" s="5">
        <v>-1672</v>
      </c>
    </row>
    <row spans="1:5" r="123">
      <c r="A123" t="s" s="3">
        <v>85</v>
      </c>
    </row>
    <row spans="1:5" r="124">
      <c r="A124" t="s" s="4">
        <v>498</v>
      </c>
      <c r="B124" t="n" s="5">
        <v>-138</v>
      </c>
      <c r="C124" t="n" s="5">
        <v>455</v>
      </c>
      <c r="D124" t="n" s="5">
        <v>-844</v>
      </c>
      <c r="E124" t="n" s="5">
        <v>1672</v>
      </c>
    </row>
    <row spans="1:5" r="125">
      <c r="A125" t="s" s="4">
        <v>84</v>
      </c>
      <c r="B125" t="n" s="5">
        <v>0</v>
      </c>
      <c r="C125" t="n" s="5">
        <v>0</v>
      </c>
      <c r="D125" t="n" s="5">
        <v>0</v>
      </c>
      <c r="E125" t="n" s="5">
        <v>0</v>
      </c>
    </row>
    <row spans="1:5" r="126">
      <c r="A126" t="s" s="4">
        <v>88</v>
      </c>
      <c r="B126" t="n" s="5">
        <v>0</v>
      </c>
      <c r="C126" t="n" s="5">
        <v>0</v>
      </c>
      <c r="D126" t="n" s="5">
        <v>0</v>
      </c>
      <c r="E126" t="n" s="5">
        <v>0</v>
      </c>
    </row>
    <row spans="1:5" r="127">
      <c r="A127" t="s" s="4">
        <v>89</v>
      </c>
      <c r="B127" t="n" s="5">
        <v>0</v>
      </c>
      <c r="C127" t="n" s="5">
        <v>0</v>
      </c>
      <c r="D127" t="n" s="5">
        <v>0</v>
      </c>
      <c r="E127" t="n" s="5">
        <v>0</v>
      </c>
    </row>
    <row spans="1:5" r="128">
      <c r="A128" t="s" s="4">
        <v>90</v>
      </c>
      <c r="C128" t="n" s="5">
        <v>0</v>
      </c>
    </row>
    <row spans="1:5" r="129">
      <c r="A129" t="s" s="4">
        <v>91</v>
      </c>
      <c r="B129" t="n" s="5">
        <v>0</v>
      </c>
      <c r="C129" t="n" s="5">
        <v>0</v>
      </c>
      <c r="D129" t="n" s="5">
        <v>0</v>
      </c>
      <c r="E129" t="n" s="5">
        <v>0</v>
      </c>
    </row>
    <row spans="1:5" r="130">
      <c r="A130" t="s" s="4">
        <v>92</v>
      </c>
      <c r="B130" t="n" s="5">
        <v>0</v>
      </c>
      <c r="C130" t="n" s="5">
        <v>0</v>
      </c>
      <c r="D130" t="n" s="5">
        <v>0</v>
      </c>
      <c r="E130" t="n" s="5">
        <v>0</v>
      </c>
    </row>
    <row spans="1:5" r="131">
      <c r="A131" t="s" s="4">
        <v>93</v>
      </c>
      <c r="B131" t="n" s="5">
        <v>-138</v>
      </c>
      <c r="C131" t="n" s="5">
        <v>455</v>
      </c>
      <c r="D131" t="n" s="5">
        <v>-844</v>
      </c>
      <c r="E131" t="n" s="5">
        <v>1672</v>
      </c>
    </row>
    <row spans="1:5" r="132">
      <c r="A132" t="s" s="4">
        <v>499</v>
      </c>
      <c r="B132" t="n" s="5">
        <v>-12705</v>
      </c>
      <c r="C132" t="n" s="5">
        <v>-6545</v>
      </c>
      <c r="D132" t="n" s="5">
        <v>-25196</v>
      </c>
      <c r="E132" t="n" s="5">
        <v>-34350</v>
      </c>
    </row>
    <row spans="1:5" r="133">
      <c r="A133" t="s" s="4">
        <v>94</v>
      </c>
      <c r="B133" t="n" s="5">
        <v>-12705</v>
      </c>
      <c r="C133" t="n" s="5">
        <v>-6545</v>
      </c>
      <c r="D133" t="n" s="5">
        <v>-25196</v>
      </c>
      <c r="E133" t="n" s="5">
        <v>-34350</v>
      </c>
    </row>
    <row spans="1:5" r="134">
      <c r="A134" t="s" s="4">
        <v>500</v>
      </c>
      <c r="B134" t="n" s="5">
        <v>0</v>
      </c>
      <c r="C134" t="n" s="5">
        <v>0</v>
      </c>
      <c r="D134" t="n" s="5">
        <v>0</v>
      </c>
      <c r="E134" t="n" s="5">
        <v>0</v>
      </c>
    </row>
    <row spans="1:5" r="135">
      <c r="A135" t="s" s="4">
        <v>96</v>
      </c>
      <c r="B135" t="n" s="5">
        <v>-12705</v>
      </c>
      <c r="C135" t="n" s="5">
        <v>-6545</v>
      </c>
      <c r="D135" t="n" s="5">
        <v>-25196</v>
      </c>
      <c r="E135" t="n" s="5">
        <v>-34350</v>
      </c>
    </row>
    <row spans="1:5" r="136">
      <c r="A136" t="s" s="4">
        <v>97</v>
      </c>
      <c r="B136" t="n" s="5">
        <v>0</v>
      </c>
      <c r="C136" t="n" s="5">
        <v>0</v>
      </c>
      <c r="D136" t="n" s="5">
        <v>0</v>
      </c>
      <c r="E136" t="n" s="5">
        <v>0</v>
      </c>
    </row>
    <row spans="1:5" r="137">
      <c r="A137" t="s" s="4">
        <v>98</v>
      </c>
      <c r="B137" t="n" s="5">
        <v>-12705</v>
      </c>
      <c r="C137" t="n" s="5">
        <v>-6545</v>
      </c>
      <c r="D137" t="n" s="5">
        <v>-25196</v>
      </c>
      <c r="E137" t="n" s="5">
        <v>-34350</v>
      </c>
    </row>
    <row spans="1:5" r="138">
      <c r="A138" t="s" s="4">
        <v>501</v>
      </c>
      <c r="B138" t="n" s="5">
        <v>0</v>
      </c>
      <c r="C138" t="n" s="5">
        <v>0</v>
      </c>
      <c r="D138" t="n" s="5">
        <v>0</v>
      </c>
      <c r="E138" t="n" s="5">
        <v>0</v>
      </c>
    </row>
    <row spans="1:5" r="139">
      <c r="A139" t="s" s="4">
        <v>502</v>
      </c>
      <c r="B139" t="n" s="7">
        <v>-12705</v>
      </c>
      <c r="C139" t="n" s="7">
        <v>-6545</v>
      </c>
      <c r="D139" t="n" s="7">
        <v>-25196</v>
      </c>
      <c r="E139" t="n" s="7">
        <v>-343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03</v>
      </c>
      <c r="B1" t="s" s="2">
        <v>1</v>
      </c>
    </row>
    <row spans="1:3" r="2">
      <c r="B2" t="s" s="2">
        <v>2</v>
      </c>
      <c r="C2" t="s" s="2">
        <v>80</v>
      </c>
    </row>
    <row spans="1:3" r="3">
      <c r="A3" t="s" s="3">
        <v>128</v>
      </c>
    </row>
    <row spans="1:3" r="4">
      <c r="A4" t="s" s="4">
        <v>504</v>
      </c>
      <c r="B4" t="n" s="7">
        <v>-220354</v>
      </c>
      <c r="C4" t="n" s="7">
        <v>-181044</v>
      </c>
    </row>
    <row spans="1:3" r="5">
      <c r="A5" t="s" s="3">
        <v>139</v>
      </c>
    </row>
    <row spans="1:3" r="6">
      <c r="A6" t="s" s="4">
        <v>140</v>
      </c>
      <c r="B6" t="n" s="5">
        <v>-1000</v>
      </c>
      <c r="C6" t="n" s="5">
        <v>0</v>
      </c>
    </row>
    <row spans="1:3" r="7">
      <c r="A7" t="s" s="4">
        <v>141</v>
      </c>
      <c r="B7" t="n" s="5">
        <v>0</v>
      </c>
      <c r="C7" t="n" s="5">
        <v>-488785</v>
      </c>
    </row>
    <row spans="1:3" r="8">
      <c r="A8" t="s" s="4">
        <v>142</v>
      </c>
      <c r="B8" t="n" s="5">
        <v>-1288</v>
      </c>
      <c r="C8" t="n" s="5">
        <v>-1727</v>
      </c>
    </row>
    <row spans="1:3" r="9">
      <c r="A9" t="s" s="4">
        <v>465</v>
      </c>
      <c r="B9" t="n" s="5">
        <v>0</v>
      </c>
      <c r="C9" t="n" s="5">
        <v>0</v>
      </c>
    </row>
    <row spans="1:3" r="10">
      <c r="A10" t="s" s="4">
        <v>143</v>
      </c>
      <c r="B10" t="n" s="5">
        <v>-2288</v>
      </c>
      <c r="C10" t="n" s="5">
        <v>-490512</v>
      </c>
    </row>
    <row spans="1:3" r="11">
      <c r="A11" t="s" s="3">
        <v>144</v>
      </c>
    </row>
    <row spans="1:3" r="12">
      <c r="A12" t="s" s="4">
        <v>145</v>
      </c>
      <c r="B12" t="n" s="5">
        <v>84926</v>
      </c>
      <c r="C12" t="n" s="5">
        <v>57947</v>
      </c>
    </row>
    <row spans="1:3" r="13">
      <c r="A13" t="s" s="4">
        <v>146</v>
      </c>
      <c r="B13" t="n" s="5">
        <v>-21123</v>
      </c>
      <c r="C13" t="n" s="5">
        <v>-57155</v>
      </c>
    </row>
    <row spans="1:3" r="14">
      <c r="A14" t="s" s="4">
        <v>147</v>
      </c>
      <c r="B14" t="n" s="5">
        <v>194000</v>
      </c>
      <c r="C14" t="n" s="5">
        <v>120000</v>
      </c>
    </row>
    <row spans="1:3" r="15">
      <c r="A15" t="s" s="4">
        <v>148</v>
      </c>
      <c r="B15" t="n" s="5">
        <v>-109000</v>
      </c>
      <c r="C15" t="n" s="5">
        <v>0</v>
      </c>
    </row>
    <row spans="1:3" r="16">
      <c r="A16" t="s" s="4">
        <v>149</v>
      </c>
      <c r="B16" t="n" s="5">
        <v>-4999</v>
      </c>
      <c r="C16" t="n" s="5">
        <v>0</v>
      </c>
    </row>
    <row spans="1:3" r="17">
      <c r="A17" t="s" s="4">
        <v>150</v>
      </c>
      <c r="B17" t="n" s="5">
        <v>-1755</v>
      </c>
      <c r="C17" t="n" s="5">
        <v>-18909</v>
      </c>
    </row>
    <row spans="1:3" r="18">
      <c r="A18" t="s" s="4">
        <v>151</v>
      </c>
      <c r="B18" t="n" s="5">
        <v>106</v>
      </c>
      <c r="C18" t="n" s="5">
        <v>285</v>
      </c>
    </row>
    <row spans="1:3" r="19">
      <c r="A19" t="s" s="4">
        <v>152</v>
      </c>
      <c r="B19" t="n" s="5">
        <v>-1826</v>
      </c>
      <c r="C19" t="n" s="5">
        <v>-1454</v>
      </c>
    </row>
    <row spans="1:3" r="20">
      <c r="A20" t="s" s="4">
        <v>153</v>
      </c>
      <c r="B20" t="n" s="5">
        <v>0</v>
      </c>
      <c r="C20" t="n" s="5">
        <v>-105</v>
      </c>
    </row>
    <row spans="1:3" r="21">
      <c r="A21" t="s" s="4">
        <v>154</v>
      </c>
      <c r="B21" t="n" s="5">
        <v>13125</v>
      </c>
      <c r="C21" t="n" s="5">
        <v>9641</v>
      </c>
    </row>
    <row spans="1:3" r="22">
      <c r="A22" t="s" s="4">
        <v>155</v>
      </c>
      <c r="B22" t="n" s="5">
        <v>-8204</v>
      </c>
      <c r="C22" t="n" s="5">
        <v>-25247</v>
      </c>
    </row>
    <row spans="1:3" r="23">
      <c r="A23" t="s" s="4">
        <v>505</v>
      </c>
      <c r="B23" t="n" s="5">
        <v>0</v>
      </c>
      <c r="C23" t="n" s="5">
        <v>0</v>
      </c>
    </row>
    <row spans="1:3" r="24">
      <c r="A24" t="s" s="4">
        <v>506</v>
      </c>
      <c r="B24" t="n" s="5">
        <v>0</v>
      </c>
      <c r="C24" t="n" s="5">
        <v>0</v>
      </c>
    </row>
    <row spans="1:3" r="25">
      <c r="A25" t="s" s="4">
        <v>156</v>
      </c>
      <c r="B25" t="n" s="5">
        <v>196250</v>
      </c>
      <c r="C25" t="n" s="5">
        <v>535003</v>
      </c>
    </row>
    <row spans="1:3" r="26">
      <c r="A26" t="s" s="4">
        <v>507</v>
      </c>
      <c r="B26" t="n" s="5">
        <v>-26392</v>
      </c>
      <c r="C26" t="n" s="5">
        <v>-136553</v>
      </c>
    </row>
    <row spans="1:3" r="27">
      <c r="A27" t="s" s="4">
        <v>158</v>
      </c>
      <c r="B27" t="n" s="5">
        <v>52771</v>
      </c>
      <c r="C27" t="n" s="5">
        <v>171672</v>
      </c>
    </row>
    <row spans="1:3" r="28">
      <c r="A28" t="s" s="4">
        <v>159</v>
      </c>
      <c r="B28" t="n" s="5">
        <v>26379</v>
      </c>
      <c r="C28" t="n" s="5">
        <v>35119</v>
      </c>
    </row>
    <row spans="1:3" r="29">
      <c r="A29" t="s" s="4">
        <v>60</v>
      </c>
    </row>
    <row spans="1:3" r="30">
      <c r="A30" t="s" s="3">
        <v>144</v>
      </c>
    </row>
    <row spans="1:3" r="31">
      <c r="A31" t="s" s="4">
        <v>164</v>
      </c>
      <c r="B31" t="n" s="5">
        <v>0</v>
      </c>
      <c r="C31" t="n" s="5">
        <v>150000</v>
      </c>
    </row>
    <row spans="1:3" r="32">
      <c r="A32" t="s" s="4">
        <v>62</v>
      </c>
    </row>
    <row spans="1:3" r="33">
      <c r="A33" t="s" s="3">
        <v>144</v>
      </c>
    </row>
    <row spans="1:3" r="34">
      <c r="A34" t="s" s="4">
        <v>164</v>
      </c>
      <c r="B34" t="n" s="5">
        <v>51000</v>
      </c>
      <c r="C34" t="n" s="5">
        <v>300000</v>
      </c>
    </row>
    <row spans="1:3" r="35">
      <c r="A35" t="s" s="4">
        <v>147</v>
      </c>
      <c r="C35" t="n" s="5">
        <v>120000</v>
      </c>
    </row>
    <row spans="1:3" r="36">
      <c r="A36" t="s" s="4">
        <v>470</v>
      </c>
    </row>
    <row spans="1:3" r="37">
      <c r="A37" t="s" s="3">
        <v>128</v>
      </c>
    </row>
    <row spans="1:3" r="38">
      <c r="A38" t="s" s="4">
        <v>504</v>
      </c>
      <c r="B38" t="n" s="5">
        <v>-3108</v>
      </c>
      <c r="C38" t="n" s="5">
        <v>-1496</v>
      </c>
    </row>
    <row spans="1:3" r="39">
      <c r="A39" t="s" s="3">
        <v>139</v>
      </c>
    </row>
    <row spans="1:3" r="40">
      <c r="A40" t="s" s="4">
        <v>140</v>
      </c>
      <c r="B40" t="n" s="5">
        <v>0</v>
      </c>
    </row>
    <row spans="1:3" r="41">
      <c r="A41" t="s" s="4">
        <v>141</v>
      </c>
      <c r="C41" t="n" s="5">
        <v>0</v>
      </c>
    </row>
    <row spans="1:3" r="42">
      <c r="A42" t="s" s="4">
        <v>142</v>
      </c>
      <c r="B42" t="n" s="5">
        <v>0</v>
      </c>
      <c r="C42" t="n" s="5">
        <v>0</v>
      </c>
    </row>
    <row spans="1:3" r="43">
      <c r="A43" t="s" s="4">
        <v>465</v>
      </c>
      <c r="B43" t="n" s="5">
        <v>0</v>
      </c>
      <c r="C43" t="n" s="5">
        <v>0</v>
      </c>
    </row>
    <row spans="1:3" r="44">
      <c r="A44" t="s" s="4">
        <v>143</v>
      </c>
      <c r="B44" t="n" s="5">
        <v>0</v>
      </c>
      <c r="C44" t="n" s="5">
        <v>0</v>
      </c>
    </row>
    <row spans="1:3" r="45">
      <c r="A45" t="s" s="3">
        <v>144</v>
      </c>
    </row>
    <row spans="1:3" r="46">
      <c r="A46" t="s" s="4">
        <v>145</v>
      </c>
      <c r="B46" t="n" s="5">
        <v>0</v>
      </c>
      <c r="C46" t="n" s="5">
        <v>0</v>
      </c>
    </row>
    <row spans="1:3" r="47">
      <c r="A47" t="s" s="4">
        <v>146</v>
      </c>
      <c r="B47" t="n" s="5">
        <v>0</v>
      </c>
      <c r="C47" t="n" s="5">
        <v>0</v>
      </c>
    </row>
    <row spans="1:3" r="48">
      <c r="A48" t="s" s="4">
        <v>147</v>
      </c>
      <c r="B48" t="n" s="5">
        <v>0</v>
      </c>
    </row>
    <row spans="1:3" r="49">
      <c r="A49" t="s" s="4">
        <v>148</v>
      </c>
      <c r="B49" t="n" s="5">
        <v>0</v>
      </c>
    </row>
    <row spans="1:3" r="50">
      <c r="A50" t="s" s="4">
        <v>149</v>
      </c>
      <c r="B50" t="n" s="5">
        <v>0</v>
      </c>
    </row>
    <row spans="1:3" r="51">
      <c r="A51" t="s" s="4">
        <v>150</v>
      </c>
      <c r="B51" t="n" s="5">
        <v>0</v>
      </c>
      <c r="C51" t="n" s="5">
        <v>0</v>
      </c>
    </row>
    <row spans="1:3" r="52">
      <c r="A52" t="s" s="4">
        <v>151</v>
      </c>
      <c r="B52" t="n" s="5">
        <v>0</v>
      </c>
      <c r="C52" t="n" s="5">
        <v>0</v>
      </c>
    </row>
    <row spans="1:3" r="53">
      <c r="A53" t="s" s="4">
        <v>152</v>
      </c>
      <c r="B53" t="n" s="5">
        <v>0</v>
      </c>
      <c r="C53" t="n" s="5">
        <v>0</v>
      </c>
    </row>
    <row spans="1:3" r="54">
      <c r="A54" t="s" s="4">
        <v>153</v>
      </c>
      <c r="C54" t="n" s="5">
        <v>0</v>
      </c>
    </row>
    <row spans="1:3" r="55">
      <c r="A55" t="s" s="4">
        <v>154</v>
      </c>
      <c r="B55" t="n" s="5">
        <v>0</v>
      </c>
      <c r="C55" t="n" s="5">
        <v>0</v>
      </c>
    </row>
    <row spans="1:3" r="56">
      <c r="A56" t="s" s="4">
        <v>155</v>
      </c>
      <c r="B56" t="n" s="5">
        <v>0</v>
      </c>
      <c r="C56" t="n" s="5">
        <v>0</v>
      </c>
    </row>
    <row spans="1:3" r="57">
      <c r="A57" t="s" s="4">
        <v>505</v>
      </c>
      <c r="B57" t="n" s="5">
        <v>0</v>
      </c>
      <c r="C57" t="n" s="5">
        <v>0</v>
      </c>
    </row>
    <row spans="1:3" r="58">
      <c r="A58" t="s" s="4">
        <v>506</v>
      </c>
      <c r="B58" t="n" s="5">
        <v>3108</v>
      </c>
      <c r="C58" t="n" s="5">
        <v>1496</v>
      </c>
    </row>
    <row spans="1:3" r="59">
      <c r="A59" t="s" s="4">
        <v>156</v>
      </c>
      <c r="B59" t="n" s="5">
        <v>3108</v>
      </c>
      <c r="C59" t="n" s="5">
        <v>1496</v>
      </c>
    </row>
    <row spans="1:3" r="60">
      <c r="A60" t="s" s="4">
        <v>507</v>
      </c>
      <c r="B60" t="n" s="5">
        <v>0</v>
      </c>
      <c r="C60" t="n" s="5">
        <v>0</v>
      </c>
    </row>
    <row spans="1:3" r="61">
      <c r="A61" t="s" s="4">
        <v>158</v>
      </c>
      <c r="B61" t="n" s="5">
        <v>0</v>
      </c>
      <c r="C61" t="n" s="5">
        <v>0</v>
      </c>
    </row>
    <row spans="1:3" r="62">
      <c r="A62" t="s" s="4">
        <v>159</v>
      </c>
      <c r="B62" t="n" s="5">
        <v>0</v>
      </c>
      <c r="C62" t="n" s="5">
        <v>0</v>
      </c>
    </row>
    <row spans="1:3" r="63">
      <c r="A63" t="s" s="4">
        <v>472</v>
      </c>
    </row>
    <row spans="1:3" r="64">
      <c r="A64" t="s" s="3">
        <v>144</v>
      </c>
    </row>
    <row spans="1:3" r="65">
      <c r="A65" t="s" s="4">
        <v>164</v>
      </c>
      <c r="C65" t="n" s="5">
        <v>0</v>
      </c>
    </row>
    <row spans="1:3" r="66">
      <c r="A66" t="s" s="4">
        <v>474</v>
      </c>
    </row>
    <row spans="1:3" r="67">
      <c r="A67" t="s" s="3">
        <v>144</v>
      </c>
    </row>
    <row spans="1:3" r="68">
      <c r="A68" t="s" s="4">
        <v>164</v>
      </c>
      <c r="B68" t="n" s="5">
        <v>0</v>
      </c>
      <c r="C68" t="n" s="5">
        <v>0</v>
      </c>
    </row>
    <row spans="1:3" r="69">
      <c r="A69" t="s" s="4">
        <v>147</v>
      </c>
      <c r="C69" t="n" s="5">
        <v>0</v>
      </c>
    </row>
    <row spans="1:3" r="70">
      <c r="A70" t="s" s="4">
        <v>475</v>
      </c>
    </row>
    <row spans="1:3" r="71">
      <c r="A71" t="s" s="3">
        <v>128</v>
      </c>
    </row>
    <row spans="1:3" r="72">
      <c r="A72" t="s" s="4">
        <v>504</v>
      </c>
      <c r="B72" t="n" s="5">
        <v>-148129</v>
      </c>
      <c r="C72" t="n" s="5">
        <v>358146</v>
      </c>
    </row>
    <row spans="1:3" r="73">
      <c r="A73" t="s" s="3">
        <v>139</v>
      </c>
    </row>
    <row spans="1:3" r="74">
      <c r="A74" t="s" s="4">
        <v>140</v>
      </c>
      <c r="B74" t="n" s="5">
        <v>-1000</v>
      </c>
    </row>
    <row spans="1:3" r="75">
      <c r="A75" t="s" s="4">
        <v>141</v>
      </c>
      <c r="C75" t="n" s="5">
        <v>-437599</v>
      </c>
    </row>
    <row spans="1:3" r="76">
      <c r="A76" t="s" s="4">
        <v>142</v>
      </c>
      <c r="B76" t="n" s="5">
        <v>-1375</v>
      </c>
      <c r="C76" t="n" s="5">
        <v>-1447</v>
      </c>
    </row>
    <row spans="1:3" r="77">
      <c r="A77" t="s" s="4">
        <v>465</v>
      </c>
      <c r="B77" t="n" s="5">
        <v>-6572</v>
      </c>
      <c r="C77" t="n" s="5">
        <v>56889</v>
      </c>
    </row>
    <row spans="1:3" r="78">
      <c r="A78" t="s" s="4">
        <v>143</v>
      </c>
      <c r="B78" t="n" s="5">
        <v>-8947</v>
      </c>
      <c r="C78" t="n" s="5">
        <v>-382157</v>
      </c>
    </row>
    <row spans="1:3" r="79">
      <c r="A79" t="s" s="3">
        <v>144</v>
      </c>
    </row>
    <row spans="1:3" r="80">
      <c r="A80" t="s" s="4">
        <v>145</v>
      </c>
      <c r="B80" t="n" s="5">
        <v>30415</v>
      </c>
      <c r="C80" t="n" s="5">
        <v>1113</v>
      </c>
    </row>
    <row spans="1:3" r="81">
      <c r="A81" t="s" s="4">
        <v>146</v>
      </c>
      <c r="B81" t="n" s="5">
        <v>-8725</v>
      </c>
      <c r="C81" t="n" s="5">
        <v>-12730</v>
      </c>
    </row>
    <row spans="1:3" r="82">
      <c r="A82" t="s" s="4">
        <v>147</v>
      </c>
      <c r="B82" t="n" s="5">
        <v>194000</v>
      </c>
    </row>
    <row spans="1:3" r="83">
      <c r="A83" t="s" s="4">
        <v>148</v>
      </c>
      <c r="B83" t="n" s="5">
        <v>-109000</v>
      </c>
    </row>
    <row spans="1:3" r="84">
      <c r="A84" t="s" s="4">
        <v>149</v>
      </c>
      <c r="B84" t="n" s="5">
        <v>-4999</v>
      </c>
    </row>
    <row spans="1:3" r="85">
      <c r="A85" t="s" s="4">
        <v>150</v>
      </c>
      <c r="B85" t="n" s="5">
        <v>-1755</v>
      </c>
      <c r="C85" t="n" s="5">
        <v>-18909</v>
      </c>
    </row>
    <row spans="1:3" r="86">
      <c r="A86" t="s" s="4">
        <v>151</v>
      </c>
      <c r="B86" t="n" s="5">
        <v>106</v>
      </c>
      <c r="C86" t="n" s="5">
        <v>285</v>
      </c>
    </row>
    <row spans="1:3" r="87">
      <c r="A87" t="s" s="4">
        <v>152</v>
      </c>
      <c r="B87" t="n" s="5">
        <v>-1826</v>
      </c>
      <c r="C87" t="n" s="5">
        <v>-1454</v>
      </c>
    </row>
    <row spans="1:3" r="88">
      <c r="A88" t="s" s="4">
        <v>153</v>
      </c>
      <c r="C88" t="n" s="5">
        <v>-105</v>
      </c>
    </row>
    <row spans="1:3" r="89">
      <c r="A89" t="s" s="4">
        <v>154</v>
      </c>
      <c r="B89" t="n" s="5">
        <v>0</v>
      </c>
      <c r="C89" t="n" s="5">
        <v>0</v>
      </c>
    </row>
    <row spans="1:3" r="90">
      <c r="A90" t="s" s="4">
        <v>155</v>
      </c>
      <c r="B90" t="n" s="5">
        <v>0</v>
      </c>
      <c r="C90" t="n" s="5">
        <v>0</v>
      </c>
    </row>
    <row spans="1:3" r="91">
      <c r="A91" t="s" s="4">
        <v>505</v>
      </c>
      <c r="B91" t="n" s="5">
        <v>0</v>
      </c>
      <c r="C91" t="n" s="5">
        <v>0</v>
      </c>
    </row>
    <row spans="1:3" r="92">
      <c r="A92" t="s" s="4">
        <v>506</v>
      </c>
      <c r="B92" t="n" s="5">
        <v>-21706</v>
      </c>
      <c r="C92" t="n" s="5">
        <v>-654787</v>
      </c>
    </row>
    <row spans="1:3" r="93">
      <c r="A93" t="s" s="4">
        <v>156</v>
      </c>
      <c r="B93" t="n" s="5">
        <v>127510</v>
      </c>
      <c r="C93" t="n" s="5">
        <v>-116587</v>
      </c>
    </row>
    <row spans="1:3" r="94">
      <c r="A94" t="s" s="4">
        <v>507</v>
      </c>
      <c r="B94" t="n" s="5">
        <v>-29566</v>
      </c>
      <c r="C94" t="n" s="5">
        <v>-140598</v>
      </c>
    </row>
    <row spans="1:3" r="95">
      <c r="A95" t="s" s="4">
        <v>158</v>
      </c>
      <c r="B95" t="n" s="5">
        <v>48462</v>
      </c>
      <c r="C95" t="n" s="5">
        <v>166516</v>
      </c>
    </row>
    <row spans="1:3" r="96">
      <c r="A96" t="s" s="4">
        <v>159</v>
      </c>
      <c r="B96" t="n" s="5">
        <v>18896</v>
      </c>
      <c r="C96" t="n" s="5">
        <v>25918</v>
      </c>
    </row>
    <row spans="1:3" r="97">
      <c r="A97" t="s" s="4">
        <v>477</v>
      </c>
    </row>
    <row spans="1:3" r="98">
      <c r="A98" t="s" s="3">
        <v>144</v>
      </c>
    </row>
    <row spans="1:3" r="99">
      <c r="A99" t="s" s="4">
        <v>164</v>
      </c>
      <c r="C99" t="n" s="5">
        <v>150000</v>
      </c>
    </row>
    <row spans="1:3" r="100">
      <c r="A100" t="s" s="4">
        <v>479</v>
      </c>
    </row>
    <row spans="1:3" r="101">
      <c r="A101" t="s" s="3">
        <v>144</v>
      </c>
    </row>
    <row spans="1:3" r="102">
      <c r="A102" t="s" s="4">
        <v>164</v>
      </c>
      <c r="B102" t="n" s="5">
        <v>51000</v>
      </c>
      <c r="C102" t="n" s="5">
        <v>300000</v>
      </c>
    </row>
    <row spans="1:3" r="103">
      <c r="A103" t="s" s="4">
        <v>147</v>
      </c>
      <c r="C103" t="n" s="5">
        <v>120000</v>
      </c>
    </row>
    <row spans="1:3" r="104">
      <c r="A104" t="s" s="4">
        <v>480</v>
      </c>
    </row>
    <row spans="1:3" r="105">
      <c r="A105" t="s" s="3">
        <v>128</v>
      </c>
    </row>
    <row spans="1:3" r="106">
      <c r="A106" t="s" s="4">
        <v>504</v>
      </c>
      <c r="B106" t="n" s="5">
        <v>-19212</v>
      </c>
      <c r="C106" t="n" s="5">
        <v>-536794</v>
      </c>
    </row>
    <row spans="1:3" r="107">
      <c r="A107" t="s" s="3">
        <v>139</v>
      </c>
    </row>
    <row spans="1:3" r="108">
      <c r="A108" t="s" s="4">
        <v>140</v>
      </c>
      <c r="B108" t="n" s="5">
        <v>0</v>
      </c>
    </row>
    <row spans="1:3" r="109">
      <c r="A109" t="s" s="4">
        <v>141</v>
      </c>
      <c r="C109" t="n" s="5">
        <v>-51186</v>
      </c>
    </row>
    <row spans="1:3" r="110">
      <c r="A110" t="s" s="4">
        <v>142</v>
      </c>
      <c r="B110" t="n" s="5">
        <v>65</v>
      </c>
      <c r="C110" t="n" s="5">
        <v>-288</v>
      </c>
    </row>
    <row spans="1:3" r="111">
      <c r="A111" t="s" s="4">
        <v>465</v>
      </c>
      <c r="B111" t="n" s="5">
        <v>27885</v>
      </c>
      <c r="C111" t="n" s="5">
        <v>595575</v>
      </c>
    </row>
    <row spans="1:3" r="112">
      <c r="A112" t="s" s="4">
        <v>143</v>
      </c>
      <c r="B112" t="n" s="5">
        <v>27950</v>
      </c>
      <c r="C112" t="n" s="5">
        <v>544101</v>
      </c>
    </row>
    <row spans="1:3" r="113">
      <c r="A113" t="s" s="3">
        <v>144</v>
      </c>
    </row>
    <row spans="1:3" r="114">
      <c r="A114" t="s" s="4">
        <v>145</v>
      </c>
      <c r="B114" t="n" s="5">
        <v>0</v>
      </c>
      <c r="C114" t="n" s="5">
        <v>-1114</v>
      </c>
    </row>
    <row spans="1:3" r="115">
      <c r="A115" t="s" s="4">
        <v>146</v>
      </c>
      <c r="B115" t="n" s="5">
        <v>-162</v>
      </c>
      <c r="C115" t="n" s="5">
        <v>0</v>
      </c>
    </row>
    <row spans="1:3" r="116">
      <c r="A116" t="s" s="4">
        <v>147</v>
      </c>
      <c r="B116" t="n" s="5">
        <v>0</v>
      </c>
    </row>
    <row spans="1:3" r="117">
      <c r="A117" t="s" s="4">
        <v>148</v>
      </c>
      <c r="B117" t="n" s="5">
        <v>0</v>
      </c>
    </row>
    <row spans="1:3" r="118">
      <c r="A118" t="s" s="4">
        <v>149</v>
      </c>
      <c r="B118" t="n" s="5">
        <v>0</v>
      </c>
    </row>
    <row spans="1:3" r="119">
      <c r="A119" t="s" s="4">
        <v>150</v>
      </c>
      <c r="B119" t="n" s="5">
        <v>0</v>
      </c>
      <c r="C119" t="n" s="5">
        <v>0</v>
      </c>
    </row>
    <row spans="1:3" r="120">
      <c r="A120" t="s" s="4">
        <v>151</v>
      </c>
      <c r="B120" t="n" s="5">
        <v>0</v>
      </c>
      <c r="C120" t="n" s="5">
        <v>0</v>
      </c>
    </row>
    <row spans="1:3" r="121">
      <c r="A121" t="s" s="4">
        <v>152</v>
      </c>
      <c r="B121" t="n" s="5">
        <v>0</v>
      </c>
      <c r="C121" t="n" s="5">
        <v>0</v>
      </c>
    </row>
    <row spans="1:3" r="122">
      <c r="A122" t="s" s="4">
        <v>153</v>
      </c>
      <c r="C122" t="n" s="5">
        <v>0</v>
      </c>
    </row>
    <row spans="1:3" r="123">
      <c r="A123" t="s" s="4">
        <v>154</v>
      </c>
      <c r="B123" t="n" s="5">
        <v>0</v>
      </c>
      <c r="C123" t="n" s="5">
        <v>0</v>
      </c>
    </row>
    <row spans="1:3" r="124">
      <c r="A124" t="s" s="4">
        <v>155</v>
      </c>
      <c r="B124" t="n" s="5">
        <v>0</v>
      </c>
      <c r="C124" t="n" s="5">
        <v>0</v>
      </c>
    </row>
    <row spans="1:3" r="125">
      <c r="A125" t="s" s="4">
        <v>505</v>
      </c>
      <c r="B125" t="n" s="5">
        <v>-4810</v>
      </c>
      <c r="C125" t="n" s="5">
        <v>2</v>
      </c>
    </row>
    <row spans="1:3" r="126">
      <c r="A126" t="s" s="4">
        <v>506</v>
      </c>
      <c r="B126" t="n" s="5">
        <v>-3412</v>
      </c>
      <c r="C126" t="n" s="5">
        <v>-6028</v>
      </c>
    </row>
    <row spans="1:3" r="127">
      <c r="A127" t="s" s="4">
        <v>156</v>
      </c>
      <c r="B127" t="n" s="5">
        <v>-8384</v>
      </c>
      <c r="C127" t="n" s="5">
        <v>-7140</v>
      </c>
    </row>
    <row spans="1:3" r="128">
      <c r="A128" t="s" s="4">
        <v>507</v>
      </c>
      <c r="B128" t="n" s="5">
        <v>354</v>
      </c>
      <c r="C128" t="n" s="5">
        <v>167</v>
      </c>
    </row>
    <row spans="1:3" r="129">
      <c r="A129" t="s" s="4">
        <v>158</v>
      </c>
      <c r="B129" t="n" s="5">
        <v>573</v>
      </c>
      <c r="C129" t="n" s="5">
        <v>28</v>
      </c>
    </row>
    <row spans="1:3" r="130">
      <c r="A130" t="s" s="4">
        <v>159</v>
      </c>
      <c r="B130" t="n" s="5">
        <v>927</v>
      </c>
      <c r="C130" t="n" s="5">
        <v>195</v>
      </c>
    </row>
    <row spans="1:3" r="131">
      <c r="A131" t="s" s="4">
        <v>482</v>
      </c>
    </row>
    <row spans="1:3" r="132">
      <c r="A132" t="s" s="3">
        <v>144</v>
      </c>
    </row>
    <row spans="1:3" r="133">
      <c r="A133" t="s" s="4">
        <v>164</v>
      </c>
      <c r="C133" t="n" s="5">
        <v>0</v>
      </c>
    </row>
    <row spans="1:3" r="134">
      <c r="A134" t="s" s="4">
        <v>484</v>
      </c>
    </row>
    <row spans="1:3" r="135">
      <c r="A135" t="s" s="3">
        <v>144</v>
      </c>
    </row>
    <row spans="1:3" r="136">
      <c r="A136" t="s" s="4">
        <v>164</v>
      </c>
      <c r="B136" t="n" s="5">
        <v>0</v>
      </c>
      <c r="C136" t="n" s="5">
        <v>0</v>
      </c>
    </row>
    <row spans="1:3" r="137">
      <c r="A137" t="s" s="4">
        <v>147</v>
      </c>
      <c r="C137" t="n" s="5">
        <v>0</v>
      </c>
    </row>
    <row spans="1:3" r="138">
      <c r="A138" t="s" s="4">
        <v>485</v>
      </c>
    </row>
    <row spans="1:3" r="139">
      <c r="A139" t="s" s="3">
        <v>128</v>
      </c>
    </row>
    <row spans="1:3" r="140">
      <c r="A140" t="s" s="4">
        <v>504</v>
      </c>
      <c r="B140" t="n" s="5">
        <v>-52390</v>
      </c>
      <c r="C140" t="n" s="5">
        <v>-2396</v>
      </c>
    </row>
    <row spans="1:3" r="141">
      <c r="A141" t="s" s="3">
        <v>139</v>
      </c>
    </row>
    <row spans="1:3" r="142">
      <c r="A142" t="s" s="4">
        <v>140</v>
      </c>
      <c r="B142" t="n" s="5">
        <v>0</v>
      </c>
    </row>
    <row spans="1:3" r="143">
      <c r="A143" t="s" s="4">
        <v>141</v>
      </c>
      <c r="C143" t="n" s="5">
        <v>0</v>
      </c>
    </row>
    <row spans="1:3" r="144">
      <c r="A144" t="s" s="4">
        <v>142</v>
      </c>
      <c r="B144" t="n" s="5">
        <v>22</v>
      </c>
      <c r="C144" t="n" s="5">
        <v>8</v>
      </c>
    </row>
    <row spans="1:3" r="145">
      <c r="A145" t="s" s="4">
        <v>465</v>
      </c>
      <c r="B145" t="n" s="5">
        <v>0</v>
      </c>
      <c r="C145" t="n" s="5">
        <v>0</v>
      </c>
    </row>
    <row spans="1:3" r="146">
      <c r="A146" t="s" s="4">
        <v>143</v>
      </c>
      <c r="B146" t="n" s="5">
        <v>22</v>
      </c>
      <c r="C146" t="n" s="5">
        <v>8</v>
      </c>
    </row>
    <row spans="1:3" r="147">
      <c r="A147" t="s" s="3">
        <v>144</v>
      </c>
    </row>
    <row spans="1:3" r="148">
      <c r="A148" t="s" s="4">
        <v>145</v>
      </c>
      <c r="B148" t="n" s="5">
        <v>54511</v>
      </c>
      <c r="C148" t="n" s="5">
        <v>57948</v>
      </c>
    </row>
    <row spans="1:3" r="149">
      <c r="A149" t="s" s="4">
        <v>146</v>
      </c>
      <c r="B149" t="n" s="5">
        <v>-12236</v>
      </c>
      <c r="C149" t="n" s="5">
        <v>-44425</v>
      </c>
    </row>
    <row spans="1:3" r="150">
      <c r="A150" t="s" s="4">
        <v>147</v>
      </c>
      <c r="B150" t="n" s="5">
        <v>0</v>
      </c>
    </row>
    <row spans="1:3" r="151">
      <c r="A151" t="s" s="4">
        <v>148</v>
      </c>
      <c r="B151" t="n" s="5">
        <v>0</v>
      </c>
    </row>
    <row spans="1:3" r="152">
      <c r="A152" t="s" s="4">
        <v>149</v>
      </c>
      <c r="B152" t="n" s="5">
        <v>0</v>
      </c>
    </row>
    <row spans="1:3" r="153">
      <c r="A153" t="s" s="4">
        <v>150</v>
      </c>
      <c r="B153" t="n" s="5">
        <v>0</v>
      </c>
      <c r="C153" t="n" s="5">
        <v>0</v>
      </c>
    </row>
    <row spans="1:3" r="154">
      <c r="A154" t="s" s="4">
        <v>151</v>
      </c>
      <c r="B154" t="n" s="5">
        <v>0</v>
      </c>
      <c r="C154" t="n" s="5">
        <v>0</v>
      </c>
    </row>
    <row spans="1:3" r="155">
      <c r="A155" t="s" s="4">
        <v>152</v>
      </c>
      <c r="B155" t="n" s="5">
        <v>0</v>
      </c>
      <c r="C155" t="n" s="5">
        <v>0</v>
      </c>
    </row>
    <row spans="1:3" r="156">
      <c r="A156" t="s" s="4">
        <v>153</v>
      </c>
      <c r="C156" t="n" s="5">
        <v>0</v>
      </c>
    </row>
    <row spans="1:3" r="157">
      <c r="A157" t="s" s="4">
        <v>154</v>
      </c>
      <c r="B157" t="n" s="5">
        <v>13125</v>
      </c>
      <c r="C157" t="n" s="5">
        <v>9641</v>
      </c>
    </row>
    <row spans="1:3" r="158">
      <c r="A158" t="s" s="4">
        <v>155</v>
      </c>
      <c r="B158" t="n" s="5">
        <v>-8204</v>
      </c>
      <c r="C158" t="n" s="5">
        <v>-25247</v>
      </c>
    </row>
    <row spans="1:3" r="159">
      <c r="A159" t="s" s="4">
        <v>505</v>
      </c>
      <c r="B159" t="n" s="5">
        <v>9327</v>
      </c>
      <c r="C159" t="n" s="5">
        <v>-47305</v>
      </c>
    </row>
    <row spans="1:3" r="160">
      <c r="A160" t="s" s="4">
        <v>506</v>
      </c>
      <c r="B160" t="n" s="5">
        <v>-1335</v>
      </c>
      <c r="C160" t="n" s="5">
        <v>55654</v>
      </c>
    </row>
    <row spans="1:3" r="161">
      <c r="A161" t="s" s="4">
        <v>156</v>
      </c>
      <c r="B161" t="n" s="5">
        <v>55188</v>
      </c>
      <c r="C161" t="n" s="5">
        <v>6266</v>
      </c>
    </row>
    <row spans="1:3" r="162">
      <c r="A162" t="s" s="4">
        <v>507</v>
      </c>
      <c r="B162" t="n" s="5">
        <v>2820</v>
      </c>
      <c r="C162" t="n" s="5">
        <v>3878</v>
      </c>
    </row>
    <row spans="1:3" r="163">
      <c r="A163" t="s" s="4">
        <v>158</v>
      </c>
      <c r="B163" t="n" s="5">
        <v>3736</v>
      </c>
      <c r="C163" t="n" s="5">
        <v>5128</v>
      </c>
    </row>
    <row spans="1:3" r="164">
      <c r="A164" t="s" s="4">
        <v>159</v>
      </c>
      <c r="B164" t="n" s="5">
        <v>6556</v>
      </c>
      <c r="C164" t="n" s="5">
        <v>9006</v>
      </c>
    </row>
    <row spans="1:3" r="165">
      <c r="A165" t="s" s="4">
        <v>487</v>
      </c>
    </row>
    <row spans="1:3" r="166">
      <c r="A166" t="s" s="3">
        <v>144</v>
      </c>
    </row>
    <row spans="1:3" r="167">
      <c r="A167" t="s" s="4">
        <v>164</v>
      </c>
      <c r="C167" t="n" s="5">
        <v>0</v>
      </c>
    </row>
    <row spans="1:3" r="168">
      <c r="A168" t="s" s="4">
        <v>489</v>
      </c>
    </row>
    <row spans="1:3" r="169">
      <c r="A169" t="s" s="3">
        <v>144</v>
      </c>
    </row>
    <row spans="1:3" r="170">
      <c r="A170" t="s" s="4">
        <v>164</v>
      </c>
      <c r="B170" t="n" s="5">
        <v>0</v>
      </c>
      <c r="C170" t="n" s="5">
        <v>0</v>
      </c>
    </row>
    <row spans="1:3" r="171">
      <c r="A171" t="s" s="4">
        <v>147</v>
      </c>
      <c r="C171" t="n" s="5">
        <v>0</v>
      </c>
    </row>
    <row spans="1:3" r="172">
      <c r="A172" t="s" s="4">
        <v>490</v>
      </c>
    </row>
    <row spans="1:3" r="173">
      <c r="A173" t="s" s="3">
        <v>128</v>
      </c>
    </row>
    <row spans="1:3" r="174">
      <c r="A174" t="s" s="4">
        <v>504</v>
      </c>
      <c r="B174" t="n" s="5">
        <v>2485</v>
      </c>
      <c r="C174" t="n" s="5">
        <v>1496</v>
      </c>
    </row>
    <row spans="1:3" r="175">
      <c r="A175" t="s" s="3">
        <v>139</v>
      </c>
    </row>
    <row spans="1:3" r="176">
      <c r="A176" t="s" s="4">
        <v>140</v>
      </c>
      <c r="B176" t="n" s="5">
        <v>0</v>
      </c>
    </row>
    <row spans="1:3" r="177">
      <c r="A177" t="s" s="4">
        <v>141</v>
      </c>
      <c r="C177" t="n" s="5">
        <v>0</v>
      </c>
    </row>
    <row spans="1:3" r="178">
      <c r="A178" t="s" s="4">
        <v>142</v>
      </c>
      <c r="B178" t="n" s="5">
        <v>0</v>
      </c>
      <c r="C178" t="n" s="5">
        <v>0</v>
      </c>
    </row>
    <row spans="1:3" r="179">
      <c r="A179" t="s" s="4">
        <v>465</v>
      </c>
      <c r="B179" t="n" s="5">
        <v>-21313</v>
      </c>
      <c r="C179" t="n" s="5">
        <v>-652464</v>
      </c>
    </row>
    <row spans="1:3" r="180">
      <c r="A180" t="s" s="4">
        <v>143</v>
      </c>
      <c r="B180" t="n" s="5">
        <v>-21313</v>
      </c>
      <c r="C180" t="n" s="5">
        <v>-652464</v>
      </c>
    </row>
    <row spans="1:3" r="181">
      <c r="A181" t="s" s="3">
        <v>144</v>
      </c>
    </row>
    <row spans="1:3" r="182">
      <c r="A182" t="s" s="4">
        <v>145</v>
      </c>
      <c r="B182" t="n" s="5">
        <v>0</v>
      </c>
      <c r="C182" t="n" s="5">
        <v>0</v>
      </c>
    </row>
    <row spans="1:3" r="183">
      <c r="A183" t="s" s="4">
        <v>146</v>
      </c>
      <c r="B183" t="n" s="5">
        <v>0</v>
      </c>
      <c r="C183" t="n" s="5">
        <v>0</v>
      </c>
    </row>
    <row spans="1:3" r="184">
      <c r="A184" t="s" s="4">
        <v>147</v>
      </c>
      <c r="B184" t="n" s="5">
        <v>0</v>
      </c>
    </row>
    <row spans="1:3" r="185">
      <c r="A185" t="s" s="4">
        <v>148</v>
      </c>
      <c r="B185" t="n" s="5">
        <v>0</v>
      </c>
    </row>
    <row spans="1:3" r="186">
      <c r="A186" t="s" s="4">
        <v>149</v>
      </c>
      <c r="B186" t="n" s="5">
        <v>0</v>
      </c>
    </row>
    <row spans="1:3" r="187">
      <c r="A187" t="s" s="4">
        <v>150</v>
      </c>
      <c r="B187" t="n" s="5">
        <v>0</v>
      </c>
      <c r="C187" t="n" s="5">
        <v>0</v>
      </c>
    </row>
    <row spans="1:3" r="188">
      <c r="A188" t="s" s="4">
        <v>151</v>
      </c>
      <c r="B188" t="n" s="5">
        <v>0</v>
      </c>
      <c r="C188" t="n" s="5">
        <v>0</v>
      </c>
    </row>
    <row spans="1:3" r="189">
      <c r="A189" t="s" s="4">
        <v>152</v>
      </c>
      <c r="B189" t="n" s="5">
        <v>0</v>
      </c>
      <c r="C189" t="n" s="5">
        <v>0</v>
      </c>
    </row>
    <row spans="1:3" r="190">
      <c r="A190" t="s" s="4">
        <v>153</v>
      </c>
      <c r="C190" t="n" s="5">
        <v>0</v>
      </c>
    </row>
    <row spans="1:3" r="191">
      <c r="A191" t="s" s="4">
        <v>154</v>
      </c>
      <c r="B191" t="n" s="5">
        <v>0</v>
      </c>
      <c r="C191" t="n" s="5">
        <v>0</v>
      </c>
    </row>
    <row spans="1:3" r="192">
      <c r="A192" t="s" s="4">
        <v>155</v>
      </c>
      <c r="B192" t="n" s="5">
        <v>0</v>
      </c>
      <c r="C192" t="n" s="5">
        <v>0</v>
      </c>
    </row>
    <row spans="1:3" r="193">
      <c r="A193" t="s" s="4">
        <v>505</v>
      </c>
      <c r="B193" t="n" s="5">
        <v>-4517</v>
      </c>
      <c r="C193" t="n" s="5">
        <v>47303</v>
      </c>
    </row>
    <row spans="1:3" r="194">
      <c r="A194" t="s" s="4">
        <v>506</v>
      </c>
      <c r="B194" t="n" s="5">
        <v>23345</v>
      </c>
      <c r="C194" t="n" s="5">
        <v>603665</v>
      </c>
    </row>
    <row spans="1:3" r="195">
      <c r="A195" t="s" s="4">
        <v>156</v>
      </c>
      <c r="B195" t="n" s="5">
        <v>18828</v>
      </c>
      <c r="C195" t="n" s="5">
        <v>650968</v>
      </c>
    </row>
    <row spans="1:3" r="196">
      <c r="A196" t="s" s="4">
        <v>507</v>
      </c>
      <c r="B196" t="n" s="5">
        <v>0</v>
      </c>
      <c r="C196" t="n" s="5">
        <v>0</v>
      </c>
    </row>
    <row spans="1:3" r="197">
      <c r="A197" t="s" s="4">
        <v>158</v>
      </c>
      <c r="B197" t="n" s="5">
        <v>0</v>
      </c>
      <c r="C197" t="n" s="5">
        <v>0</v>
      </c>
    </row>
    <row spans="1:3" r="198">
      <c r="A198" t="s" s="4">
        <v>159</v>
      </c>
      <c r="B198" t="n" s="5">
        <v>0</v>
      </c>
      <c r="C198" t="n" s="5">
        <v>0</v>
      </c>
    </row>
    <row spans="1:3" r="199">
      <c r="A199" t="s" s="4">
        <v>492</v>
      </c>
    </row>
    <row spans="1:3" r="200">
      <c r="A200" t="s" s="3">
        <v>144</v>
      </c>
    </row>
    <row spans="1:3" r="201">
      <c r="A201" t="s" s="4">
        <v>164</v>
      </c>
      <c r="C201" t="n" s="5">
        <v>0</v>
      </c>
    </row>
    <row spans="1:3" r="202">
      <c r="A202" t="s" s="4">
        <v>494</v>
      </c>
    </row>
    <row spans="1:3" r="203">
      <c r="A203" t="s" s="3">
        <v>144</v>
      </c>
    </row>
    <row spans="1:3" r="204">
      <c r="A204" t="s" s="4">
        <v>164</v>
      </c>
      <c r="B204" t="n" s="7">
        <v>0</v>
      </c>
      <c r="C204" t="n" s="5">
        <v>0</v>
      </c>
    </row>
    <row spans="1:3" r="205">
      <c r="A205" t="s" s="4">
        <v>147</v>
      </c>
      <c r="C205" t="n"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8</v>
      </c>
      <c r="B1" t="s" s="2">
        <v>2</v>
      </c>
      <c r="C1" t="s" s="2">
        <v>27</v>
      </c>
    </row>
    <row spans="1:3" r="2">
      <c r="A2" t="s" s="3">
        <v>509</v>
      </c>
    </row>
    <row spans="1:3" r="3">
      <c r="A3" t="s" s="4">
        <v>43</v>
      </c>
      <c r="B3" t="n" s="7">
        <v>197538</v>
      </c>
      <c r="C3" t="n" s="7">
        <v>39235</v>
      </c>
    </row>
    <row spans="1:3" r="4">
      <c r="A4" t="s" s="4">
        <v>510</v>
      </c>
      <c r="B4" t="n" s="5">
        <v>197538</v>
      </c>
      <c r="C4" t="n" s="5">
        <v>39235</v>
      </c>
    </row>
    <row spans="1:3" r="5">
      <c r="A5" t="s" s="4">
        <v>44</v>
      </c>
      <c r="B5" t="n" s="5">
        <v>1143486</v>
      </c>
      <c r="C5" t="n" s="5">
        <v>940101</v>
      </c>
    </row>
    <row spans="1:3" r="6">
      <c r="A6" t="s" s="4">
        <v>365</v>
      </c>
    </row>
    <row spans="1:3" r="7">
      <c r="A7" t="s" s="3">
        <v>509</v>
      </c>
    </row>
    <row spans="1:3" r="8">
      <c r="A8" t="s" s="4">
        <v>44</v>
      </c>
      <c r="B8" t="n" s="5">
        <v>15718</v>
      </c>
      <c r="C8" t="n" s="5">
        <v>20717</v>
      </c>
    </row>
    <row spans="1:3" r="9">
      <c r="A9" t="s" s="4">
        <v>511</v>
      </c>
      <c r="B9" t="n" s="5">
        <v>18901</v>
      </c>
      <c r="C9" t="n" s="5">
        <v>20717</v>
      </c>
    </row>
    <row spans="1:3" r="10">
      <c r="A10" t="s" s="4">
        <v>60</v>
      </c>
    </row>
    <row spans="1:3" r="11">
      <c r="A11" t="s" s="3">
        <v>509</v>
      </c>
    </row>
    <row spans="1:3" r="12">
      <c r="A12" t="s" s="4">
        <v>44</v>
      </c>
      <c r="B12" t="n" s="5">
        <v>150000</v>
      </c>
      <c r="C12" t="n" s="5">
        <v>150000</v>
      </c>
    </row>
    <row spans="1:3" r="13">
      <c r="A13" t="s" s="4">
        <v>511</v>
      </c>
      <c r="B13" t="n" s="7">
        <v>150750</v>
      </c>
      <c r="C13" t="n" s="7">
        <v>149250</v>
      </c>
    </row>
    <row spans="1:3" r="14">
      <c r="A14" t="s" s="4">
        <v>74</v>
      </c>
      <c r="B14" t="s" s="4">
        <v>75</v>
      </c>
      <c r="C14" t="s" s="4">
        <v>75</v>
      </c>
    </row>
    <row spans="1:3" r="15">
      <c r="A15" t="s" s="4">
        <v>61</v>
      </c>
    </row>
    <row spans="1:3" r="16">
      <c r="A16" t="s" s="3">
        <v>509</v>
      </c>
    </row>
    <row spans="1:3" r="17">
      <c r="A17" t="s" s="4">
        <v>44</v>
      </c>
      <c r="B17" t="n" s="7">
        <v>429235</v>
      </c>
      <c r="C17" t="n" s="7">
        <v>430149</v>
      </c>
    </row>
    <row spans="1:3" r="18">
      <c r="A18" t="s" s="4">
        <v>511</v>
      </c>
      <c r="B18" t="n" s="7">
        <v>455813</v>
      </c>
      <c r="C18" t="n" s="7">
        <v>462410</v>
      </c>
    </row>
    <row spans="1:3" r="19">
      <c r="A19" t="s" s="4">
        <v>74</v>
      </c>
      <c r="B19" t="s" s="4">
        <v>76</v>
      </c>
      <c r="C19" t="s" s="4">
        <v>76</v>
      </c>
    </row>
    <row spans="1:3" r="20">
      <c r="A20" t="s" s="4">
        <v>62</v>
      </c>
    </row>
    <row spans="1:3" r="21">
      <c r="A21" t="s" s="3">
        <v>509</v>
      </c>
    </row>
    <row spans="1:3" r="22">
      <c r="A22" t="s" s="4">
        <v>44</v>
      </c>
      <c r="B22" t="n" s="7">
        <v>350995</v>
      </c>
      <c r="C22" t="n" s="7">
        <v>300000</v>
      </c>
    </row>
    <row spans="1:3" r="23">
      <c r="A23" t="s" s="4">
        <v>511</v>
      </c>
      <c r="B23" t="n" s="7">
        <v>359625</v>
      </c>
      <c r="C23" t="n" s="7">
        <v>300750</v>
      </c>
    </row>
    <row spans="1:3" r="24">
      <c r="A24" t="s" s="4">
        <v>74</v>
      </c>
      <c r="B24" t="s" s="4">
        <v>77</v>
      </c>
      <c r="C24" t="s" s="4">
        <v>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r="A1" t="s" s="1">
        <v>512</v>
      </c>
      <c r="B1" t="s" s="2">
        <v>441</v>
      </c>
      <c r="C1" t="s" s="2">
        <v>2</v>
      </c>
      <c r="D1" t="s" s="2">
        <v>27</v>
      </c>
    </row>
    <row spans="1:4" r="2">
      <c r="A2" t="s" s="3">
        <v>187</v>
      </c>
    </row>
    <row spans="1:4" r="3">
      <c r="A3" t="s" s="4">
        <v>513</v>
      </c>
      <c r="B3" t="n" s="9">
        <v>8.300000000000001</v>
      </c>
    </row>
    <row spans="1:4" r="4">
      <c r="A4" t="s" s="4">
        <v>514</v>
      </c>
      <c r="B4" t="n" s="10">
        <v>2.1</v>
      </c>
    </row>
    <row spans="1:4" r="5">
      <c r="A5" t="s" s="4">
        <v>515</v>
      </c>
      <c r="B5" t="n" s="10">
        <v>6.2</v>
      </c>
    </row>
    <row spans="1:4" r="6">
      <c r="A6" t="s" s="4">
        <v>516</v>
      </c>
      <c r="B6" t="n" s="10">
        <v>5.2</v>
      </c>
    </row>
    <row spans="1:4" r="7">
      <c r="A7" t="s" s="4">
        <v>517</v>
      </c>
      <c r="B7" t="n" s="9">
        <v>0.1</v>
      </c>
    </row>
    <row spans="1:4" r="8">
      <c r="A8" t="s" s="4">
        <v>446</v>
      </c>
      <c r="B8" t="s" s="4">
        <v>447</v>
      </c>
    </row>
    <row spans="1:4" r="9">
      <c r="A9" t="s" s="4">
        <v>518</v>
      </c>
      <c r="C9" t="n" s="7">
        <v>6</v>
      </c>
      <c r="D9" t="n" s="9">
        <v>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r="A1" t="s" s="1">
        <v>519</v>
      </c>
      <c r="B1" t="s" s="2">
        <v>79</v>
      </c>
      <c r="D1" t="s" s="2">
        <v>1</v>
      </c>
    </row>
    <row spans="1:6" r="2">
      <c r="B2" t="s" s="2">
        <v>2</v>
      </c>
      <c r="C2" t="s" s="2">
        <v>80</v>
      </c>
      <c r="D2" t="s" s="2">
        <v>2</v>
      </c>
      <c r="E2" t="s" s="2">
        <v>80</v>
      </c>
      <c r="F2" t="s" s="2">
        <v>27</v>
      </c>
    </row>
    <row spans="1:6" r="3">
      <c r="A3" t="s" s="3">
        <v>520</v>
      </c>
    </row>
    <row spans="1:6" r="4">
      <c r="A4" t="s" s="4">
        <v>521</v>
      </c>
      <c r="B4" t="s" s="4">
        <v>522</v>
      </c>
      <c r="C4" t="s" s="4">
        <v>523</v>
      </c>
      <c r="D4" t="s" s="4">
        <v>524</v>
      </c>
      <c r="E4" t="s" s="4">
        <v>525</v>
      </c>
    </row>
    <row spans="1:6" r="5">
      <c r="A5" t="s" s="4">
        <v>526</v>
      </c>
      <c r="B5" t="n" s="7">
        <v>597000</v>
      </c>
      <c r="D5" t="n" s="7">
        <v>597000</v>
      </c>
      <c r="F5" t="n" s="7">
        <v>1626000</v>
      </c>
    </row>
    <row spans="1:6" r="6">
      <c r="A6" t="s" s="4">
        <v>527</v>
      </c>
      <c r="D6" t="s" s="4">
        <v>528</v>
      </c>
    </row>
    <row spans="1:6" r="7">
      <c r="A7" t="s" s="4">
        <v>529</v>
      </c>
      <c r="B7" t="n" s="5">
        <v>1400000</v>
      </c>
      <c r="D7" t="n" s="7">
        <v>1400000</v>
      </c>
    </row>
    <row spans="1:6" r="8">
      <c r="A8" t="s" s="4">
        <v>530</v>
      </c>
      <c r="B8" t="n" s="5">
        <v>0</v>
      </c>
      <c r="D8" t="n" s="5">
        <v>0</v>
      </c>
    </row>
    <row spans="1:6" r="9">
      <c r="A9" t="s" s="4">
        <v>531</v>
      </c>
    </row>
    <row spans="1:6" r="10">
      <c r="A10" t="s" s="3">
        <v>520</v>
      </c>
    </row>
    <row spans="1:6" r="11">
      <c r="A11" t="s" s="4">
        <v>532</v>
      </c>
      <c r="B11" t="n" s="5">
        <v>3600000</v>
      </c>
      <c r="D11" t="n" s="5">
        <v>3600000</v>
      </c>
    </row>
    <row spans="1:6" r="12">
      <c r="A12" t="s" s="4">
        <v>533</v>
      </c>
      <c r="B12" t="n" s="5">
        <v>66100000</v>
      </c>
      <c r="D12" t="n" s="5">
        <v>66100000</v>
      </c>
    </row>
    <row spans="1:6" r="13">
      <c r="A13" t="s" s="4">
        <v>534</v>
      </c>
    </row>
    <row spans="1:6" r="14">
      <c r="A14" t="s" s="3">
        <v>520</v>
      </c>
    </row>
    <row spans="1:6" r="15">
      <c r="A15" t="s" s="4">
        <v>532</v>
      </c>
      <c r="B15" t="n" s="5">
        <v>66100000</v>
      </c>
      <c r="D15" t="n" s="5">
        <v>66100000</v>
      </c>
    </row>
    <row spans="1:6" r="16">
      <c r="A16" t="s" s="4">
        <v>533</v>
      </c>
      <c r="B16" t="n" s="7">
        <v>10300000</v>
      </c>
      <c r="D16" t="n" s="7">
        <v>103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5</v>
      </c>
      <c r="B1" t="s" s="2">
        <v>79</v>
      </c>
      <c r="D1" t="s" s="2">
        <v>1</v>
      </c>
    </row>
    <row spans="1:5" r="2">
      <c r="B2" t="s" s="2">
        <v>2</v>
      </c>
      <c r="C2" t="s" s="2">
        <v>80</v>
      </c>
      <c r="D2" t="s" s="2">
        <v>2</v>
      </c>
      <c r="E2" t="s" s="2">
        <v>80</v>
      </c>
    </row>
    <row spans="1:5" r="3">
      <c r="A3" t="s" s="3">
        <v>536</v>
      </c>
    </row>
    <row spans="1:5" r="4">
      <c r="A4" t="s" s="4">
        <v>537</v>
      </c>
      <c r="B4" t="n" s="5">
        <v>36573099</v>
      </c>
      <c r="C4" t="n" s="5">
        <v>31232655</v>
      </c>
      <c r="D4" t="n" s="5">
        <v>36534554</v>
      </c>
      <c r="E4" t="n" s="5">
        <v>31184101</v>
      </c>
    </row>
    <row spans="1:5" r="5">
      <c r="A5" t="s" s="3">
        <v>538</v>
      </c>
    </row>
    <row spans="1:5" r="6">
      <c r="A6" t="s" s="4">
        <v>539</v>
      </c>
      <c r="B6" t="n" s="5">
        <v>1465119</v>
      </c>
      <c r="C6" t="n" s="5">
        <v>1528091</v>
      </c>
      <c r="D6" t="n" s="5">
        <v>1396633</v>
      </c>
      <c r="E6" t="n" s="5">
        <v>1541063</v>
      </c>
    </row>
    <row spans="1:5" r="7">
      <c r="A7" t="s" s="4">
        <v>540</v>
      </c>
      <c r="B7" t="n" s="5">
        <v>469049</v>
      </c>
      <c r="C7" t="n" s="5">
        <v>0</v>
      </c>
      <c r="D7" t="n" s="5">
        <v>469049</v>
      </c>
      <c r="E7" t="n" s="5">
        <v>0</v>
      </c>
    </row>
    <row spans="1:5" r="8">
      <c r="A8" t="s" s="4">
        <v>541</v>
      </c>
      <c r="B8" t="n" s="5">
        <v>38507267</v>
      </c>
      <c r="C8" t="n" s="5">
        <v>32760746</v>
      </c>
      <c r="D8" t="n" s="5">
        <v>38400236</v>
      </c>
      <c r="E8" t="n" s="5">
        <v>32725164</v>
      </c>
    </row>
    <row spans="1:5" r="9">
      <c r="A9" t="s" s="4">
        <v>100</v>
      </c>
      <c r="B9" t="n" s="7">
        <v>12082</v>
      </c>
      <c r="C9" t="n" s="7">
        <v>5638</v>
      </c>
      <c r="D9" t="n" s="7">
        <v>31041</v>
      </c>
      <c r="E9" t="n" s="7">
        <v>26620</v>
      </c>
    </row>
    <row spans="1:5" r="10">
      <c r="A10" t="s" s="4">
        <v>542</v>
      </c>
      <c r="B10" t="n" s="8">
        <v>0.33</v>
      </c>
      <c r="C10" t="n" s="8">
        <v>0.18</v>
      </c>
      <c r="D10" t="n" s="8">
        <v>0.85</v>
      </c>
      <c r="E10" t="n" s="8">
        <v>0.85</v>
      </c>
    </row>
    <row spans="1:5" r="11">
      <c r="A11" t="s" s="4">
        <v>543</v>
      </c>
      <c r="B11" t="n" s="8">
        <v>0.31</v>
      </c>
      <c r="C11" t="n" s="8">
        <v>0.17</v>
      </c>
      <c r="D11" t="n" s="8">
        <v>0.8100000000000001</v>
      </c>
      <c r="E11" t="n" s="8">
        <v>0.8100000000000001</v>
      </c>
    </row>
    <row spans="1:5" r="12">
      <c r="A12" t="s" s="4">
        <v>544</v>
      </c>
    </row>
    <row spans="1:5" r="13">
      <c r="A13" t="s" s="3">
        <v>545</v>
      </c>
    </row>
    <row spans="1:5" r="14">
      <c r="A14" t="s" s="4">
        <v>546</v>
      </c>
      <c r="B14" t="n" s="5">
        <v>240000</v>
      </c>
      <c r="C14" t="n" s="5">
        <v>0</v>
      </c>
      <c r="D14" t="n" s="5">
        <v>160000</v>
      </c>
      <c r="E14" t="n" s="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547</v>
      </c>
      <c r="B1" t="s" s="2">
        <v>548</v>
      </c>
      <c r="C1" t="s" s="2">
        <v>2</v>
      </c>
      <c r="D1" t="s" s="2">
        <v>80</v>
      </c>
      <c r="E1" t="s" s="2">
        <v>2</v>
      </c>
      <c r="F1" t="s" s="2">
        <v>80</v>
      </c>
      <c r="G1" t="s" s="2">
        <v>549</v>
      </c>
    </row>
    <row spans="1:7" r="2">
      <c r="A2" t="s" s="3">
        <v>550</v>
      </c>
    </row>
    <row spans="1:7" r="3">
      <c r="A3" t="s" s="4">
        <v>551</v>
      </c>
      <c r="C3" t="n" s="5">
        <v>240000</v>
      </c>
      <c r="E3" t="n" s="5">
        <v>240000</v>
      </c>
    </row>
    <row spans="1:7" r="4">
      <c r="A4" t="s" s="4">
        <v>123</v>
      </c>
      <c r="C4" t="n" s="7">
        <v>1600000</v>
      </c>
      <c r="D4" t="n" s="7">
        <v>900000</v>
      </c>
      <c r="E4" t="n" s="7">
        <v>4828000</v>
      </c>
      <c r="F4" t="n" s="7">
        <v>2772000</v>
      </c>
    </row>
    <row spans="1:7" r="5">
      <c r="A5" t="s" s="4">
        <v>552</v>
      </c>
    </row>
    <row spans="1:7" r="6">
      <c r="A6" t="s" s="3">
        <v>550</v>
      </c>
    </row>
    <row spans="1:7" r="7">
      <c r="A7" t="s" s="4">
        <v>553</v>
      </c>
      <c r="B7" t="n" s="5">
        <v>120000</v>
      </c>
    </row>
    <row spans="1:7" r="8">
      <c r="A8" t="s" s="4">
        <v>554</v>
      </c>
      <c r="B8" t="s" s="4">
        <v>555</v>
      </c>
    </row>
    <row spans="1:7" r="9">
      <c r="A9" t="s" s="4">
        <v>556</v>
      </c>
    </row>
    <row spans="1:7" r="10">
      <c r="A10" t="s" s="3">
        <v>550</v>
      </c>
    </row>
    <row spans="1:7" r="11">
      <c r="A11" t="s" s="4">
        <v>553</v>
      </c>
      <c r="B11" t="n" s="5">
        <v>120000</v>
      </c>
    </row>
    <row spans="1:7" r="12">
      <c r="A12" t="s" s="4">
        <v>557</v>
      </c>
    </row>
    <row spans="1:7" r="13">
      <c r="A13" t="s" s="3">
        <v>550</v>
      </c>
    </row>
    <row spans="1:7" r="14">
      <c r="A14" t="s" s="4">
        <v>551</v>
      </c>
      <c r="B14" t="n" s="5">
        <v>240000</v>
      </c>
    </row>
    <row spans="1:7" r="15">
      <c r="A15" t="s" s="4">
        <v>558</v>
      </c>
      <c r="G15" t="n" s="8">
        <v>25.82</v>
      </c>
    </row>
    <row spans="1:7" r="16">
      <c r="A16" t="s" s="4">
        <v>559</v>
      </c>
    </row>
    <row spans="1:7" r="17">
      <c r="A17" t="s" s="3">
        <v>550</v>
      </c>
    </row>
    <row spans="1:7" r="18">
      <c r="A18" t="s" s="4">
        <v>560</v>
      </c>
      <c r="C18" t="n" s="5">
        <v>998</v>
      </c>
      <c r="E18" t="n" s="5">
        <v>198612</v>
      </c>
    </row>
    <row spans="1:7" r="19">
      <c r="A19" t="s" s="4">
        <v>561</v>
      </c>
    </row>
    <row spans="1:7" r="20">
      <c r="A20" t="s" s="3">
        <v>550</v>
      </c>
    </row>
    <row spans="1:7" r="21">
      <c r="A21" t="s" s="4">
        <v>560</v>
      </c>
      <c r="E21" t="n" s="5">
        <v>178395</v>
      </c>
    </row>
    <row spans="1:7" r="22">
      <c r="A22" t="s" s="4">
        <v>562</v>
      </c>
    </row>
    <row spans="1:7" r="23">
      <c r="A23" t="s" s="3">
        <v>550</v>
      </c>
    </row>
    <row spans="1:7" r="24">
      <c r="A24" t="s" s="4">
        <v>560</v>
      </c>
      <c r="E24" t="n" s="5">
        <v>20217</v>
      </c>
    </row>
    <row spans="1:7" r="25">
      <c r="A25" t="s" s="4">
        <v>563</v>
      </c>
      <c r="E25" t="s" s="4">
        <v>564</v>
      </c>
    </row>
    <row spans="1:7" r="26">
      <c r="A26" t="s" s="4">
        <v>565</v>
      </c>
    </row>
    <row spans="1:7" r="27">
      <c r="A27" t="s" s="3">
        <v>550</v>
      </c>
    </row>
    <row spans="1:7" r="28">
      <c r="A28" t="s" s="4">
        <v>560</v>
      </c>
      <c r="E28" t="n" s="5">
        <v>141102</v>
      </c>
    </row>
    <row spans="1:7" r="29">
      <c r="A29" t="s" s="4">
        <v>563</v>
      </c>
      <c r="E29" t="s" s="4">
        <v>566</v>
      </c>
    </row>
    <row spans="1:7" r="30">
      <c r="A30" t="s" s="4">
        <v>567</v>
      </c>
    </row>
    <row spans="1:7" r="31">
      <c r="A31" t="s" s="3">
        <v>550</v>
      </c>
    </row>
    <row spans="1:7" r="32">
      <c r="A32" t="s" s="4">
        <v>560</v>
      </c>
      <c r="E32" t="n" s="5">
        <v>37293</v>
      </c>
    </row>
    <row spans="1:7" r="33">
      <c r="A33" t="s" s="4">
        <v>563</v>
      </c>
      <c r="E33" t="s" s="4">
        <v>568</v>
      </c>
    </row>
    <row spans="1:7" r="34">
      <c r="A34" t="s" s="4">
        <v>569</v>
      </c>
    </row>
    <row spans="1:7" r="35">
      <c r="A35" t="s" s="3">
        <v>550</v>
      </c>
    </row>
    <row spans="1:7" r="36">
      <c r="A36" t="s" s="4">
        <v>560</v>
      </c>
      <c r="C36" t="n" s="5">
        <v>0</v>
      </c>
      <c r="E36" t="n" s="5">
        <v>282216</v>
      </c>
    </row>
    <row spans="1:7" r="37">
      <c r="A37" t="s" s="4">
        <v>570</v>
      </c>
      <c r="E37" t="n" s="7">
        <v>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r="A1" t="s" s="1">
        <v>571</v>
      </c>
      <c r="B1" t="s" s="2">
        <v>79</v>
      </c>
      <c r="D1" t="s" s="2">
        <v>1</v>
      </c>
    </row>
    <row spans="1:6" r="2">
      <c r="B2" t="s" s="2">
        <v>2</v>
      </c>
      <c r="C2" t="s" s="2">
        <v>80</v>
      </c>
      <c r="D2" t="s" s="2">
        <v>2</v>
      </c>
      <c r="E2" t="s" s="2">
        <v>80</v>
      </c>
      <c r="F2" t="s" s="2">
        <v>27</v>
      </c>
    </row>
    <row spans="1:6" r="3">
      <c r="A3" t="s" s="3">
        <v>572</v>
      </c>
    </row>
    <row spans="1:6" r="4">
      <c r="A4" t="s" s="4">
        <v>573</v>
      </c>
      <c r="B4" t="n" s="9">
        <v>1.1</v>
      </c>
      <c r="C4" t="n" s="9">
        <v>0.8</v>
      </c>
      <c r="D4" t="n" s="9">
        <v>2.8</v>
      </c>
      <c r="E4" t="n" s="9">
        <v>2.1</v>
      </c>
    </row>
    <row spans="1:6" r="5">
      <c r="A5" t="s" s="4">
        <v>574</v>
      </c>
      <c r="B5" t="n" s="10">
        <v>0.5</v>
      </c>
      <c r="D5" t="n" s="10">
        <v>0.5</v>
      </c>
      <c r="F5" t="n" s="9">
        <v>0.5</v>
      </c>
    </row>
    <row spans="1:6" r="6">
      <c r="A6" t="s" s="4">
        <v>575</v>
      </c>
      <c r="B6" t="n" s="10">
        <v>147.7</v>
      </c>
      <c r="D6" t="n" s="10">
        <v>147.7</v>
      </c>
    </row>
    <row spans="1:6" r="7">
      <c r="A7" t="s" s="4">
        <v>576</v>
      </c>
      <c r="B7" t="n" s="5">
        <v>70</v>
      </c>
      <c r="D7" t="n" s="5">
        <v>70</v>
      </c>
    </row>
    <row spans="1:6" r="8">
      <c r="A8" t="s" s="4">
        <v>577</v>
      </c>
      <c r="B8" t="n" s="10">
        <v>458.6</v>
      </c>
      <c r="D8" t="n" s="10">
        <v>458.6</v>
      </c>
    </row>
    <row spans="1:6" r="9">
      <c r="A9" t="s" s="4">
        <v>578</v>
      </c>
    </row>
    <row spans="1:6" r="10">
      <c r="A10" t="s" s="3">
        <v>572</v>
      </c>
    </row>
    <row spans="1:6" r="11">
      <c r="A11" t="s" s="4">
        <v>579</v>
      </c>
      <c r="B11" t="n" s="9">
        <v>150.5</v>
      </c>
      <c r="D11" t="n" s="9">
        <v>150.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80</v>
      </c>
      <c r="B1" t="s" s="2">
        <v>291</v>
      </c>
    </row>
    <row spans="1:2" r="2">
      <c r="A2" t="s" s="3">
        <v>199</v>
      </c>
    </row>
    <row spans="1:2" r="3">
      <c r="A3" t="n" s="5">
        <v>2015</v>
      </c>
      <c r="B3" t="n" s="7">
        <v>546</v>
      </c>
    </row>
    <row spans="1:2" r="4">
      <c r="A4" t="n" s="5">
        <v>2016</v>
      </c>
      <c r="B4" t="n" s="5">
        <v>2362</v>
      </c>
    </row>
    <row spans="1:2" r="5">
      <c r="A5" t="n" s="5">
        <v>2017</v>
      </c>
      <c r="B5" t="n" s="5">
        <v>2149</v>
      </c>
    </row>
    <row spans="1:2" r="6">
      <c r="A6" t="n" s="5">
        <v>2018</v>
      </c>
      <c r="B6" t="n" s="5">
        <v>2139</v>
      </c>
    </row>
    <row spans="1:2" r="7">
      <c r="A7" t="n" s="5">
        <v>2019</v>
      </c>
      <c r="B7" t="n" s="5">
        <v>1923</v>
      </c>
    </row>
    <row spans="1:2" r="8">
      <c r="A8" t="s" s="4">
        <v>375</v>
      </c>
      <c r="B8" t="n" s="5">
        <v>4118</v>
      </c>
    </row>
    <row spans="1:2" r="9">
      <c r="A9" t="s" s="4">
        <v>108</v>
      </c>
      <c r="B9" t="n" s="7">
        <v>132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t="s" s="1">
        <v>127</v>
      </c>
      <c r="B1" t="s" s="2">
        <v>1</v>
      </c>
    </row>
    <row spans="1:3" r="2">
      <c r="B2" t="s" s="2">
        <v>2</v>
      </c>
      <c r="C2" t="s" s="2">
        <v>80</v>
      </c>
    </row>
    <row spans="1:3" r="3">
      <c r="A3" t="s" s="3">
        <v>128</v>
      </c>
    </row>
    <row spans="1:3" r="4">
      <c r="A4" t="s" s="4">
        <v>116</v>
      </c>
      <c r="B4" t="n" s="7">
        <v>33133</v>
      </c>
      <c r="C4" t="n" s="7">
        <v>33716</v>
      </c>
    </row>
    <row spans="1:3" r="5">
      <c r="A5" t="s" s="3">
        <v>129</v>
      </c>
    </row>
    <row spans="1:3" r="6">
      <c r="A6" t="s" s="4">
        <v>130</v>
      </c>
      <c r="B6" t="n" s="5">
        <v>1936</v>
      </c>
      <c r="C6" t="n" s="5">
        <v>5240</v>
      </c>
    </row>
    <row spans="1:3" r="7">
      <c r="A7" t="s" s="4">
        <v>131</v>
      </c>
      <c r="B7" t="n" s="5">
        <v>-1448</v>
      </c>
      <c r="C7" t="n" s="5">
        <v>4525</v>
      </c>
    </row>
    <row spans="1:3" r="8">
      <c r="A8" t="s" s="4">
        <v>123</v>
      </c>
      <c r="B8" t="n" s="5">
        <v>4828</v>
      </c>
      <c r="C8" t="n" s="5">
        <v>2772</v>
      </c>
    </row>
    <row spans="1:3" r="9">
      <c r="A9" t="s" s="4">
        <v>132</v>
      </c>
      <c r="B9" t="n" s="5">
        <v>-1781</v>
      </c>
      <c r="C9" t="n" s="5">
        <v>-146</v>
      </c>
    </row>
    <row spans="1:3" r="10">
      <c r="A10" t="s" s="4">
        <v>133</v>
      </c>
      <c r="B10" t="n" s="5">
        <v>696</v>
      </c>
      <c r="C10" t="n" s="5">
        <v>146</v>
      </c>
    </row>
    <row spans="1:3" r="11">
      <c r="A11" t="s" s="3">
        <v>134</v>
      </c>
    </row>
    <row spans="1:3" r="12">
      <c r="A12" t="s" s="4">
        <v>30</v>
      </c>
      <c r="B12" t="n" s="5">
        <v>0</v>
      </c>
      <c r="C12" t="n" s="5">
        <v>350</v>
      </c>
    </row>
    <row spans="1:3" r="13">
      <c r="A13" t="s" s="4">
        <v>31</v>
      </c>
      <c r="B13" t="n" s="5">
        <v>-2322</v>
      </c>
      <c r="C13" t="n" s="5">
        <v>-3346</v>
      </c>
    </row>
    <row spans="1:3" r="14">
      <c r="A14" t="s" s="4">
        <v>32</v>
      </c>
      <c r="B14" t="n" s="5">
        <v>-2905</v>
      </c>
      <c r="C14" t="n" s="5">
        <v>-10226</v>
      </c>
    </row>
    <row spans="1:3" r="15">
      <c r="A15" t="s" s="4">
        <v>33</v>
      </c>
      <c r="B15" t="n" s="5">
        <v>-323693</v>
      </c>
      <c r="C15" t="n" s="5">
        <v>-265453</v>
      </c>
    </row>
    <row spans="1:3" r="16">
      <c r="A16" t="s" s="4">
        <v>135</v>
      </c>
      <c r="B16" t="n" s="5">
        <v>0</v>
      </c>
      <c r="C16" t="n" s="5">
        <v>12960</v>
      </c>
    </row>
    <row spans="1:3" r="17">
      <c r="A17" t="s" s="4">
        <v>136</v>
      </c>
      <c r="B17" t="n" s="5">
        <v>-2339</v>
      </c>
      <c r="C17" t="n" s="5">
        <v>-3995</v>
      </c>
    </row>
    <row spans="1:3" r="18">
      <c r="A18" t="s" s="4">
        <v>41</v>
      </c>
      <c r="B18" t="n" s="5">
        <v>63494</v>
      </c>
      <c r="C18" t="n" s="5">
        <v>29409</v>
      </c>
    </row>
    <row spans="1:3" r="19">
      <c r="A19" t="s" s="4">
        <v>42</v>
      </c>
      <c r="B19" t="n" s="5">
        <v>10047</v>
      </c>
      <c r="C19" t="n" s="5">
        <v>25964</v>
      </c>
    </row>
    <row spans="1:3" r="20">
      <c r="A20" t="s" s="4">
        <v>137</v>
      </c>
      <c r="B20" t="n" s="5">
        <v>0</v>
      </c>
      <c r="C20" t="n" s="5">
        <v>-12960</v>
      </c>
    </row>
    <row spans="1:3" r="21">
      <c r="A21" t="s" s="4">
        <v>138</v>
      </c>
      <c r="B21" t="n" s="5">
        <v>-220354</v>
      </c>
      <c r="C21" t="n" s="5">
        <v>-181044</v>
      </c>
    </row>
    <row spans="1:3" r="22">
      <c r="A22" t="s" s="3">
        <v>139</v>
      </c>
    </row>
    <row spans="1:3" r="23">
      <c r="A23" t="s" s="4">
        <v>140</v>
      </c>
      <c r="B23" t="n" s="5">
        <v>-1000</v>
      </c>
      <c r="C23" t="n" s="5">
        <v>0</v>
      </c>
    </row>
    <row spans="1:3" r="24">
      <c r="A24" t="s" s="4">
        <v>141</v>
      </c>
      <c r="B24" t="n" s="5">
        <v>0</v>
      </c>
      <c r="C24" t="n" s="5">
        <v>-488785</v>
      </c>
    </row>
    <row spans="1:3" r="25">
      <c r="A25" t="s" s="4">
        <v>142</v>
      </c>
      <c r="B25" t="n" s="5">
        <v>-1288</v>
      </c>
      <c r="C25" t="n" s="5">
        <v>-1727</v>
      </c>
    </row>
    <row spans="1:3" r="26">
      <c r="A26" t="s" s="4">
        <v>143</v>
      </c>
      <c r="B26" t="n" s="5">
        <v>-2288</v>
      </c>
      <c r="C26" t="n" s="5">
        <v>-490512</v>
      </c>
    </row>
    <row spans="1:3" r="27">
      <c r="A27" t="s" s="3">
        <v>144</v>
      </c>
    </row>
    <row spans="1:3" r="28">
      <c r="A28" t="s" s="4">
        <v>145</v>
      </c>
      <c r="B28" t="n" s="5">
        <v>84926</v>
      </c>
      <c r="C28" t="n" s="5">
        <v>57947</v>
      </c>
    </row>
    <row spans="1:3" r="29">
      <c r="A29" t="s" s="4">
        <v>146</v>
      </c>
      <c r="B29" t="n" s="5">
        <v>-21123</v>
      </c>
      <c r="C29" t="n" s="5">
        <v>-57155</v>
      </c>
    </row>
    <row spans="1:3" r="30">
      <c r="A30" t="s" s="4">
        <v>147</v>
      </c>
      <c r="B30" t="n" s="5">
        <v>194000</v>
      </c>
      <c r="C30" t="n" s="5">
        <v>120000</v>
      </c>
    </row>
    <row spans="1:3" r="31">
      <c r="A31" t="s" s="4">
        <v>148</v>
      </c>
      <c r="B31" t="n" s="5">
        <v>-109000</v>
      </c>
      <c r="C31" t="n" s="5">
        <v>0</v>
      </c>
    </row>
    <row spans="1:3" r="32">
      <c r="A32" t="s" s="4">
        <v>149</v>
      </c>
      <c r="B32" t="n" s="5">
        <v>-4999</v>
      </c>
      <c r="C32" t="n" s="5">
        <v>0</v>
      </c>
    </row>
    <row spans="1:3" r="33">
      <c r="A33" t="s" s="4">
        <v>150</v>
      </c>
      <c r="B33" t="n" s="5">
        <v>-1755</v>
      </c>
      <c r="C33" t="n" s="5">
        <v>-18909</v>
      </c>
    </row>
    <row spans="1:3" r="34">
      <c r="A34" t="s" s="4">
        <v>151</v>
      </c>
      <c r="B34" t="n" s="5">
        <v>106</v>
      </c>
      <c r="C34" t="n" s="5">
        <v>285</v>
      </c>
    </row>
    <row spans="1:3" r="35">
      <c r="A35" t="s" s="4">
        <v>152</v>
      </c>
      <c r="B35" t="n" s="5">
        <v>-1826</v>
      </c>
      <c r="C35" t="n" s="5">
        <v>-1454</v>
      </c>
    </row>
    <row spans="1:3" r="36">
      <c r="A36" t="s" s="4">
        <v>153</v>
      </c>
      <c r="B36" t="n" s="5">
        <v>0</v>
      </c>
      <c r="C36" t="n" s="5">
        <v>-105</v>
      </c>
    </row>
    <row spans="1:3" r="37">
      <c r="A37" t="s" s="4">
        <v>154</v>
      </c>
      <c r="B37" t="n" s="5">
        <v>13125</v>
      </c>
      <c r="C37" t="n" s="5">
        <v>9641</v>
      </c>
    </row>
    <row spans="1:3" r="38">
      <c r="A38" t="s" s="4">
        <v>155</v>
      </c>
      <c r="B38" t="n" s="5">
        <v>-8204</v>
      </c>
      <c r="C38" t="n" s="5">
        <v>-25247</v>
      </c>
    </row>
    <row spans="1:3" r="39">
      <c r="A39" t="s" s="4">
        <v>156</v>
      </c>
      <c r="B39" t="n" s="5">
        <v>196250</v>
      </c>
      <c r="C39" t="n" s="5">
        <v>535003</v>
      </c>
    </row>
    <row spans="1:3" r="40">
      <c r="A40" t="s" s="4">
        <v>157</v>
      </c>
      <c r="B40" t="n" s="5">
        <v>-26392</v>
      </c>
      <c r="C40" t="n" s="5">
        <v>-136553</v>
      </c>
    </row>
    <row spans="1:3" r="41">
      <c r="A41" t="s" s="4">
        <v>158</v>
      </c>
      <c r="B41" t="n" s="5">
        <v>52771</v>
      </c>
      <c r="C41" t="n" s="5">
        <v>171672</v>
      </c>
    </row>
    <row spans="1:3" r="42">
      <c r="A42" t="s" s="4">
        <v>159</v>
      </c>
      <c r="B42" t="n" s="5">
        <v>26379</v>
      </c>
      <c r="C42" t="n" s="5">
        <v>35119</v>
      </c>
    </row>
    <row spans="1:3" r="43">
      <c r="A43" t="s" s="4">
        <v>160</v>
      </c>
      <c r="B43" t="n" s="5">
        <v>10731</v>
      </c>
      <c r="C43" t="n" s="5">
        <v>11430</v>
      </c>
    </row>
    <row spans="1:3" r="44">
      <c r="A44" t="s" s="3">
        <v>161</v>
      </c>
    </row>
    <row spans="1:3" r="45">
      <c r="A45" t="s" s="4">
        <v>162</v>
      </c>
      <c r="B45" t="n" s="5">
        <v>9500</v>
      </c>
      <c r="C45" t="n" s="5">
        <v>2413</v>
      </c>
    </row>
    <row spans="1:3" r="46">
      <c r="A46" t="s" s="4">
        <v>163</v>
      </c>
      <c r="B46" t="n" s="5">
        <v>0</v>
      </c>
      <c r="C46" t="n" s="5">
        <v>3633</v>
      </c>
    </row>
    <row spans="1:3" r="47">
      <c r="A47" t="s" s="4">
        <v>60</v>
      </c>
    </row>
    <row spans="1:3" r="48">
      <c r="A48" t="s" s="3">
        <v>144</v>
      </c>
    </row>
    <row spans="1:3" r="49">
      <c r="A49" t="s" s="4">
        <v>164</v>
      </c>
      <c r="B49" t="n" s="5">
        <v>0</v>
      </c>
      <c r="C49" t="n" s="5">
        <v>150000</v>
      </c>
    </row>
    <row spans="1:3" r="50">
      <c r="A50" t="s" s="4">
        <v>62</v>
      </c>
    </row>
    <row spans="1:3" r="51">
      <c r="A51" t="s" s="3">
        <v>144</v>
      </c>
    </row>
    <row spans="1:3" r="52">
      <c r="A52" t="s" s="4">
        <v>164</v>
      </c>
      <c r="B52" t="n" s="7">
        <v>51000</v>
      </c>
      <c r="C52" t="n" s="5">
        <v>300000</v>
      </c>
    </row>
    <row spans="1:3" r="53">
      <c r="A53" t="s" s="4">
        <v>147</v>
      </c>
      <c r="C53" t="n" s="7">
        <v>1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r="A1" t="s" s="1">
        <v>581</v>
      </c>
      <c r="B1" t="s" s="2">
        <v>582</v>
      </c>
    </row>
    <row spans="1:2" r="2">
      <c r="B2" t="s" s="2">
        <v>583</v>
      </c>
    </row>
    <row spans="1:2" r="3">
      <c r="A3" t="s" s="4">
        <v>584</v>
      </c>
    </row>
    <row spans="1:2" r="4">
      <c r="A4" t="s" s="3">
        <v>585</v>
      </c>
    </row>
    <row spans="1:2" r="5">
      <c r="A5" t="s" s="4">
        <v>312</v>
      </c>
      <c r="B5" t="n" s="9">
        <v>7.3</v>
      </c>
    </row>
    <row spans="1:2" r="6">
      <c r="A6" t="s" s="4">
        <v>586</v>
      </c>
    </row>
    <row spans="1:2" r="7">
      <c r="A7" t="s" s="3">
        <v>585</v>
      </c>
    </row>
    <row spans="1:2" r="8">
      <c r="A8" t="s" s="4">
        <v>587</v>
      </c>
      <c r="B8" t="s" s="4">
        <v>2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Acquisition of Polygon Northwes</vt:lpstr>
      <vt:lpstr>Variable Interest Entities and </vt:lpstr>
      <vt:lpstr>Segment Information</vt:lpstr>
      <vt:lpstr>Real Estate Inventories</vt:lpstr>
      <vt:lpstr>Senior Notes, Secured, and Unse</vt:lpstr>
      <vt:lpstr>Fair Value of Financial Instrum</vt:lpstr>
      <vt:lpstr>Related Party Transactions</vt:lpstr>
      <vt:lpstr>Income Taxes</vt:lpstr>
      <vt:lpstr>Income Per Common Share</vt:lpstr>
      <vt:lpstr>Stock Based Compensation</vt:lpstr>
      <vt:lpstr>Commitments and Contingencies</vt:lpstr>
      <vt:lpstr>Subsequent Events</vt:lpstr>
      <vt:lpstr>Basis of Presentation and Sig20</vt:lpstr>
      <vt:lpstr>Basis of Presentation and Sig21</vt:lpstr>
      <vt:lpstr>Acquisition of Polygon Northw22</vt:lpstr>
      <vt:lpstr>Segment Information (Tables)</vt:lpstr>
      <vt:lpstr>Real Estate Inventories (Tables</vt:lpstr>
      <vt:lpstr>Senior Notes, Secured, and Un25</vt:lpstr>
      <vt:lpstr>Fair Value of Financial Instr26</vt:lpstr>
      <vt:lpstr>Income Per Common Share (Tables</vt:lpstr>
      <vt:lpstr>Commitments and Contingencies (</vt:lpstr>
      <vt:lpstr>Basis of Presentation and Sig29</vt:lpstr>
      <vt:lpstr>Basis of Presentation and Sig30</vt:lpstr>
      <vt:lpstr>Basis of Presentation and Sig31</vt:lpstr>
      <vt:lpstr>Acquisition of Polygon Northw32</vt:lpstr>
      <vt:lpstr>Acquisition of Polygon Northw33</vt:lpstr>
      <vt:lpstr>Acquisition of Polygon Northw34</vt:lpstr>
      <vt:lpstr>Acquisition of Polygon Northw35</vt:lpstr>
      <vt:lpstr>Variable Interest Entities an36</vt:lpstr>
      <vt:lpstr>Segment Information - Narrative</vt:lpstr>
      <vt:lpstr>Segment Information - Schedule </vt:lpstr>
      <vt:lpstr>Segment Information - Schedul39</vt:lpstr>
      <vt:lpstr>Real Estate Inventories - Summa</vt:lpstr>
      <vt:lpstr>Senior Notes, Secured, and Un41</vt:lpstr>
      <vt:lpstr>Senior Notes, Secured, and Un42</vt:lpstr>
      <vt:lpstr>Senior Notes, Secured, and Un43</vt:lpstr>
      <vt:lpstr>Senior Notes, Secured, and Un44</vt:lpstr>
      <vt:lpstr>Senior Notes, Secured, and Un45</vt:lpstr>
      <vt:lpstr>Senior Notes, Secured, and Un46</vt:lpstr>
      <vt:lpstr>Senior Notes, Secured, and Un47</vt:lpstr>
      <vt:lpstr>Senior Notes, Secured, and Un48</vt:lpstr>
      <vt:lpstr>Senior Notes, Secured, and Un49</vt:lpstr>
      <vt:lpstr>Senior Notes, Secured, and Un50</vt:lpstr>
      <vt:lpstr>Senior Notes, Secured, and Un51</vt:lpstr>
      <vt:lpstr>Senior Notes, Secured, and Un52</vt:lpstr>
      <vt:lpstr>Fair Value of Financial Instr53</vt:lpstr>
      <vt:lpstr>Related Party Transactions - Na</vt:lpstr>
      <vt:lpstr>Income Taxes - Narrative (Detai</vt:lpstr>
      <vt:lpstr>Income Per Common Share - Sched</vt:lpstr>
      <vt:lpstr>Stock Based Compensation - Narr</vt:lpstr>
      <vt:lpstr>Commitments and Contingencies -</vt:lpstr>
      <vt:lpstr>Commitments and Contingencies59</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8:51Z</dcterms:created>
  <dcterms:modified xmlns:dcterms="http://purl.org/dc/terms/" xmlns:xsi="http://www.w3.org/2001/XMLSchema-instance" xsi:type="dcterms:W3CDTF">2015-11-06T17:38:51Z</dcterms:modified>
  <dc:title xmlns:dc="http://purl.org/dc/elements/1.1/">Untitled</dc:title>
  <dc:description xmlns:dc="http://purl.org/dc/elements/1.1/"/>
  <dc:subject xmlns:dc="http://purl.org/dc/elements/1.1/"/>
  <cp:keywords/>
  <cp:category/>
</cp:coreProperties>
</file>